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Debt and Borrowing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Based Compensation And In" sheetId="20" state="visible" r:id="rId20"/>
    <sheet xmlns:r="http://schemas.openxmlformats.org/officeDocument/2006/relationships" name="Investments And Joint Ventures" sheetId="21" state="visible" r:id="rId21"/>
    <sheet xmlns:r="http://schemas.openxmlformats.org/officeDocument/2006/relationships" name="Financial Instruments Measured " sheetId="22" state="visible" r:id="rId22"/>
    <sheet xmlns:r="http://schemas.openxmlformats.org/officeDocument/2006/relationships" name="Commitments And Contingencies" sheetId="23" state="visible" r:id="rId23"/>
    <sheet xmlns:r="http://schemas.openxmlformats.org/officeDocument/2006/relationships" name="Defined Contribution Plan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Earnings Per Share (Tables)" sheetId="30" state="visible" r:id="rId30"/>
    <sheet xmlns:r="http://schemas.openxmlformats.org/officeDocument/2006/relationships" name="Acquisitions Acquisitions (Tabl"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Goodwill And Other Intangible34" sheetId="34" state="visible" r:id="rId34"/>
    <sheet xmlns:r="http://schemas.openxmlformats.org/officeDocument/2006/relationships" name="Accrued Expenses and Other Cu35" sheetId="35" state="visible" r:id="rId35"/>
    <sheet xmlns:r="http://schemas.openxmlformats.org/officeDocument/2006/relationships" name="Debt and Borrowings Debt and Bo"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Stock Based Compensation And 39" sheetId="39" state="visible" r:id="rId39"/>
    <sheet xmlns:r="http://schemas.openxmlformats.org/officeDocument/2006/relationships" name="Financial Instruments Measure40"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Quarterly Financial Data (Una43" sheetId="43" state="visible" r:id="rId43"/>
    <sheet xmlns:r="http://schemas.openxmlformats.org/officeDocument/2006/relationships" name="Description of Business and B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Earnings Per Share (Computation" sheetId="48" state="visible" r:id="rId48"/>
    <sheet xmlns:r="http://schemas.openxmlformats.org/officeDocument/2006/relationships" name="Earnings Per Share (Narrative) " sheetId="49" state="visible" r:id="rId49"/>
    <sheet xmlns:r="http://schemas.openxmlformats.org/officeDocument/2006/relationships" name="Acquisitions (Fiscal 2017) (Nar" sheetId="50" state="visible" r:id="rId50"/>
    <sheet xmlns:r="http://schemas.openxmlformats.org/officeDocument/2006/relationships" name="Acquisitions (Fiscal 2016) (Nar" sheetId="51" state="visible" r:id="rId51"/>
    <sheet xmlns:r="http://schemas.openxmlformats.org/officeDocument/2006/relationships" name="Acquisitions Acquisitions (Pro " sheetId="52" state="visible" r:id="rId52"/>
    <sheet xmlns:r="http://schemas.openxmlformats.org/officeDocument/2006/relationships" name="Acquisitions Acquisitions (Fisc"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Accrued Expenses and Other Cu61" sheetId="61" state="visible" r:id="rId61"/>
    <sheet xmlns:r="http://schemas.openxmlformats.org/officeDocument/2006/relationships" name="Debt and Borrowings Debt and 62" sheetId="62" state="visible" r:id="rId62"/>
    <sheet xmlns:r="http://schemas.openxmlformats.org/officeDocument/2006/relationships" name="Debt and Borrowings (Narrative)" sheetId="63" state="visible" r:id="rId63"/>
    <sheet xmlns:r="http://schemas.openxmlformats.org/officeDocument/2006/relationships" name="Debt and Borrowings (Maturities" sheetId="64" state="visible" r:id="rId64"/>
    <sheet xmlns:r="http://schemas.openxmlformats.org/officeDocument/2006/relationships" name="Income Taxes (Components of Inc" sheetId="65" state="visible" r:id="rId65"/>
    <sheet xmlns:r="http://schemas.openxmlformats.org/officeDocument/2006/relationships" name="Income Taxes (Provision for Inc" sheetId="66" state="visible" r:id="rId66"/>
    <sheet xmlns:r="http://schemas.openxmlformats.org/officeDocument/2006/relationships" name="Income Taxes Income Taxes (Narr" sheetId="67" state="visible" r:id="rId67"/>
    <sheet xmlns:r="http://schemas.openxmlformats.org/officeDocument/2006/relationships" name="Income Taxes (Reconciliation of" sheetId="68" state="visible" r:id="rId68"/>
    <sheet xmlns:r="http://schemas.openxmlformats.org/officeDocument/2006/relationships" name="Income Taxes (Components of Def" sheetId="69" state="visible" r:id="rId69"/>
    <sheet xmlns:r="http://schemas.openxmlformats.org/officeDocument/2006/relationships" name="Income Taxes (Changes in Valuat" sheetId="70" state="visible" r:id="rId70"/>
    <sheet xmlns:r="http://schemas.openxmlformats.org/officeDocument/2006/relationships" name="Income Taxes (Unrecognized Tax " sheetId="71" state="visible" r:id="rId71"/>
    <sheet xmlns:r="http://schemas.openxmlformats.org/officeDocument/2006/relationships" name="Stockholders' Equity - Narrativ" sheetId="72" state="visible" r:id="rId72"/>
    <sheet xmlns:r="http://schemas.openxmlformats.org/officeDocument/2006/relationships" name="Stockholders' Equity - Accumula" sheetId="73" state="visible" r:id="rId73"/>
    <sheet xmlns:r="http://schemas.openxmlformats.org/officeDocument/2006/relationships" name="Stock Based Compensation And 74" sheetId="74" state="visible" r:id="rId74"/>
    <sheet xmlns:r="http://schemas.openxmlformats.org/officeDocument/2006/relationships" name="Stock Based Compensation And 75" sheetId="75" state="visible" r:id="rId75"/>
    <sheet xmlns:r="http://schemas.openxmlformats.org/officeDocument/2006/relationships" name="Stock Based Compensation And 76" sheetId="76" state="visible" r:id="rId76"/>
    <sheet xmlns:r="http://schemas.openxmlformats.org/officeDocument/2006/relationships" name="Stock Based Compensation And 77" sheetId="77" state="visible" r:id="rId77"/>
    <sheet xmlns:r="http://schemas.openxmlformats.org/officeDocument/2006/relationships" name="Stock Based Compensation And 78" sheetId="78" state="visible" r:id="rId78"/>
    <sheet xmlns:r="http://schemas.openxmlformats.org/officeDocument/2006/relationships" name="Stock Based Compensation And 79" sheetId="79" state="visible" r:id="rId79"/>
    <sheet xmlns:r="http://schemas.openxmlformats.org/officeDocument/2006/relationships" name="Stock Based Compensation And 80" sheetId="80" state="visible" r:id="rId80"/>
    <sheet xmlns:r="http://schemas.openxmlformats.org/officeDocument/2006/relationships" name="Investments And Joint Ventures " sheetId="81" state="visible" r:id="rId81"/>
    <sheet xmlns:r="http://schemas.openxmlformats.org/officeDocument/2006/relationships" name="Investments And Joint Venture82" sheetId="82" state="visible" r:id="rId82"/>
    <sheet xmlns:r="http://schemas.openxmlformats.org/officeDocument/2006/relationships" name="Financial Instruments Measure83" sheetId="83" state="visible" r:id="rId83"/>
    <sheet xmlns:r="http://schemas.openxmlformats.org/officeDocument/2006/relationships" name="Financial Instruments Measure84" sheetId="84" state="visible" r:id="rId84"/>
    <sheet xmlns:r="http://schemas.openxmlformats.org/officeDocument/2006/relationships" name="Financial Instruments Measure85" sheetId="85" state="visible" r:id="rId85"/>
    <sheet xmlns:r="http://schemas.openxmlformats.org/officeDocument/2006/relationships" name="Commitments And Contingencies86" sheetId="86" state="visible" r:id="rId86"/>
    <sheet xmlns:r="http://schemas.openxmlformats.org/officeDocument/2006/relationships" name="(Legal Proceedings) (Details)" sheetId="87" state="visible" r:id="rId87"/>
    <sheet xmlns:r="http://schemas.openxmlformats.org/officeDocument/2006/relationships" name="Defined Contribution Plans (Det" sheetId="88" state="visible" r:id="rId88"/>
    <sheet xmlns:r="http://schemas.openxmlformats.org/officeDocument/2006/relationships" name="Segment Information (Narrative)" sheetId="89" state="visible" r:id="rId89"/>
    <sheet xmlns:r="http://schemas.openxmlformats.org/officeDocument/2006/relationships" name="Segment Information (Segment Da" sheetId="90" state="visible" r:id="rId90"/>
    <sheet xmlns:r="http://schemas.openxmlformats.org/officeDocument/2006/relationships" name="Segment Information (Net Sales)" sheetId="91" state="visible" r:id="rId91"/>
    <sheet xmlns:r="http://schemas.openxmlformats.org/officeDocument/2006/relationships" name="Segment Information (Long-lived" sheetId="92" state="visible" r:id="rId92"/>
    <sheet xmlns:r="http://schemas.openxmlformats.org/officeDocument/2006/relationships" name="Quarterly Financial Data (Una93" sheetId="93" state="visible" r:id="rId93"/>
    <sheet xmlns:r="http://schemas.openxmlformats.org/officeDocument/2006/relationships" name="Quarterly Financial Data (Una94"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900">
  <si>
    <t>Document And Entity Information - USD ($) $ in Thousands</t>
  </si>
  <si>
    <t>12 Months Ended</t>
  </si>
  <si>
    <t>Jun. 30, 2017</t>
  </si>
  <si>
    <t>Sep. 06,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HAIN</t>
  </si>
  <si>
    <t>Entity Registrant Name</t>
  </si>
  <si>
    <t>HAIN CELESTIAL GROUP INC.</t>
  </si>
  <si>
    <t>Entity Central Index Key</t>
  </si>
  <si>
    <t>Current Fiscal Year End Date</t>
  </si>
  <si>
    <t>--06-30</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6</t>
  </si>
  <si>
    <t>Current assets:</t>
  </si>
  <si>
    <t>Cash and cash equivalents</t>
  </si>
  <si>
    <t>Accounts receivable, less allowance for doubtful accounts of $1,447 and $936, respectively</t>
  </si>
  <si>
    <t>Inventories</t>
  </si>
  <si>
    <t>Prepaid expenses and other current assets</t>
  </si>
  <si>
    <t>Total current assets</t>
  </si>
  <si>
    <t>Property, plant and equipment, net</t>
  </si>
  <si>
    <t>Goodwill</t>
  </si>
  <si>
    <t>Trademarks and other intangible assets, net</t>
  </si>
  <si>
    <t>Investments and joint ventures</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noncurrent liabilities</t>
  </si>
  <si>
    <t>Total liabilities</t>
  </si>
  <si>
    <t>Commitments and contingencies (Note 15)</t>
  </si>
  <si>
    <t xml:space="preserve"> </t>
  </si>
  <si>
    <t>Stockholders’ equity:</t>
  </si>
  <si>
    <t>Preferred stock - $.01 par value, authorized 5,000 shares; issued and outstanding: none</t>
  </si>
  <si>
    <t>Common stock - $.01 par value, authorized 150,000 shares; issued: 107,989 and 107,479 shares, respectively; outstanding: 103,702 and 103,461 shares, respectively</t>
  </si>
  <si>
    <t>Additional paid-in capital</t>
  </si>
  <si>
    <t>Retained earnings</t>
  </si>
  <si>
    <t>Accumulated other comprehensive loss</t>
  </si>
  <si>
    <t>Total stockholders' equity including treasury stock</t>
  </si>
  <si>
    <t>Less: Treasury stock, at cost, 4,287 and 4,018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shares in Thousands, $ in Thousands</t>
  </si>
  <si>
    <t>Jun. 30, 2015</t>
  </si>
  <si>
    <t>Income Statement [Abstract]</t>
  </si>
  <si>
    <t>Net sales</t>
  </si>
  <si>
    <t>Cost of sales</t>
  </si>
  <si>
    <t>Gross profit</t>
  </si>
  <si>
    <t>Selling, general and administrative expenses</t>
  </si>
  <si>
    <t>Amortization of acquired intangibles</t>
  </si>
  <si>
    <t>Acquisition related expenses, restructuring and integration charges</t>
  </si>
  <si>
    <t>Accounting review costs</t>
  </si>
  <si>
    <t>Goodwill impairment</t>
  </si>
  <si>
    <t>Long-lived asset and intangibles impairment</t>
  </si>
  <si>
    <t>Operating income</t>
  </si>
  <si>
    <t>Interest and other financing expense, net</t>
  </si>
  <si>
    <t>Other (income)/expense, net</t>
  </si>
  <si>
    <t>Gain on sale of business</t>
  </si>
  <si>
    <t>Gain on fire insurance recovery</t>
  </si>
  <si>
    <t>Income before income taxes and equity in earnings of equity-method investees</t>
  </si>
  <si>
    <t>Provision for income taxes</t>
  </si>
  <si>
    <t>Equity in net loss (income) of equity-method investees</t>
  </si>
  <si>
    <t>Net income</t>
  </si>
  <si>
    <t>Net income per common share:</t>
  </si>
  <si>
    <t>Basic (USD per share)</t>
  </si>
  <si>
    <t>Diluted (USD per share)</t>
  </si>
  <si>
    <t>Shares used in the calculation of net income per common share:</t>
  </si>
  <si>
    <t>Basic (shares)</t>
  </si>
  <si>
    <t>Diluted (shares)</t>
  </si>
  <si>
    <t>Consolidated Statements of Comprehensive Income (Loss) Statement - USD ($) $ in Thousands</t>
  </si>
  <si>
    <t>Statement of Comprehensive Income [Abstract]</t>
  </si>
  <si>
    <t>Pre-tax amount</t>
  </si>
  <si>
    <t>Foreign currency translation adjustments</t>
  </si>
  <si>
    <t>Change in deferred gains (losses) on cash flow hedging instruments</t>
  </si>
  <si>
    <t>Change in unrealized gain (loss) on available for sale investment</t>
  </si>
  <si>
    <t>Total other comprehensive (loss) income</t>
  </si>
  <si>
    <t>Tax (expense) benefit</t>
  </si>
  <si>
    <t>After-tax amount</t>
  </si>
  <si>
    <t>Total comprehensive income (loss)</t>
  </si>
  <si>
    <t>Consolidated Statement of Stockholders' Equity - USD ($) shares in Thousands, $ in Thousands</t>
  </si>
  <si>
    <t>Total</t>
  </si>
  <si>
    <t>Common Stock</t>
  </si>
  <si>
    <t>Additional Paid-in Capital</t>
  </si>
  <si>
    <t>Retained Earnings</t>
  </si>
  <si>
    <t>Treasury Stock</t>
  </si>
  <si>
    <t>Accumulated Other Comprehensive Income (Loss)</t>
  </si>
  <si>
    <t>Beginning balance at Jun. 30, 2014</t>
  </si>
  <si>
    <t>Beginning balance, shares at Jun. 30, 2014</t>
  </si>
  <si>
    <t>Increase (Decrease) in Stockholders' Equity [Roll Forward]</t>
  </si>
  <si>
    <t>Other comprehensive income (loss)</t>
  </si>
  <si>
    <t>Issuance of common stock pursuant to compensation plans</t>
  </si>
  <si>
    <t>Issuance of common stock pursuant to compensation plans, shares</t>
  </si>
  <si>
    <t>Issuance of common stock in connection with acquisitions</t>
  </si>
  <si>
    <t>Issuance of common stock in connection with acquisitions, shares</t>
  </si>
  <si>
    <t>Stock based compensation income tax effects</t>
  </si>
  <si>
    <t>Shares withheld for payment of employee payroll taxes due on shares issued under stock based compensation plans</t>
  </si>
  <si>
    <t>Shares withheld for payment of employee payroll taxes due on shares issued under stock based compensation plans, shares</t>
  </si>
  <si>
    <t>Stock based compensation expense</t>
  </si>
  <si>
    <t>Ending balance at Jun. 30, 2015</t>
  </si>
  <si>
    <t>Ending balance, shares at Jun. 30, 2015</t>
  </si>
  <si>
    <t>Ending balance at Jun. 30, 2016</t>
  </si>
  <si>
    <t>Ending balance, shares at Jun. 30, 2016</t>
  </si>
  <si>
    <t>Ending balance at Jun. 30, 2017</t>
  </si>
  <si>
    <t>Ending balance, shares at Jun. 30, 2017</t>
  </si>
  <si>
    <t>Consolidated Statement of Stockholders' Equity (Parenthetical)</t>
  </si>
  <si>
    <t>Jun. 30, 2014$ / shares</t>
  </si>
  <si>
    <t>Statement of Stockholders' Equity [Abstract]</t>
  </si>
  <si>
    <t>Stock split ratio</t>
  </si>
  <si>
    <t>Stock dividend, percent</t>
  </si>
  <si>
    <t>100.00%</t>
  </si>
  <si>
    <t>Consolidated Statements of Cash Flows - USD ($) $ in Thousands</t>
  </si>
  <si>
    <t>CASH FLOWS FROM OPERATING ACTIVITIES</t>
  </si>
  <si>
    <t>Adjustments to reconcile net income to net cash provided by operating activities:</t>
  </si>
  <si>
    <t>Depreciation and amortization</t>
  </si>
  <si>
    <t>Stock based compensation</t>
  </si>
  <si>
    <t>Contingent consideration expense</t>
  </si>
  <si>
    <t>Gains on fire insurance recovery and other, net</t>
  </si>
  <si>
    <t>Gains on pre-existing ownership interests in HPPC and Empire</t>
  </si>
  <si>
    <t>Impairment charges</t>
  </si>
  <si>
    <t>Other non-cash items, net</t>
  </si>
  <si>
    <t>Increase (decrease) in cash attributable to changes in operating assets and liabilities, net of amounts applicable to acquisitions:</t>
  </si>
  <si>
    <t>Accounts receivable</t>
  </si>
  <si>
    <t>Other current assets</t>
  </si>
  <si>
    <t>Other assets and liabilities</t>
  </si>
  <si>
    <t>Accounts payable and accrued expenses</t>
  </si>
  <si>
    <t>Net cash provided by operating activities</t>
  </si>
  <si>
    <t>CASH FLOWS FROM INVESTING ACTIVITIES</t>
  </si>
  <si>
    <t>Acquisitions of businesses, net of cash acquired</t>
  </si>
  <si>
    <t>Purchases of property and equipment</t>
  </si>
  <si>
    <t>Proceeds from sale of assets and other</t>
  </si>
  <si>
    <t>Net cash used in investing activities</t>
  </si>
  <si>
    <t>CASH FLOWS FROM FINANCING ACTIVITIES</t>
  </si>
  <si>
    <t>Proceeds from exercises of stock options</t>
  </si>
  <si>
    <t>Borrowings under bank revolving credit facility</t>
  </si>
  <si>
    <t>Repayments under bank revolving credit facility</t>
  </si>
  <si>
    <t>Repayments of senior notes</t>
  </si>
  <si>
    <t>Repayments of other debt, net</t>
  </si>
  <si>
    <t>Excess tax benefits from stock based compensation</t>
  </si>
  <si>
    <t>Acquisition related contingent consideration</t>
  </si>
  <si>
    <t>Shares withheld for payment of employee payroll taxes</t>
  </si>
  <si>
    <t>Net cash (used in) provided by financing activities</t>
  </si>
  <si>
    <t>Effect of exchange rate changes on cash</t>
  </si>
  <si>
    <t>Net increase/(decrease) in cash and cash equivalents</t>
  </si>
  <si>
    <t>Cash and cash equivalents at beginning of year</t>
  </si>
  <si>
    <t>Cash and cash equivalents at end of year</t>
  </si>
  <si>
    <t>Description of Business and Basis of Presentation</t>
  </si>
  <si>
    <t>Organization, Consolidation and Presentation of Financial Statements [Abstract]</t>
  </si>
  <si>
    <t>DESCRIPTION OF BUSINESS AND BASIS OF PRESENTATION Description of Business The Hain Celestial Group, Inc., a Delaware corporation, and its subsidiaries (collectively, the “Company,” and herein referred to as “Hain Celestial,” “we,” “us,” and “our”) was founded in 1993 and is headquartered in Lake Success, New York. The Company’s mission has continued to evolve since its founding, with health and wellness being the core tenet — To Create and Inspire A Healthier Way of Life TM and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ntries worldwide. With a proven track record of strategic growth and profitability, the Company manufactures, markets, distributes and sells organic and natural products under brand names that are sold as “better-for-you” products, providing consumers with the opportunity to lead A Healthier Way of Life TM . Hain Celestial is a leader in many organic and natural products categories, with many recognized brands in the various market categories it serves, including Almond Dream ® , Arrowhead Mills ® , Bearitos ® , Better Bean TM , BluePrint ® , Celestial Seasonings ® , Coconut Dream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s ® (under license), MaraNatha ® , Natumi ® , New Covent Garden Soup Co. ® , Plainville Farms ® , Rice Dream ® , Robertson’s ® , Rudi’s Gluten-Free Bakery ® , Rudi’s Organic Bakery ® , Sensible Portions ® , Spectrum Organics ® , Soy Dream ® , Sun-Pat ® , SunSpire ® , Terra ® , The Greek Gods ® , Tilda ® , Walnut Acres ® , WestSoy ® , Yorkshire Provender TM and Yves Veggie Cuisine ® . The Company’s personal care products are marketed under the Alba Botanica ® , Avalon Organics ® , Earth’s Best ® , JASON ® , Live Clean ® and Queen Helene ® brands. During fiscal year 2016, the Company commenced a strategic review, which it called “Project Terra,” that resulted in the Company redefining its core platforms, starting with the United States segment, for future growth based upon consumer trends to create and inspire A Healthier Way of Life™. In addition, beginning in fiscal year 2017, the Company launched Cultivate Ventures (“Cultivate”), a venture unit with a threefold purpose: (i) to strategically invest in the Company’s smaller brands in high potential categories such as BluePrint ® cold-pressed juices, SunSpire ® chocolates and DeBoles ® pasta by giving those products a dedicated, creative focus for refresh and relaunch; (ii) to incubate small acquisitions until they reach the scale for the Company’s core platforms; and (iii) to invest in concepts, products and technology that focus on health and wellness. Cultivate also includes Tilda ® and Yves Veggie Cuisine ® , which are global brands that have a growing presence in the United States. See Note 17, Segment Information , for information on the Company’s operating and reportable segments and the effect the formation of Cultivate had thereon. 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income includes the Company’s equity in the current earnings or losses of such companies. Unless otherwise indicated, references in these consolidated financial statements to 2017 , 2016 and 2015 or “fiscal” 2017 , 2016 and 2015 or other years refer to our fiscal year ended June 30 of that respective year and references to 2018 or “fiscal” 2018 refer to our fiscal year ending June 30, 2018 . Reclassifications Certain prior year amounts have been reclassified to conform with current year presentation. 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accounting for acquisition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t>
  </si>
  <si>
    <t>Summary of Significant Accounting Policies and Practices</t>
  </si>
  <si>
    <t>Accounting Policies [Abstract]</t>
  </si>
  <si>
    <t>SUMMARY OF SIGNIFICANT ACCOUNTING POLICIES AND PRACTIC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Revenue Recognition Sales are recognized when the earnings process is complete, which occurs when the product is shipped in accordance with the terms of agreements, title and risk of loss transfers to the customer, collection is probable and pricing is fixed or determinable. Ne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During the fourth quarter of fiscal 2016, the Company identified the practice of granting additional concessions to certain distributors in the United States and commenced an internal accounting review in order to (i) determine whether the revenue associated with those concessions was accounted for in the correct period and (ii) evaluate its internal control over financial reporting. The Audit Committee of the Company’s Board of Directors separately conducted an independent review of these matters and retained independent counsel to assist in their review. On November 16, 2016, the Company announced that the independent review of the Audit Committee was completed and that the review found no evidence of intentional wrongdoing in connection with the preparation of the Company’s financial statements. Management’s accounting review included consideration of certain side agreements and concessions provided to distributors in the United States in fiscal 2015 and 2016, including payment terms beyond the customer’s standard terms, rights of return of product and post-sale concessions, most of which were associated with sales that occurred at the end of the quarter. It had been the Company’s policy to record revenue related to these distributors when title of the product transfers to the distributor. The Company concluded that its historical accounting policy for these distributors was appropriate as the sales price is fixed or determinable at the time ownership transfers to these distributors, based on the Company’s ability to make a reasonable estimate of future returns and certain concessions at the time of shipment. Trade Promotions and Sales Incentives Trade promotions and sales incentives include price discounts, slotting fees, in-store display incentives, cooperative advertising programs, new product introduction fees and coupons and are used to support sales of the Company’s products. These incentives are deducted from our net sales to determine reported net sales. The recognition of expense for these programs involves the use of judgment related to performance and redemption estimates. Differences between estimated expense and actual redemptions are normally insignificant and recognized as a change in estimate in the period such change occurs. Trade Promotions . Accruals for trade promotions are recorded primarily at the time a product is sold to the customer based on expected levels of performance. Settlement of these liabilities typically occurs in subsequent periods primarily through an authorization process for deductions taken by a customer from amounts otherwise due to the Company. Coupon Redemption . Coupon redemption costs are accrued in the period in which the coupons are offered, based on estimates of redemption rates that are developed by management. Management estimates are based on recommendations from independent coupon redemption clearing-houses as well as on historical information. Should actual redemption rates vary from amounts estimated, adjustments to accruals may be required. 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1% and 10% of trade receivables balances as of June 30, 2017 and 2016 , the Company believes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 During the fiscal years ended June 30, 2017 , 2016 and 2015 , sales to one customer and its affiliates approximated 10% of consolidated net sales. Sales to a second customer and its affiliates approximated 9% , 10% and 11% during the fiscal years ended June 30, 2017 , 2016 , and 2015 , respectively. In addition, cash and cash equivalents are maintained with several financial institutions. Deposits held with banks may exceed the amount of insurance provided on such deposits. Generally these deposits may be redeemed upon demand. Inventory Inventory is valued at the lower of cost or market, utilizing the first-in, first-out method. The Company provides write-downs for finished goods expected to become non-saleable due to age and specifically identifies and provides for slow moving or obsolete raw ingredients and packaging. 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what is disclosed in Note 6, Property, Plant and Equipment, Net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are tested for impairment by comparing the fair value of the asset to the carrying value. Fair value is determined based on a relief from royalty method that include significant management assumptions such as revenue growth rates, weighted average cost of capital, and assumed royalty rates. If the fair value is less than the carrying value, the asset is reduced to fair value. See Note 7, Goodwill and Other Intangible Assets , for information on goodwill and intangibles impairment charges. Cost of Sales Included in cost of sales are the cost of products sold, including the costs of raw materials and labor and overhead required to produce the products, warehousing, distribution, supply chain costs, as well as costs associated with shipping and handling of our inventor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expense, net in the Consolidated Statements of Income. Gain on Recovery of Insurance Proceeds On October 25, 2014, a fire occurred at our Tilda rice milling facility in the United Kingdom. As a result, the Company recognized a gain of $9,752 , representing the excess of the insurance proceeds over the net book value of fixed assets destroyed in the fire. As of June 30, 2016 , the Company recorded a receivable of $4,234 , representing the final settlement of the claim. The receivable is included in “Prepaid Expenses and Other Current Assets” on the Company’s Consolidated Balance Sheet, and the amount was collected in the first quarter of fiscal 2017. The milling facility was fully functional at the end of the third quarter of fiscal 2016. 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Research and Development Costs Research and development costs are expensed as incurred and are included in selling, general and administrative expenses in the accompanying consolidated financial statements. Research and development costs amounted to $10,149 in fiscal 2017 , $11,354 in fiscal 2016 and $10,271 in fiscal 2015 ,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Advertising Costs Advertising costs, which are included in selling, general and administrative expenses, amounted to $33,053 in fiscal 2017 , $26,968 in fiscal 2016 and $26,061 in fiscal 2015 . Such costs are expensed as incurred.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17 and 2016 , the Company had $21,800 and $20,706 , respectively, invested in money market funds, which are classified as cash equivalents. At June 30, 2017 and 2016 ,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in accordance with ASC 815, Derivatives and Hedging . Exposure to counterparty credit risk is considered low because these agreements have been entered into with high quality financial institutions. All derivative instruments are recognized on the balance sheet at fair value. The effective portion of changes in the fair value of derivative instruments that qualify for hedge accounting treatment are recognized in stockholders’ equity as a component of Accumulated other comprehensive income (loss) until the hedged item is recognized in earnings. Changes in the fair value of derivatives that do not qualify for hedge accounting treatment, as well as the ineffective portion of any hedges, are recognized currently in earnings as a component of Other (Income)/Expense, net. Stock-Based Compensation The Company has employee and director stock-based compensation plans. The fair value of employee stock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nited States Treasury yield curve. The fair value of restricted stock awards is equal to the market value of the Company’s common stock on the date of grant or is estimated using a Monte Carlo simulation if the award contains a market condition. The fair value of stock-based compensation awards is recognized as an expense over the vesting period using the straight-line method. For awards that contain a market condition, expense is recognized over the derived service period using a Monte Carlo simulation model.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 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financing activities in the accompanying Consolidated Statements of Cash Flows. 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See Note 6, Property, Plant and Equipment , Net for information on long-lived asset impairment charges. Net Income Per Share Basic net income per share is computed by dividing net income by the weighted-average number of common shares outstanding for the period. Diluted net income per share reflects the potential dilution that would occur if securities or other contracts to issue common stock were exercised or converted into common stock. Recently Issued Accounting Pronouncements Not Yet Effective In May 2017, the FASB (“Financial Accounting Standards Board”) issued Accounting Standards Update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The Company is currently evaluating the potential effects of adopting the provisions of ASU 2017-09. In February 2017, the FASB issued ASU 2017-05, Other Income - Gains and Losses from the Derecognition of Nonfinancial Assets: Clarifying the Scope of Asset Derecognition Guidance and Accounting for Partial Sales of Nonfinancial Assets . The ASU was issued to clarify the scope of the previous standard and to add guidance for partial sales of nonfinancial assets. The ASU is effective for fiscal years and interim periods within those years beginning after December 15, 2017. The Company is currently evaluating the potential effects of adopting the provisions of ASU 2017-05.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ith early adoption permitted. The Company is currently evaluating the potential effects of adopting the provisions of ASU 2017-04.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Company is currently evaluating the potential effects of adopting the provisions of ASU 2017-01. In October 2016, the FASB issued ASU 2016-17 , Consolidation (Topic 810): Interests Held through Related Parties that are Under Common Control . ASU 2016-17 changes how a reporting entity considers indirect interests held by related parties under common control when evaluating whether it is the primary beneficiary of a variable interest entity (“VIE”). ASU 2016-17 is effective on a retrospective basis for fiscal years, and for interim periods within those fiscal years, beginning after December 15, 2016, with early adoption permitted. The adoption of the provisions of ASU 2016-17 is not expected to have a material impact on the Company’s consolidated financial position or results of operations. In October 2016, the FASB issued ASU 2016-16, Income Taxes (Topic 740): Intra-Entity Transfers of Assets Other Than Inventory .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The new standard is effective for public companies in fiscal years beginning after December 15, 2017. Early adoption is permitted. The amendments should be applied on a modified retrospective basis through a cumulative-effect adjustment directly to retained earnings as of the beginning of the period of adoption. The Company is currently evaluating the potential effects of adopting the provisions of ASU 2016-16. In August 2016, the FASB issued ASU 2016-15 , Statement of Cash Flows (Topic 230): Classification of Certain Cash Receipts and Cash Payments (A Consensus of the Emerging Issues Task Force). ASU 2016-15 provides guidance on the classification of certain cash receipts and payments in the statement of cash flows. The guidance must be applied retrospectively to all periods presented but may be applied prospectively if retrospective application would be impracticable. The new standard is effective for public companies in fiscal years beginning after December 15, 2017. Early adoption is permitted. The Company is currently evaluating the potential effects of adopting the provisions of ASU 2016-15. In June 2016, the FASB issued ASU 2016-13, Financial Instruments-Credit Losses ,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19, and interim periods therein. The Company is currently evaluating the potential effects of adopting the provisions of ASU 2016-13. In March 2016, the FASB issued ASU 2016-09, Compensation - Stock Compensation (Topic 718): Improvements to Employee Share-Based Payment Accounting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standard will be effective for the first interim period within annual periods beginning after December 15, 2016, with early adoption permitted. The Company is currently evaluating the potential effects of adopting the provisions of ASU 2016-09. In March 2016, the FASB issued ASU 2016-07, Investments - Equity Method and Joint Ventures (Topic 323): Simplifying the Transition to the Equity Method of Accounting . ASU 2016-07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ASU 2016-07 is effective for annual reporting periods beginning after December 15, 2016, and interim periods within those annual periods. The adoption of the provisions of ASU 2016-07 is not expected to have a material impact on the Company’s consolidated financial position or results of operations. In March 2016, the FASB issued ASU 2016-05, Derivatives and Hedging (Topic 815): Effect of Derivative Contract Novations on Existing Hedge Accounting Relationships . Under ASU 2016-05,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Entities may apply the guidance prospectively or on a modified retrospective basis. The adoption of the provisions of ASU 2016-05 is not expected to have a material impact on the Company’s consolidated financial position or results of operations.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The Company is currently evaluating the potential effects of adopting the provisions of ASU 2016-02. In January 2016, the FASB issued ASU 2016-01, Financial Instruments-Overall (Subtopic 825-10):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annual reporting periods beginning after December 15, 2017, and interim periods within those annual periods. The Company is currently evaluating the potential effects of adopting the provisions of ASU 2016-01. In July 2015, the FASB issued ASU 2015-11, Inventory (Topic 330): Simplifying the Measurement of Inventory. ASU 2015-11 requires inventory measured using any method other than last-in, first out or the retail inventory method to be subsequently measured at the lower of cost or net realizable value, rather than at the lower of cost or market. ASU 2015-11 is effective for annual reporting periods beginning after December 15, 2016 and for interim periods within such annual period. Early application is permitted. The Company is currently evaluating the potential effects of adopting the provisions of ASU 2015-11. In May 2014, the FASB issued ASU 2014-09, Revenue from Contracts with Customers (Topic 606). Under ASU 2014-09, an entity should recognize revenue when it transfers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has issued various additional ASUs clarifying and amending this new revenue guidance. These ASUs apply to all companies that enter into contracts with customers to transfer goods or services and are effective for public entities for interim and annual reporting periods beginning after December 15, 2017. Early adoption is permitted.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provisions of ASU No. 2014-09 and assessing the impact on its financial statements. As part of our assessment work-to-date, we have formed an implementation work team, begun training on the new ASU’s revenue recognition model and are beginning to review our customer contracts. We are also evaluating the impact of the new standard on certain common practices currently employed by the Company and by other manufacturers of consumer products, such as slotting fees, co-operative advertising, rebates and other pricing allowances, merchandising funds and consumer coupons. We have not yet determine</t>
  </si>
  <si>
    <t>Earnings Per Share</t>
  </si>
  <si>
    <t>Earnings Per Share [Abstract]</t>
  </si>
  <si>
    <t>EARNINGS PER SHARE The following table sets forth the computation of basic and diluted earnings per share: Fiscal Year Ended June 30, 2017 2016 2015 Numerator: Net income $ 67,430 $ 47,429 $ 164,962 Denominator: Basic weighted average shares outstanding 103,611 103,135 101,703 Effect of dilutive stock options, unvested restricted stock and unvested restricted share units 637 1,048 1,718 Diluted weighted average shares outstanding 104,248 104,183 103,421 Net income per common share: Basic $ 0.65 $ 0.46 $ 1.62 Diluted $ 0.65 $ 0.46 $ 1.60 Basic earnings per share excludes the dilutive effects of stock options, unvested restricted stock and unvested restricted share units. Diluted earnings per share includes the dilutive effects of common stock equivalents such as stock options and unvested restricted stock awards. The Company used income from continuing operations as the control number in determining whether potential common shares were dilutive or anti-dilutive. The same number of potential common shares used in computing the diluted per share amount from continuing operations was also used in computing the diluted per share amounts from discontinued operations even if those amounts were anti-dilutive. There were 271 , 282 and 107 stock based awards excluded from our diluted earnings per share calculations for the fiscal years ended June 30, 2017 , 2016 and 2015 , respectively, as such awards were contingently issuable based on market or performance conditions, and such conditions had not been achieved during the respective periods. Additionally, 12 restricted stock awards were excluded from our diluted earnings per share calculation for the fiscal year ended June 30, 2017 , as such awards were antidilutive. There were no antidilutive awards excluded from our diluted earnings per share calculations for the fiscal years ended June 30, 2016 and 2015 .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including the Company’s historical strategy of pursuing accretive acquisitions. The Company did not repurchase any shares under this program in fiscal 2017, and accordingly, as of the end of fiscal 2017, we had $250,000 of remaining capacity under our share repurchase program.</t>
  </si>
  <si>
    <t>Acquisitions</t>
  </si>
  <si>
    <t>Business Combinations [Abstract]</t>
  </si>
  <si>
    <t>ACQUISITIONS The Company accounts for acquisitions in accordance with ASC 805, Business Combinations . The results of operations of the acquisitions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Acquisition related expenses, restructuring and integration charges” in the Consolidated Statements of Income. Acquisition-related costs of $2,035 , $3,724 and $5,731 were expensed in the fiscal years ended June 30, 2017 , 2016 and 2015 , respectively. The expenses incurred primarily related to professional fees and other transaction related costs associated with our recent acquisitions. Fiscal 2017 On June 19, 2017, the Company acquired Sonmundo, Inc. d/b/a The Better Bean Company (“Better Bean”), which offers prepared beans and bean-based dips sold in refrigerated tubs under the Better Bean TM brand. Consideration for the transaction consisted of cash, net of cash acquired, totaling $3,434 . Additionally, contingent consideration of up to a maximum of $4,000 is payable based on the achievement of specified operating results over the three year period following the closing date. Better Bean is included in our Cultivate operating segment, which is part of Rest of World. Net sales and income before income taxes attributable to the Better Bean acquisition and included in our consolidated results were less than 1% of consolidated results. On April 28, 2017, the Company acquired The Yorkshire Provender Limited (“Yorkshire Provender”), a producer of premium branded soups based in North Yorkshire in the United Kingdom. Yorkshire Provender supplies leading retailers, on-the-go food outlets and food service providers in the United Kingdom. Consideration for the transaction consisted of cash, net of cash acquired, totaling £12,465 (approximately $16,110 at the transaction date exchange rate). Additionally, contingent consideration of up to a maximum of £1,500 is payable based on the achievement of specified operating results at the end of the three year period following the closing date. Yorkshire Provender is included in our United Kingdom operating and reportable segment. Net sales and income before income taxes attributable to Yorkshire Provender and included in our consolidated results were less than 1% of consolidated results. The fair values assigned to identifiable intangible assets acquired were based on assumptions and estimates made by management. Identifiable intangible assets acquired consisted of customer relationships valued at $7,045 with a weighted average estimated useful life of 14 years and trade names valued at $3,673 with indefinite lives. The acquisition resulted in goodwill, which represents the future economic benefits expected to arise that could not be individually identified and separately recognized, including use of the Company’s existing infrastructure to expand sales of the acquired business’ products and to expand sales of the Company’s existing products into new regions. The goodwill recorded as a result of these acquisitions is not expected to be deductible for tax purposes. Fiscal 2016 On December 21, 2015, the Company acquired Orchard House Foods Limited (“Orchard House”), a leader in pre-cut fresh fruit, juices, fruit desserts and ingredients with facilities in Corby and Gateshead in the United Kingdom. Orchard House supplies leading retailers, on-the-go food outlets, food service providers and manufacturers in the United Kingdom. Consideration for the transaction consisted of cash, net of cash acquired, totaling £76,923 (approximately $114,113 at the transaction date exchange rate). The acquisition was funded with borrowings under the Credit Agreement (as defined in Note 9, Debt and Borrowings ). Additionally, contingent consideration of up to £3,000 was potentially payable to the sellers based on the outcome of a review by the Competition and Markets Authority (“CMA”) in the United Kingdom. As a result of this review, the Company agreed to divest certain portions of its own-label juice business in the fourth quarter of fiscal 2016. On September 15, 2016 , the contingent consideration obligation referenced above was settled in the amount of £1,500 . Orchard House is included in the United Kingdom operating and reportable segment. Net sales and income before income taxes attributable to the Orchard House acquisition and included in our consolidated results were $88,580 and $4,622 , respectively, for the fiscal year ended June 30, 2016. On July 24, 2015, the Company acquired Formatio Beratungs- und Beteiligungs GmbH and its subsidiaries (“Mona”), a leader in plant-based foods and beverages with facilities in Germany and Austria. Mona offers a wide range of organic and natural products under the Joya ® and Happy ® brands, including soy, oat, rice and nut based drinks as well as plant-based yogurts, desserts, creamers, tofu and private label products, sold to leading retailers in Europe, primarily in Austria and Germany and eastern European countries. Consideration for the transaction consisted of cash, net of cash acquired, totaling €22,753 (approximately $24,948 at the transaction date exchange rate) and 240 shares of the Company’s common stock valued at $16,308 . Also included in the acquisition was the assumption of net debt totaling €16,252 . The cash portion of the purchase price was funded with borrowings under our Credit Agreement. Mona is included in the Europe operating segment which is part of Rest of World. Net sales and income before income taxes attributable to the Mona acquisition and included in our consolidated results were $58,767 and $3,464 , respectively, for the fiscal year ended June 30, 2016. The fair values assigned to identifiable intangible assets acquired were based on assumptions and estimates made by management. Identifiable intangible assets acquired consisted of customer relationships valued at $58,726 with a weighted average estimated useful life of 15 years and trade names valued at $10,965 with indefinite lives. The acquisition resulted in goodwill, which represents the future economic benefits expected to arise that could not be individually identified and separately recognized, including use of the Company’s existing infrastructure to expand sales of the acquired business’ products and to expand sales of the Company’s existing products into new regions. The goodwill recorded as a result of these acquisitions is not expected to be deductible for tax purposes. The following table provides unaudited pro forma results of continuing operations for the fiscal years ended June 30, 2016 and 2015, as if the acquisitions of Orchard House, Mona, Hain Pure Protein Corporation (“HPPC”), Belvedere International, Inc. (“Belvedere”), and EK Holdings, Inc. (“Empire”) had been completed at the beginning of fiscal 2015 (see below for acquisitions that occurred in fiscal 2015).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Fiscal Year Ended June 30, 2016 2015 Net sales from continuing operations $ 2,973,872 $ 2,947,536 Net income from continuing operations $ 51,270 $ 177,435 Net income per common share from continuing operations - diluted $ 0.49 $ 1.71 Fiscal 2015 On July 17, 2014, the Company acquired the remaining 51.3% of HPPC that it did not already own, at which point HPPC became a wholly-owned subsidiary. HPPC processes, markets and distributes antibiotic-free, organic and other poultry products. HPPC held a 19% interest in Empire, which grows, processes and sells kosher poultry and other products. Consideration in the transaction consisted of cash totaling $20,310 , net of cash acquired, and 463 shares of the Company’s common stock valued at $19,690 . The cash consideration paid was funded with then-existing cash balances. Additionally, HPPC’s existing bank borrowings were repaid on September 30, 2014 with proceeds from borrowings under the Credit Agreement . The carrying amount of the pre-existing 48.7% investment in HPPC as of June 30, 2014 was $29,327 . Due to the acquisition of the remaining 51.3% of HPPC, the Company adjusted the carrying amount of its pre-existing investment to its fair value. This resulted in a gain of $6,747 recorded in “Gain on sale of business” in the Consolidated Statements of Income. HPPC is its own operating segment which is part of the Hain Pure Protein reportable segment. Net sales and income before income taxes attributable to the HPPC acquisition and included in our consolidated results were $290,593 and $26,649 respectively, for the fiscal year ended June 30, 2015. On February 20, 2015, the Company acquired Belvedere, a leader in health and beauty care products including the Live Clean ® brand with approximately 200 baby, body and hair care products as well as several mass market brands sold primarily in Canada and manufactured in a company facility in Mississauga, Ontario, Canada. Consideration in the transaction consisted of cash totaling C$17,454 ( $13,988 at the transaction date exchange rate), net of cash acquired, which included debt that was repaid at closing, and was funded with then-existing cash balances. Additionally, contingent consideration of up to a maximum of C$4,000 was payable based on the achievement of specified operating results during the two consecutive one -year periods following the closing date. In both the fourth quarter of fiscal 2017 and 2016, the Company paid C$2,000 in settlement of the Belvedere contingent consideration obligation. Belvedere is included in our Canada operating segment, which is part of Rest of World. Net sales and income before income taxes attributable to the Belvedere acquisition and included in our consolidated results were less than 1% of consolidated results. On March 4, 2015, the Company acquired the remaining 81% of Empire that it did not already own, at which point Empire became a wholly-owned subsidiary. Consideration in the transaction consisted of cash totaling $57,595 , net of cash acquired, which included debt that was repaid at closing. The acquisition was funded with borrowings under the Credit Agreement. The carrying amount of the pre-existing 19% investment in Empire as of March 4, 2015 was $6,864 . Due to the acquisition of the remaining 81% of Empire, the Company adjusted the carrying amount of its pre-existing investment to its fair value. This resulted in a gain of $2,922 recorded in “Gain on sale of business” in the Consolidated Statements of Income. Empire is its own operating segment which is part of the Hain Pure Protein reportable segment. Net sales and income before income taxes attributable to the Empire acquisition and included in our consolidated results were $46,604 and $4,752 respectively, for the fiscal year ended June 30, 2015. The fair values assigned to identifiable intangible assets acquired were based on assumptions and estimates made by management. Identifiable intangible assets acquired consisted of customer relationships valued at $15,903 with a weighted average estimated useful life of 11 years , a patent valued at $1,700 with an estimated life of 9 years , and trade names valued at $43,747 with indefinite lives. The acquisition resulted in goodwill, which represents the future economic benefits expected to arise that could not be individually identified and separately recognized, including use of the Company’s existing infrastructure to expand sales of the acquired business’ products. The goodwill recorded as a result of these acquisitions is not expected to be deductible for tax purposes. The following table provides unaudited pro forma results of continuing operations for the fiscal years ended June 30, 2015 , as if the acquisitions completed in fiscal 2015 (HPPC, Belvedere and Empire) had been completed at the beginning of fiscal year 2015 .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the impact of reversing our previously recorded equity in HPPC’s net income as prior to the date of acquisition, HPPC was accounted for under the equity-method of accounting. Fiscal Year Ended June 30, 2015 Net sales from continuing operations $ 2,718,466 Net income from continuing operations $ 168,196 Net income per common share from continuing operations - diluted $ 1.63</t>
  </si>
  <si>
    <t>Inventory, Net [Abstract]</t>
  </si>
  <si>
    <t>INVENTORIES Inventories consisted of the following: June 30, 2017 June 30, 2016 Finished goods $ 264,148 $ 238,184 Raw materials, work-in-progress and packaging 163,160 170,380 $ 427,308 $ 408,564</t>
  </si>
  <si>
    <t>Property, Plant And Equipment, Net</t>
  </si>
  <si>
    <t>Property, Plant and Equipment [Abstract]</t>
  </si>
  <si>
    <t>PROPERTY, PLANT AND EQUIPMENT, NET Property, plant and equipment, net consisted of the following: June 30, June 30, Land $ 33,930 $ 35,825 Buildings and improvements 116,723 102,086 Machinery and equipment 350,689 358,362 Computer hardware and software 51,486 48,829 Furniture and fixtures 15,993 14,165 Leasehold improvements 29,296 28,471 Construction in progress 16,119 14,495 614,236 602,233 Less: Accumulated depreciation and amortization 243,725 212,392 $ 370,511 $ 389,841 Depreciation and amortization expense for the fiscal years ended June 30, 2017 , 2016 , and 2015 was $40,824 , $38,124 and $32,293 , respectively. In the fourth quarter of fiscal 2017, the Company determined that it was more likely than not that certain fixed assets at one of its manufacturing facilities in the United Kingdom would be sold or otherwise disposed of before the end of their estimated useful lives due to the Company’s decision to exit its own-label chilled desserts business over the next twelve months. As such, the Company recorded a $23,712 non-cash impairment charge related to the long-lived assets associated with the own-label chilled desserts business to their estimated fair values, which was equal to its salvage value. Additionally, the Company recorded a $2,661 non-cash impairment charge related to fixed assets in the United States. In fiscal 2016, the Company recorded a $3,476 non-cash impairment charge related to long-lived assets associated with the divestiture of certain portions of its own-label juice business in connection with its acquisition of Orchard House in the United Kingdom and $1,004 in fiscal 2015 related to leasehold improvements due to the relocation of our New York based BluePrint manufacturing facility.</t>
  </si>
  <si>
    <t>Goodwill And Other Intangible Assets</t>
  </si>
  <si>
    <t>Goodwill and Intangible Assets Disclosure [Abstract]</t>
  </si>
  <si>
    <t>GOODWILL AND OTHER INTANGIBLE ASSETS Goodwill The following table shows the changes in the carrying amount of goodwill by business segment: United States United Kingdom Hain Pure Protein Rest of World Total Balance as of June 30, 2015 (a): $ 610,745 $ 420,721 $ 41,970 $ 62,242 $ 1,135,678 Acquisitions — 57,019 (881) 20,674 76,812 Impairment charge — (84,548 ) — — (84,548 ) Translation and other adjustments, net (5,043 ) (60,631 ) — (1,932 ) (67,606 ) Balance as of June 30, 2016 (b): 605,702 332,561 41,089 80,984 1,060,336 Acquisitions 3,083 6,962 — — 10,045 Reallocation of goodwill between reporting units (16,377 ) — — 16,377 — Translation and other adjustments, net (992 ) (10,388 ) — 980 (10,400 ) Balance as of June 30, 2017 (b): $ 591,416 $ 329,135 $ 41,089 $ 98,341 $ 1,059,981 (a) The total carrying value of goodwill is reflected net of $42,029 of accumulated impairment charges, of which $12,810 related to the Company’s United Kingdom operating segment and $29,219 related to the Company’s Europe operating segment. (b) The total carrying value of goodwill is reflected net of $126,577 of accumulated impairment charges, of which $97,358 related to the Company’s United Kingdom operating segment and $29,219 related to the Company’s Europe operating segment. The Company completed its annual goodwill impairment analysis in the fourth quarter of fiscal 2017, in conjunction with its budgeting and forecasting process for fiscal year 2018, and concluded that no indicators of impairment existed at any of its reporting units except for its Hain Daniels reporting unit, which is included in the United Kingdom segment. Based on the step one analysis performed, the Company concluded that the fair value of the Hain Daniels reporting unit was below its carrying value, indicating that the second step of the impairment test was necessary. Under the second step, the carrying value of the Hain Daniels reporting unit’s goodwill was compared to the implied fair value of that goodwill. The implied fair value of goodwill was determined by allocating the fair value of the reporting unit in a manner similar to a purchase price allocation and the residual fair value after this allocation is the implied fair value of the reporting unit’s goodwill. As a result of the allocation, less value was attributed to the other identifiable tangible and intangible assets, and the residual fair value of goodwill exceeded its carrying value by 20% . Accordingly, no goodwill impairment was recognized. As indicators of impairment existed within the Hain Daniels reporting unit, the Company performed an assessment of the recoverability for other long-lived assets, such as property, plant and equipment and finite-lived intangibles assets, namely customer relationships. The Company performed an assessment of the recoverability in accordance with the general valuation requirements set forth under ASC Topic 360 - Accounting for the Impairment of Long-Lived Assets . The result of this assessment indicated that no impairment existed for these assets. For the fiscal year ended June 30, 2016, the Company recognized a goodwill impairment charge of $82,614 in its Hain Daniels reporting unit primarily as a result of lowered projected long-term revenue growth rates and profitability levels resulting from increased competition, changes in market trends and the mix of products sold. Additionally, a goodwill impairment charge of $1,934 was recognized during the fiscal year ended June 30, 2016 related to the divestiture of certain portions of the Company’s own-label juice business in connection with the Orchard House acquisition, which was sold in the first quarter of fiscal 2017. See Note 4, Acquisitions , for details. Additions during the fiscal year ended June 30, 2017 were due to the acquisitions of Better Bean and Yorkshire Provender on June 19, 2017 and April 28, 2017, respectively. The additions during fiscal year ended June 30, 2016 were due to the acquisitions of Orchard House and Mona on December 21, 2015 and July 24, 2015, respectively. Other Intangible Assets The following table sets forth balance sheet information for intangible assets, excluding goodwill, subject to amortization and intangible assets not subject to amortization: June 30, 2017 June 30, 2016 Non-amortized intangible assets: Trademarks and tradenames (a) $ 424,817 $ 441,140 Amortized intangible assets: Other intangibles 247,712 245,040 Less: accumulated amortization (99,261 ) (81,393 ) Net carrying amount $ 573,268 $ 604,787 (a) The gross carrying value of trademarks and tradenames is reflected net of $60,202 and $46,123 of accumulated impairment charges for the fiscal years ended June 30, 2017 and 2016 , respectively. Indefinite-lived intangible assets, which are not amortized, consist primarily of acquired trade names and trademarks. Indefinite-lived intangible assets are evaluated on an annual basis in conjunction with the Company’s evaluation of goodwill.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d. The result of this assessment for the year ended June 30, 2017 indicated that the fair value of certain of the Company’s tradenames was below their carrying value, and therefore an impairment charge of $14,079 ( $7,579 in the United Kingdom segment and $6,500 in the United States segment) was recognized during the fiscal year ended June 30, 2017 . During the fiscal year ended June 30, 2016, an impairment charge of $39,724 ( $20,932 in the United Kingdom segment and $18,792 in the United States segment) related to certain of the Company’s tradenames was recognized. There were no impairment charges recorded in fiscal 2015 related to indefinite-lived intangible assets. Amortizable intangible assets, which are deemed to have a finite life, primarily consist of customer relationships and are being amortized over their estimated useful lives of 3 to 25 years. Amortization expense included in continuing operations was as follows: Fiscal Year ended June 30, 2017 2016 2015 Amortization of intangible assets $ 18,402 $ 18,869 $ 17,846 Expected amortization expense over the next five fiscal years is as follows: Fiscal Year ending June 30, 2018 2019 2020 2021 2022 Estimated amortization expense $ 18,385 $ 16,129 $ 14,748 $ 14,306 $ 14,210 The weighted average remaining amortization period of amortized intangible assets is 10.3 years .</t>
  </si>
  <si>
    <t>Accrued Expenses and Other Current Liabilities</t>
  </si>
  <si>
    <t>Payables and Accruals [Abstract]</t>
  </si>
  <si>
    <t>ACCRUED EXPENSES AND OTHER CURRENT LIABILITIES Accrued expenses and other current liabilities consisted of the following: June 30, June 30, 2016 Payroll, employee benefits and other administrative accruals $ 70,740 $ 43,774 Freight and warehousing accruals 20,294 16,007 Selling and marketing related accruals 9,785 9,826 Other accruals 7,695 9,196 $ 108,514 $ 78,803</t>
  </si>
  <si>
    <t>Debt and Borrowings</t>
  </si>
  <si>
    <t>Debt Disclosure [Abstract]</t>
  </si>
  <si>
    <t>DEBT AND BORROWINGS Debt and borrowings consisted of the following: June 30, June 30, Credit Agreement borrowings payable to banks $ 733,715 $ 827,860 Tilda short-term borrowing arrangements 7,761 19,121 Other borrowings 8,672 15,703 750,148 862,684 Short-term borrowings and current portion of long-term debt 9,844 26,513 Long-term debt, less current portion $ 740,304 $ 836,171 Credit Agreement On December 12, 2014, the Company entered into the Second Amended and Restated Credit Agreement (the “Credit Agreement”) which provides for a $1,000,000 unsecured revolving credit facility which may be increased by an additional uncommitted $350,000 , provided certain conditions are met. The Credit Agreement expires in December 2019 .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usual and customary for facilities of its type, which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such as maintaining a consolidated interest coverage ratio (as defined in the Credit Agreement) of no less than 4.0 to 1.0 and a consolidated leverage ratio (as defined in the Credit Agreement) of no more than 3.5 to 1.0. The consolidated leverage ratio is subject to a step-up to 4.0 to 1.0 for the four full fiscal quarters following an acquisition. Obligations under the Credit Agreement are guaranteed by certain existing and future domestic subsidiaries of the Company. As of June 30, 2017 , there were $733,715 of borrowings and $6,180 of letters of credit outstanding under the Credit Agreement and $260,105 available, and the Company was in compliance with all associated covenants. The Credit Agreement provides that loans will bear interest at rates based on (a) the Eurocurrency Rate, as defined in the Credit Agreement, plus a rate ranging from 0.875% to 1.70% per annum; or (b) the Base Rate, as defined in the Credit Agreement, plus a rate ranging from 0.00% to 0.70% per annum, the relevant rate being the Applicable Rate. The Applicable Rate will be determined in accordance with a leverage-based pricing grid, as set forth in the Credit Agreement. Swing line loans and Global Swing Line loans denominated in United State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Credit Agreement at June 30, 2017 was 2.93% . Additionally, the Credit Agreement contains a Commitment Fee, as defined in the Credit Agreement, on the amount unused under the Credit Agreement ranging from 0.20% to 0.30% per annum. Such Commitment Fee is determined in accordance with a leverage-based pricing grid, as set forth in the Credit Agreement. Tilda Short-Term Borrowing Arrangements Tilda maintains short-term borrowing arrangements primarily used to fund the purchase of rice from India and other countries. The maximum borrowings permitted under all such arrangements are £52,000 . Outstanding borrowings are collateralized by the current assets of Tilda, typically have six -month terms and bear interest at variable rates typically based on LIBOR plus a margin (weighted average interest rate of approximately 2.7% at June 30, 2017 ). Other Borrowings Other borrowings primarily relate to a cash pool facility in Europe. The cash pool facility provides our Europe operating segment with sufficient liquidity to support the Company’s growth objectives within this segment. The maximum borrowings permitted under the cash pool arrangement are €12,500 . Outstanding borrowings bear interest at variable rates typically based on EURIBOR plus a margin of 1.1% (weighted average interest rate of approximately 1.1% at June 30, 2017 ). Maturities of all debt instruments at June 30, 2017 , are as follows: Due in Fiscal Year Amount 2018 $ 9,844 2019 1,829 2020 735,865 2021 1,891 2022 426 Thereafter 293 $ 750,148 Interest paid during the fiscal years ended June 30, 2017 , 2016 and 2015 amounted to $18,873 , $24,288 and $22,865 , respectively.</t>
  </si>
  <si>
    <t>Income Taxes</t>
  </si>
  <si>
    <t>Income Tax Disclosure [Abstract]</t>
  </si>
  <si>
    <t>INCOME TAXES The components of income (loss) before income taxes and equity in earnings of equity-method investees were as follows: Fiscal Year Ended June 30, 2017 2016 2015 Domestic $ 49,046 $ 158,025 $ 170,884 Foreign 40,097 (39,617 ) 41,985 Total $ 89,143 $ 118,408 $ 212,869 The provision (benefit) for income taxes consisted of the following: Fiscal Year Ended June 30, 2017 2016 2015 Current: Federal $ 14,448 $ 21,304 $ 32,910 State and local 2,966 1,798 8,311 Foreign 14,884 14,737 9,981 32,298 37,839 51,202 Deferred: Federal (3,199 ) 30,711 (912 ) State and local 961 5,017 (1,069 ) Foreign (8,218 ) (2,635 ) (686 ) (10,456 ) 33,093 (2,667 ) Total $ 21,842 $ 70,932 $ 48,535 For the fiscal year ended June 30, 2017, the Company received net cash income tax refunds of $2,900 . Cash paid for income taxes, net of refunds, during the fiscal years ended June 30, 2016 and 2015 amounted to $44,225 and $47,317 , respectively. The reconciliation of the U.S. federal statutory rate to our effective rate on income before provision for income taxes was as follows: Fiscal Year Ended June 30, 2017 % 2016 % 2015 % Expected United States federal income tax at statutory rate $ 31,200 35.0 % $ 41,443 35.0 % $ 74,504 35.0 % State income taxes, net of federal benefit 3,034 3.4 % 5,447 4.6 % 4,795 2.2 % Domestic manufacturing deduction (1,691 ) (1.9 )% (1,233 ) (1.0 )% (1,210 ) (0.6 )% Foreign income at different rates (6,539 ) (7.3 )% (4,051 ) (3.4 )% (9,515 ) (4.5 )% Impairment of goodwill and intangibles — — % — 23,172 — 19.6 % — — % Change in valuation allowance (60 ) (0.1 )% 5,067 4.3 % 963 0.5 % Corporate tax reorganization — — % (4,173 ) (3.5 )% (20,670 ) (9.7 )% Unrealized foreign exchange losses 807 0.9 % 7,056 6.0 % — — % Change in reserves for uncertain tax positions (4,417 ) (5.0 )% 1,448 1.2 % (635 ) (0.3 )% Non-taxable gains on acquisition of pre-existing ownership interests in HPPC and Empire — — % — — % (2,793 ) (1.3 )% Reduction of deferred tax liabilities resulting from change in United Kingdom tax rate (1,841 ) (2.1 )% (4,942 ) (4.2 )% — — % Other 1,349 1.6 % 1,698 1.3 % 3,096 1.5 % Provision for income taxes $ 21,842 24.5 % $ 70,932 59.9 % $ 48,535 22.8 % Deferred income taxes reflect the net tax effects of temporary differences between the carrying amount of assets and liabilities for financial reporting purposes and the amounts for income tax purposes. Deferred tax assets and liabilities consisted of the following: June 30, 2017 June 30, 2016 Noncurrent deferred tax assets/(liabilities): Basis difference on inventory $ 10,933 $ 11,232 Reserves not currently deductible 23,757 17,652 Basis difference on intangible assets (145,558 ) (145,673 ) Basis difference on property and equipment (20,137 ) (25,933 ) Other comprehensive income (768 ) (4,623 ) Net operating loss and tax credit carryforwards 22,197 25,340 Stock based compensation 3,996 4,632 Other (616 ) 1,176 Valuation allowances (14,850 ) (15,310 ) Noncurrent deferred tax liabilities, net (121,046 ) (131,507 ) Total net deferred tax liabilities $ (121,046 ) $ (131,507 ) (1) The June 30, 2017 balance sheet includes $429 of non-current deferred tax assets in Other Assets. At June 30, 2017 and 2016 , the Company had U.S. federal net operating loss (“NOL”) carryforwards of approximately $33,177 and $38,433 , respectively, the majority of which will not expire until 2033. Certain of these federal loss carryforwards are subject to Internal Revenue Code Section 382 which imposes limitations on utilization following certain changes in ownership of the entity generating the loss carryforward. We had foreign NOL carryforwards of approximately $43,306 and $42,573 in the same respective years, the majority of which are indefinite lived. At June 30, 2017 and 2016 , the Company had U.S. federal foreign tax credit carryforwards of approximately $877 . These credit carryforwards have various expiration dates through 2020. As of June 30, 2017 , the Company has not provided for deferred taxes on the excess of financial reporting over the tax basis of investments in certain foreign subsidiaries in the amount of $156,405 as the Company plans to reinvest such earnings indefinitely outside the United States. If these earnings were repatriated in the future, additional income and withholding tax expense would be incurred. Due to complexities in the laws of the U.S. and foreign jurisdictions and the assumptions that would have to be made, it is not practicable to estimate the total amount of income taxes that would have to be provided on such earnings.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14,850 and $15,310 at June 30, 2017 and 2016 , respectively. The changes in valuation allowances against deferred income tax assets were as follows: Fiscal Year Ended June 30, 2017 2016 Balance at beginning of year $ 15,310 $ 10,926 Additions charged to income tax expense 1,862 7,484 Reductions credited to income tax expense (1,922 ) (2,417 ) Currency translation adjustments (400 ) (683 ) Balance at end of year $ 14,850 $ 15,310 Unrecognized tax benefits activity, including interest and penalties, is summarized below: Fiscal Year Ended June 30, 2017 2016 2015 Balance at beginning of year $ 16,019 $ 10,759 $ 11,058 Additions based on tax positions related to the current year 217 4,276 1,089 Additions based on tax positions related to prior years — 1,404 202 Reductions due to lapse in statute of limitations and settlements (4,634 ) (420 ) (1,590 ) Balance at end of year $ 11,602 $ 16,019 $ 10,759 As of June 30, 2017 , the Company had $11,602 of unrecognized tax benefits, of which $6,409 represents the amount that, if recognized, would impact the effective tax rate in future periods. As of June 30, 2016 and 2015, the Company had $16,019 and $10,759 , respectively, of unrecognized tax benefits of which $10,826 and $9,375 , respectively, would impact the effective income tax rate in future periods. Accrued liabilities for interest and penalties were $460 and $650 at June 30, 2017 and 2016 , respectively. Interest and penalties (expense and/or benefit) are recorded as a component of the provision (benefit) for income taxes in the consolidated financial statements. The Company believes that it is reasonably possible that its unrecognized tax benefits could decrease by $3,754 by June 30, 2018 due to settlements and expirations of statutes of limitations, all of which would reduce the income tax provision for continuing operations.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prior to fiscal 2014. However, to the extent we generated NOLs or tax credits in closed tax years, future use of the NOL or tax credit carry forward balance would be subject to examination within the relevant statute of limitations for the year in which utilized. The Company is no longer subject to tax examinations in the United Kingdom for years prior to fiscal 2014.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Although there are various tax audits currently ongoing, the Company does not believe the ultimate outcome of such audits will have a material impact on the Company’s consolidated financial statements.</t>
  </si>
  <si>
    <t>Stockholders' Equity</t>
  </si>
  <si>
    <t>Equity [Abstract]</t>
  </si>
  <si>
    <t>STOCKHOLDERS’ EQUITY Preferred Stock The Company is authorized to issue “blank check” preferred stock of up to 5,000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17 and 2016 , no preferred stock was issued or outstanding. Common Stock Issued See Note 4, Acquisitions , for details surrounding issuance of the Company’s common stock in connection with recent acquisitions. Accumulated Other Comprehensive Loss The following tables present the changes in accumulated other comprehensive loss: Fiscal Year Ended June 30, 2017 2016 Foreign currency translation adjustments: Other comprehensive loss before reclassifications (1) $ (22,951 ) $ (129,874 ) Deferred gains/(losses) on cash flow hedging instruments: Other comprehensive income before reclassifications 196 4,666 Amounts reclassified into income (2) (575 ) (5,193 ) Unrealized gain on available for sale investment: Other comprehensive loss before reclassifications (51 ) (79 ) Amounts reclassified into income (3) 13 — Net change in accumulated other comprehensive loss $ (23,368 ) $ (130,480 ) (1) Foreign currency translation adjustments included intra-entity foreign currency transactions that were of a long-term investment nature of $18,385 and $107,221 for the fiscal years ended June 30, 2017 and 2016 , respectively. (2) Amounts reclassified into income for deferred gains on cash flow hedging instruments are recorded in “Cost of sales” in the Consolidated Statements of Income and, before taxes, were $1,233 and $6,788 for the fiscal years ended June 30, 2017 and 2016 , respectively. (3) Amounts reclassified into income for gains on sale of available for sale investments were based on the average cost of the shares held (See Note 13, Investments and Joint Ventures). Such amounts are recorded in “Other (income)/expense, net” in the Consolidated Statements of Income and was $21 before taxes for the fiscal year ended June 30, 2017 . There were no amounts reclassified into income for the fiscal year ended June 30, 2016 .</t>
  </si>
  <si>
    <t>Stock Based Compensation And Incentive Performance Plans</t>
  </si>
  <si>
    <t>Disclosure of Compensation Related Costs, Share-based Payments [Abstract]</t>
  </si>
  <si>
    <t>STOCK BASED COMPENSATION AND INCENTIVE PERFORMANCE PLANS The Company has two share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2002 Long-Term Incentive and Stock Award Plan, as amended In November 2002, our stockholders approved the 2002 Long-Term Incentive and Stock Award Plan. An aggregate of 3,200 shares of common stock were originally reserved for issuance under this plan. At various Annual Meetings of Stockholders, including the 2014 Annual Meeting, the plan was amended to increase the number of shares issuable to 31,500 shares. The plan provides for the granting of stock options, stock appreciation rights, restricted stock, restricted share units, performance shares, performance share units and other equity awards to employees, directors and consultants. Awards denominated in shares of common stock other than options and stock appreciation rights will be counted against the available share limit as two and seven hundredths shares for every one share covered by such award. All of the options granted to date under the plan have been incentive or non-qualified stock options providing for the exercise price equal to the fair market price at the date of grant. Stock option awards granted under the plan expire seven years after the date of grant. Options and other stock-based awards vest in accordance with provisions set forth in the applicable award agreements. No awards shall be granted under this plan after November 20, 2024. There were no options granted under this plan in fiscal years 2017 , 2016 or 2015 . There were 195 , 498 and 440 shares of restricted stock and restricted share units granted under this plan during fiscal years 2017 , 2016 and 2015 , respectively. Included in these grants during fiscal years 2016 and 2015 were 366 and 365 , respectively, of restricted stock and restricted share units granted under the Company’s long-term incentive programs, of which 284 and 109 , respectively, are subject to the achievement of minimum performance goals established under those programs (see “Long-term Incentive Plan,” in this Note 12) or market conditions. At June 30, 2017 , 988 unvested restricted stock and restricted share units were outstanding under this plan, and there were 11,523 shares available for grant under this plan. At June 30, 2017 , there were no options outstanding under this plan. 2000 Directors Stock Plan, as amended In May 2000, our stockholders approved the 2000 Directors Stock Plan. The plan originally provided for the granting of stock options to non-employee directors to purchase up to an aggregate of 1,500 shares of our common stock. In December 2003, the plan was amended to increase the number of shares issuable to 1,900 shares. In March 2009, the plan was amended to permit the granting of restricted stock, restricted share units and dividend equivalents and was renamed. All of the options granted to date under this plan have been non-qualified stock options providing for the exercise price equal to the fair market price at the date of grant. Stock option awards granted under the plan expire seven years after the date of grant. No awards shall be granted under this plan after December 1, 2015. There were no options granted under this plan in fiscal years 2017 , 2016 , or 2015 . There were no shares of restricted stock granted under this plan during fiscal years 2017 and 2016 . During fiscal year 2015 , 20 shares of restricted stock were granted under this plan. At June 30, 2017 , 4 unvested restricted shares were outstanding, and there will be no further restricted shares or options granted under this plan. Other Plans At June 30, 2017 , there were 122 options outstanding that were granted under the prior Celestial Seasonings plan. Although no further awards can be granted under the 2000 Directors Stock Plan, as amended, or the prior Celestial Seasonings plan, the options and restricted stock outstanding continue in accordance with the terms of the respective plans and grants. There were 12,643 shares of common stock reserved for future issuance in connection with stock-based awards as of June 30, 2017 . Compensation cost and related income tax benefits recognized in the Consolidated Statements of Income for stock based compensation plans were as follows: Fiscal Year Ended June 30, 2017 2016 2015 Compensation cost (included in selling, general and administrative expense) $ 9,658 $ 12,688 $ 12,197 Related income tax benefit $ 3,622 $ 4,758 $ 4,695 Stock Options A summary of the stock option activity for the three fiscal years ended June 30 is as follows: 2017 Weighted Average Exercise Price 2016 Weighted Average Exercise Price 2015 Weighted Average Exercise Price Outstanding at beginning of year 342 $ 6.66 1,249 $ 6.12 2,674 $ 9.83 Exercised (220 ) $ 9.10 (907 ) $ 5.91 (1,425 ) $ 13.08 Outstanding at end of year 122 $ 2.26 342 $ 6.66 1,249 $ 6.12 Options exercisable at end of year 122 $ 2.26 342 $ 6.66 1,249 $ 6.12 Fiscal Year Ended June 30, 2017 2016 2015 Intrinsic value of options exercised $ 6,507 $ 27,147 $ 62,213 Cash received from stock option exercises $ — $ — $ 18,643 Tax benefit recognized from stock option exercises $ 2,538 $ 10,587 $ 24,213 For options outstanding and exercisable at June 30, 2017 , the aggregate intrinsic value (the difference between the closing stock price on the last day of trading in the year and the exercise price) was $4,458 , and the weighted average remaining contractual life was 14.0 years . At June 30, 2017 , there was no unrecognized compensation expense related to stock option awards. Restricted Stock Awards of restricted stock may be either grants of restricted stock or restricted share units that are issued at no cost to the recipient. For restricted stock grants, at the date of grant the recipient has all rights of a stockholder, subject to certain restrictions on transferability and a risk of forfeiture. For restricted share units, legal ownership of the shares is not transferred to the employee until the unit vests. Restricted stock and restricted share unit grants vest in accordance with provisions set forth in the applicable award agreements, which may include performance criteria for certain grants. The compensation cost of these awards is determined using the fair market value of the Company’s common stock on the date of the grant. Compensation expense for restricted stock awards with a service condition is recognized on a straight-line basis over the vesting term. Compensation expense for restricted stock awards with a performance condition is recorded when the achievement of the performance criteria is probable and is recognized over the performance and vesting service periods. A summary of the restricted stock and restricted share units activity for the three fiscal years ended June 30 is as follows: 2017 Weighted Average Grant Date Fair Value (per share) 2016 Weighted Average Grant Date Fair Value (per share) 2015 Weighted Average Grant Date Fair Value (per share) Non-vested restricted stock and restricted share units - beginning of year 1,121 $28.24 1,145 $32.30 1,259 $25.44 Granted 195 $33.68 416 $24.54 311 $54.11 Vested (290 ) $33.89 (408 ) $35.13 (402 ) $26.86 Forfeited (34 ) $29.88 (32 ) $45.83 (23 ) $40.65 Non-vested restricted stock and restricted share units - end of year 992 $27.59 1,121 $28.24 1,145 $32.30 Fiscal Year Ended June 30, 2017 2016 2015 Fair value of restricted stock and restricted share units granted $ 6,567 $ 10,203 $ 16,462 Fair value of shares vested $ 9,866 $ 18,917 $ 21,481 Tax benefit recognized from restricted shares vesting $ 3,768 $ 7,139 $ 8,364 On July 3, 2012, the Company entered into a Restricted Stock Agreement (the “Agreement”) with Irwin D. Simon, the Company’s Chairman, President and Chief Executive Officer. The Agreement provides for a grant of 800 shares of restricted stock (the “Shares”), the vesting of which is both market and time-based. The market condition is satisfied in increments of 200 Shares upon the Company’s common stock achieving four share price targets. On the last day of any forty-five consecutive trading day period during which the average closing price of the Company’s common stock on the Nasdaq Global Select Market equals or exceeds the following prices: $31.25 , $36.25 , $41.25 and $50.00 , respectively, the market condition for each increment of 200 Shares will be satisfied. The market conditions were required to be satisfied prior to June 30, 2017. Once each market condition has been satisfied, a tranche of 200 Shares will vest in equal amounts annually over a five -year period. Except in the case of a change of control, termination without cause, death or disability (each as defined in Mr. Simon’s Employment Agreement), the unvested Shares are subject to forfeiture unless Mr. Simon remains employed through the applicable market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16,151 , which was expected to be recognized over a weighted-average period of approximately 4.0 years . On September 28, 2012, August 27, 2013, December 13, 2013 and October 22, 2014, the four respective market conditions were satisfied. As such, the four tranches of 200 Shares each are expected to vest in equal amounts over the five -year period commencing on the first anniversary of the date the market condition for the respective tranche was satisfied. At June 30, 2017 , $12,117 of unrecognized stock-based compensation expense, net of estimated forfeitures, related to non-vested restricted stock awards, inclusive of the Shares, was expected to be recognized over a weighted-average period of approximately 1.9 years . Long-Term Incentive Plan The Company maintains a long-term incentive program (the “LTI Plan”). The LTI Plan currently consists of a two -year performance-based long-term incentive plan (the “2015-2016 LTIP”) and a three -year performance-based long-term incentive plan (the “2016-2018 LTIP”) that provide for a combination of equity grants and performance awards that can be earned over the respective performance period. Participants in the LTI Plans include the Company’s executive officers, including the Chief Executive Officer, and certain other key executives. The Compensation Committee administers the LTI Plans and is responsible for, among other items, establishing the target values of awards to participants and selecting the specific performance factors for such awards. The Compensation Committee determines the specific payout to the participants.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 to time. Upon the adoption of the 2015-2016 LTIP, the Compensation Committee granted an initial award to each participant in the form of equity-based instruments (restricted stock or restricted share units), for a portion of the individual target awards (the “Initial Equity Grants”). These Initial Equity Grants are subject to time vesting requirements, and a portion are also subject to the achievement of minimum performance goals. The 2015-2016 LTIP awards contain an additional year of time-based vesting. The Initial Equity Grants are expensed over the respective vesting periods on a straight-line basis. The payment of the actual awards earned at the end of the applicable performance period, if any, will be reduced by the value of the Initial Equity Grants. Upon adoption of the 2016-2018 LTIP, the Compensation Committee granted performance units to each participant, the achievement of which is dependent upon a defined calculation of relative total shareholder return over the period from July 1, 2015 to June 30, 2018 (the “TSR Grant”). The grant date fair value for these awards was separately estimated based on a Monte Carlo simulation that calculated the likelihood of goal attainment. Each performance unit translates into one unit of common stock. The TSR grant represents half of each participant’s target award. The other half of the 2016-2018 LTIP is based on the Company’s achievement of specified net sales growth targets over this three -year period and, if achieved, may be paid in cash and/or unrestricted shares of the Company’s common stock at the discretion of the Compensation Committee. In October 2015, although the target values previously set under the LTI Plan covering 2014 and 2015 fiscal years (the “2014-2015 LTIP”) were fully achieved, the Compensation Committee exercised its discretion to reduce the awards due to the challenges faced by the Company in connection with the nut butter voluntary recall during fiscal year 2015. After deducting the value of the Initial Equity Grants, the reduced awards to participants related to the 2014-2015 LTIP totaled $4,400 (which were settled by the issuance of 82 unrestricted shares of the Company’s common stock in October 2015). The Company has recorded expense (in addition to the stock based compensation expense associated with the Initial Equity Grants and the TSR Grant) of $4,044 and $4,967 , for the fiscal years ended June 30, 2017 and 2015 , respectively, related to the LTI plans. In the fiscal year ended June 30, 2016 , the Company recorded a reversal of expense of $2,037 related to the LTI plans.</t>
  </si>
  <si>
    <t>Investments And Joint Ventures</t>
  </si>
  <si>
    <t>Equity Method Investments and Joint Ventures [Abstract]</t>
  </si>
  <si>
    <t>INVESTMENTS AND JOINT VENTURES Equity method investments In October 2009, the Company formed a joint venture, Hutchison Hain Organic Holdings Limited (“HHO”), with Hutchison China Meditech Ltd. (“Chi-Med”), a majority-owned subsidiary of CK Hutchison Holdings Limited, to market and distribute certain of the Company’s brands in Hong Kong, China and other surrounding markets. Voting control of the joint venture is shared equally between the Company and Chi-Med, although, in the event of a deadlock, Chi-Med has the ability to cast the deciding vote, and therefore, the investment is being accounted for under the equity method of accounting. At June 30, 2017 and June 30, 2016 , the carrying value of the Company’s 50.0% investment in and advances to HHO were $1,629 and $1,729 , respectively, and are included in the Consolidated Balance Sheet as a component of “Investments and joint ventures.” On October 27, 2015, the Company acquired a 14.9% interest in Chop’t Creative Salad Company LLC (“Chop’t”). Chop’t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At June 30, 2017 and June 30, 2016 , the carrying value of the Company’s investment in Chop’t was $16,487 and $17,448 , respectively, and is included in the Consolidated Balance Sheet as a component of “Investments and joint ventures.” The Company’s current ownership percentage may be diluted in the future to 11.9% , pending the distribution of additional ownership interests. Available-For-Sale Securities The Company has a less than 1% equity ownership interest in Yeo Hiap Seng Limited (“YHS”), a Singapore-based natural food and beverage company listed on the Singapore Exchange, which is accounted for as an available-for-sale security. The Company sold 102 of its YHS shares during the fiscal year ended June 30, 2017 , which resulted in a pre-tax loss of $21 on the sales, and is recognized as a component of “Other (income)/expense, net.” No shares were sold during the fiscal year ended June 30, 2016 . The remaining shares held at June 30, 2017 totaled 933 . The fair value of these shares held was $882 (cost basis of $1,164 ) at June 30, 2017 and $1,067 (cost basis of $1,291 ) at June 30, 2016 and is included in “Investments and joint ventures,” with the related unrealized gain or loss, net of tax, included in “Accumulated other comprehensive loss” in the Consolidated Balance Sheet. The company concluded that the decline in its YHS investment below its cost basis is temporary and, accordingly, has not recognized a loss in the Consolidated Statements of Operations. In making this determination, the company considered its intent and ability to hold the investment until the cost is recovered, the financial condition and near-term prospects of YHS, the magnitude of the loss compared to the investment’s cost, and publicly available information about the industry and geographic region in which YHS operate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17 : Total Quoted prices in active markets (Level 1) Significant other observable inputs (Level 2) Significant unobservable inputs (Level 3) Assets: Cash equivalents $ 21,800 $ 21,800 $ — $ — Forward foreign currency contracts 99 — 99 — Available for sale securities 882 882 — — $ 22,781 $ 22,682 $ 99 $ — Liabilities: Forward foreign currency contracts $ 53 $ — $ 53 $ — Contingent consideration, noncurrent 2,656 — — 2,656 Total $ 2,709 $ — $ 53 $ 2,656 The following table presents by level within the fair value hierarchy assets and liabilities measured at fair value on a recurring basis as of June 30, 2016 : Total Quoted prices in active markets (Level 1) Significant other observable inputs (Level 2) Significant unobservable inputs (Level 3) Assets: Cash equivalents $ 20,706 $ 20,706 $ — $ — Forward foreign currency contracts 531 — 531 — Available for sale securities 1,067 1,067 — — $ 22,304 $ 21,773 $ 531 $ — Liabilities: Contingent consideration, current 3,553 — — 3,553 Total $ 3,553 $ — $ — $ 3,553 Available for sale securities consist of the Company’s investment in YHS (see Note 13, Investments and Joint Ventures ).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In connection with the acquisition of Belvedere in February 2015, payment of a portion of the respective purchase price was contingent upon the achievement of certain operating results. Contingent consideration of up to a maximum of C$4,000 related to the Belvedere acquisition was payable based on the achievement of specified operating results during the two consecutive one -year periods following the closing date. In both the fourth quarter of fiscal 2017 and 2016, the Company paid C$2,000 in each quarter in settlement of the Belvedere contingent consideration obligation. In connection with the acquisition of Orchard House during fiscal 2016, contingent consideration of up to £3,000 was potentially payable to the sellers based on the outcome of a review by the CMA in the United Kingdom. As a result of this review, the Company agreed to divest certain portions of its own-label juice business in the fourth quarter of fiscal 2016, and on September 15, 2016 , the Company settled the contingent consideration related to this acquisition for £1,500 . In connection with the acquisitions of Better Bean and Yorkshire Provender during fiscal 2017, payments of a portion of the respective purchase prices were contingent upon the achievement of certain operating results. Contingent consideration of up to a maximum of $4,000 related to the Better Bean acquisition is payable based on the achievement of specified operating results over the three years following the closing date. Contingent consideration of up to a maximum of £1,500 related to the Yorkshire Provender acquisition is payable based on the achievement of specified operating results at the end of the three year period following the closing date. The following table summarizes the Level 3 activity: Fiscal Year ended June 30, 2017 2016 Balance at beginning of year $ 3,553 $ 1,636 Fair value of initial contingent consideration 2,652 2,225 Contingent consideration adjustments 526 1,511 Contingent consideration paid (3,969 ) (1,547 ) Translation adjustment (106 ) (272 ) Balance at end of year $ 2,656 $ 3,553 The change in fair value of contingent consideration is included in acquisition related expenses, restructuring and integration charges in the Company’s Consolidated Statement of Income. There were no transfers of financial instruments between the three levels of fair value hierarchy during the fiscal years ended June 30, 2017 or 2016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9, Debt and Borrowings ). Derivative Instruments The Company primarily has exposure to changes in foreign currency exchange rates relating to certain anticipated cash flows and firm commitments from its international operations. To reduce that risk, the Company may enter into certain derivative financial instruments, when available on a cost-effective basis, to manage such risk.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Derivative financial instruments are not used for speculative purposes. The Company utilizes foreign currency contracts to hedge forecasted transactions, including intercompany transactions, on certain foreign currencies and designates these derivative instruments as foreign currency cash flow hedges when appropriate. The notional and fair value amounts of the Company’s cash flow hedges at June 30, 2017 were $1,828 and $84 of net assets, respectively. There were $6,000 of notional amount and $531 of net assets of cash flow hedges at June 30, 2016 . The fair value of these derivatives is included in prepaid expenses and other current assets and accrued expenses and other current liabilities in the Consolidated Balance Sheet. For these derivatives, which qualify as hedges of probable forecasted cash flows, the effective portion of changes in fair value is temporarily reported in accumulated other comprehensive income and recognized in earnings when the hedged item affects earnings. These foreign exchange contracts have maturities over the next two months . The Company assesses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The Company will discontinue cash flow hedge accounting when the forecasted transaction is no longer probable of occurring on the originally forecasted date or when the hedge is no longer effective. There were no discontinued foreign exchange hedges for the fiscal years ended June 30, 2017 and 2016 . There were $6,114 of notional amount and $38 of net liabilities of derivatives not designated as hedges as of June 30, 2017 . Gains and losses related to both designated and non-designated foreign currency exchange contracts are recorded in the Company's consolidated statements of operations based upon the nature of the underlying hedged transaction and were not material in the fiscal years ended June 30, 2017 and 2016.</t>
  </si>
  <si>
    <t>Commitments And Contingencies</t>
  </si>
  <si>
    <t>Commitments and Contingencies Disclosure [Abstract]</t>
  </si>
  <si>
    <t>COMMITMENTS AND CONTINGENCIES Lease commitments and rent expense The Company leases office, manufacturing and warehouse space. These leases provide for additional payments of real estate taxes and other operating expenses over a base period amount. The aggregate minimum future lease payments for these operating leases at June 30, 2017 are as follows: Fiscal Year 2018 $ 18,771 2019 14,831 2020 12,615 2021 9,401 2022 8,516 Thereafter 37,702 $ 101,836 Rent expense charged to operations for the fiscal years ended June 30, 2017 , 2016 and 2015 was $34,028 , $33,803 and $29,560 , respectively. Off Balance Sheet Arrangements At June 30, 2017 , we did not have any off-balance sheet arrangements as defined in Item 303(a)(4) of Regulation S-K that have had, or are likely to have, a material current or future effect on our consolidated financial statements. Legal Proceeding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On August 4, 2017, Co-Lead Plaintiffs in the Consolidated Securities Action filed an amended complaint on behalf of a purported class consisting of all persons who purchased or otherwise acquired Hain Celestial securities between November 5, 2013 and February 10, 2017 (the “Amended Complaint”). The Amended Complaint names as defendants the Company and certain of its current and former officers (collectively, the “Defendants”) and asserts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On August 9, 2017, the Court approved the Defendants’ proposed briefing schedule and ordered that the Defendants move to dismiss the Amended Complaint by October 3, 2017. Stockholder Derivative Complaints Filed in State Court On September 16, 2016, a stockholder derivative complaint, Paperny v. Heyer, et al. (the “Paperny Complaint”) ,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and the parties agreed to stay the Consolidated Derivative Action until November 2, 2017.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s that the Company’s directors and certain officers made materially false and misleading statements in press releases and SEC filings regarding the Company’s business, prospects and financial results. The complaint also alleges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On August 10, 2017, the court granted the parties stipulation to consolidate the Barnes Compliant, the Silva Complaint and the Merenstein Complia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The parties agreed that the defendants in the Stockholder Class and Derivative Action shall have 60 days to answer or otherwise move to dismiss after the plaintiffs file a consolidated complaint with the court or designate an already filed complaint as the operative complaint. SEC Investigation As previously disclosed, the Company voluntarily contacted the SEC in August 2016 to advise it of the Company’s delay in the filing of its periodic reports and the performance of the independent review conducted by the Audit Committee. The Company has continued to provide information to the SEC on an ongoing basis, including, among other things, the results of the independent review of the Audit Committee as well as other information pertaining to its internal accounting review relating to revenue recognition. On January 31, 2017, the SEC issued a subpoena to the Company seeking documents relevant to its investigation. The Company is in the process of responding to the SEC’s requests for information and intends to cooperate fully with the SEC.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Defined Contribution Plans</t>
  </si>
  <si>
    <t>Retirement Benefits [Abstract]</t>
  </si>
  <si>
    <t>DEFINED CONTRIBUTION PLANS We have a 401(k) Employee Retirement Plan (the “Plan”) to provide retirement benefits for eligible employees. All full-time employees of the Company and its wholly-owned domestic subsidiaries are eligible to participate upon completion of 30 days of service. On an annual basis, we may, in our sole discretion, make certain matching contributions. For the fiscal years ended June 30, 2017 , 2016 and 2015 , we made contributions to the Plan of $1,367 , $1,236 and $1,090 , respectively. In addition, certain of our international subsidiaries maintain separate defined contribution plans for their employees, however the amounts are not significant to the consolidated financial statements.</t>
  </si>
  <si>
    <t>Segment Information</t>
  </si>
  <si>
    <t>Segment Reporting [Abstract]</t>
  </si>
  <si>
    <t>SEGMENT INFORMATION Prior to July 1, 2016, the Company’s operations were managed in seven operating segments: the United States, United Kingdom, Tilda, Hain Pure Protein Corporation (“HPPC”), EK Holdings, Inc. (“Empire”), Canada and Europe. The United States operating segment was also a reportable segment. The United Kingdom and Tilda operating segments were reported in the aggregate as “United Kingdom”, while HPPC and Empire were reported in the aggregate as “Hain Pure Protein,” and Canada and Europe were combined and reported as “Rest of World.” Effective July 1, 2016, due to changes to the Company’s internal management and reporting structure resulting from the formation of Cultivate, certain brands previously included within the United States operating segment were moved to a new operating segment called Cultivate. As a result, the Company is now managed in eight operating segments: the United States (excluding Cultivate), United Kingdom, Tilda, HPPC, Empire, Canada, Europe and Cultivate. The United States, excluding Cultivate, is its own reportable segment. Cultivate is now combined with Canada and Europe and reported within Rest of World. There were no changes to the United Kingdom and Hain Pure Protein reportable segments. The prior period segment information contained below has been adjusted to reflect the Company’s new operating and reporting structure. See Note 1, Description of Business and Basis of Presentation , for additional details surrounding the formation of Cultivate. Net sales and operating income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acquisition related expenses, restructuring and integration charges, impairment charges, and accounting review cost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Fiscal Years ended June 30, 2017 2016 2015 Net Sales: (1) United States $ 1,191,262 $ 1,249,123 $ 1,253,156 United Kingdom 768,301 774,877 722,830 Hain Pure Protein 509,606 492,510 337,197 Rest of World 383,942 368,864 296,430 $ 2,853,111 $ 2,885,374 $ 2,609,613 Operating Income: United States $ 157,506 $ 203,481 $ 180,937 United Kingdom 39,749 56,000 44,985 Hain Pure Protein 1,382 31,558 28,685 Rest of World 32,010 27,898 22,327 230,647 318,937 276,934 Corporate and Other (2) (119,842 ) (168,577 ) (43,072 ) $ 110,805 $ 150,360 $ 233,862 (1) One of our customers accounted for approximately 10% of our consolidated net sales for the fiscal years ended June 30, 2017 , 2016 and 2015 , respectively, which were primarily related to the United States and United Kingdom segments. A second customer accounted for approximately, 9% , 10% and 11% of our consolidated net sales for the fiscal years ended June 30, 2017 , 2016 and 2015 , respectively, which were primarily related to the United States segment. (2) Corporate and Other includes $10,388 , $12,065 and $7,244 of acquisition related expenses, restructuring and integration charges for the fiscal years ended June 30, 2017 , 2016 and 2015 , respectively. Corporate and Other also includes an impairment charge of $14,079 ( $7,579 related to the United Kingdom segment and $6,500 related to the United States segment) related to certain of the Company’s tradenames, a $26,373 impairment charge primarily related to long-lived assets associated with the exit of certain portions of our own-label chilled desserts business in the United Kingdom segment and $29,562 of accounting review costs for the fiscal year ended June 30, 2017 . Additionally, Corporate and Other includes goodwill impairment charges of $84,548 for the fiscal year ended June 30, 2016 related to the United Kingdom segment, an impairment charge of $39,724 ( $20,932 related to the United Kingdom segment and $18,792 related to the United States segment) related to certain of the Company’s tradenames and a $3,476 impairment charge related to long-lived assets associated with the divestiture of certain portions of our own-label juice business in the United Kingdom. Lastly, Corporate and Other includes a long-lived asset impairment charge of $1,004 related to leasehold improvements due to the relocation of our New York based BluePrint manufacturing facility for the fiscal year ended June 30, 2015 . The Company’s net sales by product category are as follows: Fiscal Year ended June 30, 2017 2016 2015 Grocery $ 1,743,860 $ 1,800,640 $ 1,724,675 Poultry/Protein 509,606 492,510 337,197 Snacks 312,784 307,797 291,719 Personal Care 176,408 171,669 135,627 Tea 110,453 112,758 120,395 Total $ 2,853,111 $ 2,885,374 $ 2,609,613 The Company’s net sales by geographic region, which are generally based on the location of the Company’s subsidiary, are as follows: Fiscal Year ended June 30, 2017 2016 2015 United States $ 1,677,294 $ 1,729,751 $ 1,582,553 United Kingdom 851,757 859,183 803,470 All Other 324,060 296,440 223,590 Total $ 2,853,111 $ 2,885,374 $ 2,609,613 The Company’s long-lived assets, which primarily represent net property, plant and equipment, by geographic region are as follows: Fiscal Year ended June 30, 2017 2016 United States $ 194,348 $ 193,192 United Kingdom 165,396 196,271 All Other 63,330 53,260 Total $ 423,074 $ 442,723</t>
  </si>
  <si>
    <t>Quarterly Financial Data (Unaudited)</t>
  </si>
  <si>
    <t>Quarterly Financial Information Disclosure [Abstract]</t>
  </si>
  <si>
    <t>QUARTERLY FINANCIAL DATA (UNAUDITED) A summary of the Company’s consolidated quarterly results of operations is as follows. The sum of the net income per share from continuing operations for each of the four quarters may not equal the net income per share for the full year, as presented, due to rounding. Three Months Ended June 30, 2017 March 31, 2017 December 31, 2016 September 30, 2016 Net sales $ 725,085 $ 706,563 $ 739,999 $ 681,464 Gross profit $ 149,719 $ 143,393 $ 138,393 $ 109,867 Operating income $ 8,587 $ 47,067 $ 41,400 $ 13,751 Income before income taxes and equity in earnings of equity-method investees $ 2,749 $ 39,556 $ 37,656 $ 9,182 Net income $ 313 $ 31,328 $ 27,185 $ 8,604 Net income per common share: Basic $ — $ 0.30 $ 0.26 $ 0.08 Diluted $ — $ 0.30 $ 0.26 $ 0.08 The quarter ended June 30, 2017 was impacted by impairment charges of $14,079 ( $10,733 net of tax) related to indefinite-lived intangible assets (tradenames), as well as a $26,373 ( $20,877 net of tax) impairment charge primarily related to long-lived assets associated with the exit of certain portions of our own-label chilled desserts business in the United Kingdom. Additionally, the quarter ended June 30, 2017 was impacted by $9,473 ( $6,773 net of tax) related to professional fees associated with our internal accounting review. The quarters ended March 31, 2017, December 31, 2016 and September 30, 2016 were impacted by $7,124 ( $5,029 net of tax), $7,005 ( $5,050 net of tax), and $5,960 ( $4,112 net of tax), respectively, related to professional fees associated with our internal accounting review. Three Months Ended June 30, 2016 March 31, 2016 December 31, 2015 September 30, 2015 Net sales $ 737,547 $ 736,663 $ 743,437 $ 667,727 Gross profit $ 150,081 $ 159,908 $ 166,261 $ 137,881 Operating income (loss) $ (65,138 ) $ 71,148 $ 90,078 $ 54,272 Income/(loss) before income taxes and equity in earnings of equity-method investees $ (77,572 ) $ 72,863 $ 80,713 $ 42,404 Net income (loss) $ (88,597 ) $ 48,788 $ 58,080 $ 29,158 Net income (loss) per common share: Basic $ (0.86 ) $ 0.47 $ 0.56 $ 0.28 Diluted $ (0.86 ) $ 0.47 $ 0.56 $ 0.28 The quarter ended June 30, 2016 was impacted by goodwill impairment charges recorded of $84,548 in the United Kingdom, impairment charges of $39,724 ( $30,772 net of tax) related to indefinite-lived intangible assets (tradenames), as well as a $3,476 ( $2,855 net of tax) impairment charge related to long-lived assets associated with the divestiture of certain portions of our own-label juice business in connection with our acquisition of Orchard House in the United Kingdom. The quarter ended March 31, 2016 was impacted by a $9,013 ( $6,231 net of tax) gain on fire insurance recovery as a result of fixed assets purchased with insurance proceeds that exceeded the net book value of fixed assets destroyed in the fire that occurred at our Tilda rice milling facility in the second quarter of fiscal 2015.</t>
  </si>
  <si>
    <t>Schedule II - Valuation and Qualifying Accounts</t>
  </si>
  <si>
    <t>Valuation and Qualifying Accounts [Abstract]</t>
  </si>
  <si>
    <t>The Hain Celestial Group, Inc. and Subsidiaries Schedule II - Valuation and Qualifying Accounts Column A Column B Column C Column D Column E Additions Balance at beginning of period Charged to costs and expenses Charged to other accounts - describe (i) Deductions - describe (ii) Balance at end of period Fiscal Year Ended June 30, 2017: Allowance for doubtful accounts $ 936 $ 1,077 $ 149 $ (715 ) $ 1,447 Valuation allowance for deferred tax assets $ 15,310 $ 1,862 $ — $ (2,322 ) $ 14,850 Fiscal Year Ended June 30, 2016: Allowance for doubtful accounts $ 896 $ 208 $ 54 $ (222 ) $ 936 Valuation allowance for deferred tax assets $ 10,926 $ 7,484 $ — $ (3,100 ) $ 15,310 Fiscal Year Ended June 30, 2015: Allowance for doubtful accounts $ 1,586 $ 791 $ 20 $ (1,501 ) $ 896 Valuation allowance for deferred tax assets $ 10,952 $ 963 $ — $ (989 ) $ 10,926 (i) Represents the allowance for doubtful accounts of the business acquired during the fiscal year (ii) Amounts written off and changes in exchange rates</t>
  </si>
  <si>
    <t>Summary of Significant Accounting Policies and Practices (Policies)</t>
  </si>
  <si>
    <t>Segment Reporting</t>
  </si>
  <si>
    <t xml:space="preserve">With a proven track record of strategic growth and profitability, the Company manufactures, markets, distributes and sells organic and natural products under brand names that are sold as “better-for-you” products, providing consumers with the opportunity to lead A Healthier Way of Life TM . Hain Celestial is a leader in many organic and natural products categories, with many recognized brands in the various market categories it serves, including Almond Dream ® , Arrowhead Mills ® , Bearitos ® , Better Bean TM , BluePrint ® , Celestial Seasonings ® , Coconut Dream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s ® (under license), MaraNatha ® , Natumi ® , New Covent Garden Soup Co. ® , Plainville Farms ® , Rice Dream ® , Robertson’s ® , Rudi’s Gluten-Free Bakery ® , Rudi’s Organic Bakery ® , Sensible Portions ® , Spectrum Organics ® , Soy Dream ® , Sun-Pat ® , SunSpire ® , Terra ® , The Greek Gods ® , Tilda ® , Walnut Acres ® , WestSoy ® , Yorkshire Provender TM and Yves Veggie Cuisine ® . The Company’s personal care products are marketed under the Alba Botanica ® , Avalon Organics ® , Earth’s Best ® , JASON ® , Live Clean ® and Queen Helene ® brands. </t>
  </si>
  <si>
    <t>Reclassifications</t>
  </si>
  <si>
    <t>Reclassifications Certain prior year amounts have been reclassified to conform with current year presentation.</t>
  </si>
  <si>
    <t>Use of Estimates</t>
  </si>
  <si>
    <t xml:space="preserve">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accounting for acquisition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 </t>
  </si>
  <si>
    <t>Cash and Cash Equivalents</t>
  </si>
  <si>
    <t xml:space="preserve">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t>
  </si>
  <si>
    <t>Revenue Recognition</t>
  </si>
  <si>
    <t>Revenue Recognition Sales are recognized when the earnings process is complete, which occurs when the product is shipped in accordance with the terms of agreements, title and risk of loss transfers to the customer, collection is probable and pricing is fixed or determinable. Ne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During the fourth quarter of fiscal 2016, the Company identified the practice of granting additional concessions to certain distributors in the United States and commenced an internal accounting review in order to (i) determine whether the revenue associated with those concessions was accounted for in the correct period and (ii) evaluate its internal control over financial reporting. The Audit Committee of the Company’s Board of Directors separately conducted an independent review of these matters and retained independent counsel to assist in their review. On November 16, 2016, the Company announced that the independent review of the Audit Committee was completed and that the review found no evidence of intentional wrongdoing in connection with the preparation of the Company’s financial statements. Management’s accounting review included consideration of certain side agreements and concessions provided to distributors in the United States in fiscal 2015 and 2016, including payment terms beyond the customer’s standard terms, rights of return of product and post-sale concessions, most of which were associated with sales that occurred at the end of the quarter. It had been the Company’s policy to record revenue related to these distributors when title of the product transfers to the distributor. The Company concluded that its historical accounting policy for these distributors was appropriate as the sales price is fixed or determinable at the time ownership transfers to these distributors, based on the Company’s ability to make a reasonable estimate of future returns and certain concessions at the time of shipment.</t>
  </si>
  <si>
    <t>Trade Promotions and Sales Incentives</t>
  </si>
  <si>
    <t xml:space="preserve">Trade Promotions and Sales Incentives Trade promotions and sales incentives include price discounts, slotting fees, in-store display incentives, cooperative advertising programs, new product introduction fees and coupons and are used to support sales of the Company’s products. These incentives are deducted from our net sales to determine reported net sales. The recognition of expense for these programs involves the use of judgment related to performance and redemption estimates. Differences between estimated expense and actual redemptions are normally insignificant and recognized as a change in estimate in the period such change occurs. Trade Promotions . Accruals for trade promotions are recorded primarily at the time a product is sold to the customer based on expected levels of performance. Settlement of these liabilities typically occurs in subsequent periods primarily through an authorization process for deductions taken by a customer from amounts otherwise due to the Company. Coupon Redemption . Coupon redemption costs are accrued in the period in which the coupons are offered, based on estimates of redemption rates that are developed by management. Management estimates are based on recommendations from independent coupon redemption clearing-houses as well as on historical information. Should actual redemption rates vary from amounts estimated, adjustments to accruals may be required. </t>
  </si>
  <si>
    <t>Valuation of Accounts and Chargebacks Receivable and Concentration of Credit Risk</t>
  </si>
  <si>
    <t>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1% and 10% of trade receivables balances as of June 30, 2017 and 2016 , the Company believes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t>
  </si>
  <si>
    <t>Inventory</t>
  </si>
  <si>
    <t xml:space="preserve">Inventory Inventory is valued at the lower of cost or market, utilizing the first-in, first-out method. The Company provides write-downs for finished goods expected to become non-saleable due to age and specifically identifies and provides for slow moving or obsolete raw ingredients and packaging. </t>
  </si>
  <si>
    <t>Property, Plant and Equipment</t>
  </si>
  <si>
    <t xml:space="preserve">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what is disclosed in Note 6, Property, Plant and Equipment, Net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t>
  </si>
  <si>
    <t>Goodwill and Other Indefinite-Lived Intangible Assets</t>
  </si>
  <si>
    <t>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are tested for impairment by comparing the fair value of the asset to the carrying value. Fair value is determined based on a relief from royalty method that include significant management assumptions such as revenue growth rates, weighted average cost of capital, and assumed royalty rates. If the fair value is less than the carrying value, the asset is reduced to fair value. See Note 7, Goodwill and Other Intangible Assets , for information on goodwill and intangibles impairment charges.</t>
  </si>
  <si>
    <t>Cost of Sales</t>
  </si>
  <si>
    <t xml:space="preserve">Cost of Sales Included in cost of sales are the cost of products sold, including the costs of raw materials and labor and overhead required to produce the products, warehousing, distribution, supply chain costs, as well as costs associated with shipping and handling of our inventory. </t>
  </si>
  <si>
    <t>Foreign Currency Translation and Remeasurement</t>
  </si>
  <si>
    <t xml:space="preserve">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expense, net in the Consolidated Statements of Income. </t>
  </si>
  <si>
    <t>Selling, General and Administrative Expenses</t>
  </si>
  <si>
    <t xml:space="preserve">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t>
  </si>
  <si>
    <t>Research and Development Costs</t>
  </si>
  <si>
    <t xml:space="preserve">Research and Development Costs Research and development costs are expensed as incurred and are included in selling, general and administrative expenses in the accompanying consolidated financial statements. Research and development costs amounted to $10,149 in fiscal 2017 , $11,354 in fiscal 2016 and $10,271 in fiscal 2015 ,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t>
  </si>
  <si>
    <t>Advertising Costs</t>
  </si>
  <si>
    <t xml:space="preserve">Advertising Costs Advertising costs, which are included in selling, general and administrative expenses, amounted to $33,053 in fiscal 2017 , $26,968 in fiscal 2016 and $26,061 in fiscal 2015 . Such costs are expensed as incurred. </t>
  </si>
  <si>
    <t xml:space="preserve">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t>
  </si>
  <si>
    <t>Fair Value of Financial Instruments</t>
  </si>
  <si>
    <t>Fair Value of Financial Instruments The fair value of financial instruments is the amount at which the instrument could be exchanged in a current transaction between willing parties. At June 30, 2017 and 2016 , the Company had $21,800 and $20,706 , respectively, invested in money market funds, which are classified as cash equivalents. At June 30, 2017 and 2016 ,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si>
  <si>
    <t>Derivative Instruments</t>
  </si>
  <si>
    <t xml:space="preserve">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in accordance with ASC 815, Derivatives and Hedging . Exposure to counterparty credit risk is considered low because these agreements have been entered into with high quality financial institutions. All derivative instruments are recognized on the balance sheet at fair value. The effective portion of changes in the fair value of derivative instruments that qualify for hedge accounting treatment are recognized in stockholders’ equity as a component of Accumulated other comprehensive income (loss) until the hedged item is recognized in earnings. Changes in the fair value of derivatives that do not qualify for hedge accounting treatment, as well as the ineffective portion of any hedges, are recognized currently in earnings as a component of Other (Income)/Expense, net. </t>
  </si>
  <si>
    <t>Stock-based Compensation</t>
  </si>
  <si>
    <t xml:space="preserve">Stock-Based Compensation The Company has employee and director stock-based compensation plans. The fair value of employee stock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nited States Treasury yield curve. The fair value of restricted stock awards is equal to the market value of the Company’s common stock on the date of grant or is estimated using a Monte Carlo simulation if the award contains a market condition. The fair value of stock-based compensation awards is recognized as an expense over the vesting period using the straight-line method. For awards that contain a market condition, expense is recognized over the derived service period using a Monte Carlo simulation model.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 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financing activities in the accompanying Consolidated Statements of Cash Flows. </t>
  </si>
  <si>
    <t>Valuation of Long-Lived Assets</t>
  </si>
  <si>
    <t>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See Note 6, Property, Plant and Equipment , Net for information on long-lived asset impairment charges.</t>
  </si>
  <si>
    <t>Net Income Per Share</t>
  </si>
  <si>
    <t>Net Income Per Share Basic net income per share is computed by dividing net income by the weighted-average number of common shares outstanding for the period. Diluted net income per share reflects the potential dilution that would occur if securities or other contracts to issue common stock were exercised or converted into common stock.</t>
  </si>
  <si>
    <t>Recently Issued Accounting Pronouncements Not Yet Effective</t>
  </si>
  <si>
    <t>Recently Issued Accounting Pronouncements Not Yet Effective In May 2017, the FASB (“Financial Accounting Standards Board”) issued Accounting Standards Update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The Company is currently evaluating the potential effects of adopting the provisions of ASU 2017-09. In February 2017, the FASB issued ASU 2017-05, Other Income - Gains and Losses from the Derecognition of Nonfinancial Assets: Clarifying the Scope of Asset Derecognition Guidance and Accounting for Partial Sales of Nonfinancial Assets . The ASU was issued to clarify the scope of the previous standard and to add guidance for partial sales of nonfinancial assets. The ASU is effective for fiscal years and interim periods within those years beginning after December 15, 2017. The Company is currently evaluating the potential effects of adopting the provisions of ASU 2017-05.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ith early adoption permitted. The Company is currently evaluating the potential effects of adopting the provisions of ASU 2017-04.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Company is currently evaluating the potential effects of adopting the provisions of ASU 2017-01. In October 2016, the FASB issued ASU 2016-17 , Consolidation (Topic 810): Interests Held through Related Parties that are Under Common Control . ASU 2016-17 changes how a reporting entity considers indirect interests held by related parties under common control when evaluating whether it is the primary beneficiary of a variable interest entity (“VIE”). ASU 2016-17 is effective on a retrospective basis for fiscal years, and for interim periods within those fiscal years, beginning after December 15, 2016, with early adoption permitted. The adoption of the provisions of ASU 2016-17 is not expected to have a material impact on the Company’s consolidated financial position or results of operations. In October 2016, the FASB issued ASU 2016-16, Income Taxes (Topic 740): Intra-Entity Transfers of Assets Other Than Inventory .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The new standard is effective for public companies in fiscal years beginning after December 15, 2017. Early adoption is permitted. The amendments should be applied on a modified retrospective basis through a cumulative-effect adjustment directly to retained earnings as of the beginning of the period of adoption. The Company is currently evaluating the potential effects of adopting the provisions of ASU 2016-16. In August 2016, the FASB issued ASU 2016-15 , Statement of Cash Flows (Topic 230): Classification of Certain Cash Receipts and Cash Payments (A Consensus of the Emerging Issues Task Force). ASU 2016-15 provides guidance on the classification of certain cash receipts and payments in the statement of cash flows. The guidance must be applied retrospectively to all periods presented but may be applied prospectively if retrospective application would be impracticable. The new standard is effective for public companies in fiscal years beginning after December 15, 2017. Early adoption is permitted. The Company is currently evaluating the potential effects of adopting the provisions of ASU 2016-15. In June 2016, the FASB issued ASU 2016-13, Financial Instruments-Credit Losses ,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19, and interim periods therein. The Company is currently evaluating the potential effects of adopting the provisions of ASU 2016-13. In March 2016, the FASB issued ASU 2016-09, Compensation - Stock Compensation (Topic 718): Improvements to Employee Share-Based Payment Accounting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standard will be effective for the first interim period within annual periods beginning after December 15, 2016, with early adoption permitted. The Company is currently evaluating the potential effects of adopting the provisions of ASU 2016-09. In March 2016, the FASB issued ASU 2016-07, Investments - Equity Method and Joint Ventures (Topic 323): Simplifying the Transition to the Equity Method of Accounting . ASU 2016-07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ASU 2016-07 is effective for annual reporting periods beginning after December 15, 2016, and interim periods within those annual periods. The adoption of the provisions of ASU 2016-07 is not expected to have a material impact on the Company’s consolidated financial position or results of operations. In March 2016, the FASB issued ASU 2016-05, Derivatives and Hedging (Topic 815): Effect of Derivative Contract Novations on Existing Hedge Accounting Relationships . Under ASU 2016-05,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Entities may apply the guidance prospectively or on a modified retrospective basis. The adoption of the provisions of ASU 2016-05 is not expected to have a material impact on the Company’s consolidated financial position or results of operations.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The Company is currently evaluating the potential effects of adopting the provisions of ASU 2016-02. In January 2016, the FASB issued ASU 2016-01, Financial Instruments-Overall (Subtopic 825-10):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annual reporting periods beginning after December 15, 2017, and interim periods within those annual periods. The Company is currently evaluating the potential effects of adopting the provisions of ASU 2016-01. In July 2015, the FASB issued ASU 2015-11, Inventory (Topic 330): Simplifying the Measurement of Inventory. ASU 2015-11 requires inventory measured using any method other than last-in, first out or the retail inventory method to be subsequently measured at the lower of cost or net realizable value, rather than at the lower of cost or market. ASU 2015-11 is effective for annual reporting periods beginning after December 15, 2016 and for interim periods within such annual period. Early application is permitted. The Company is currently evaluating the potential effects of adopting the provisions of ASU 2015-11. In May 2014, the FASB issued ASU 2014-09, Revenue from Contracts with Customers (Topic 606). Under ASU 2014-09, an entity should recognize revenue when it transfers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has issued various additional ASUs clarifying and amending this new revenue guidance. These ASUs apply to all companies that enter into contracts with customers to transfer goods or services and are effective for public entities for interim and annual reporting periods beginning after December 15, 2017. Early adoption is permitted.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provisions of ASU No. 2014-09 and assessing the impact on its financial statements. As part of our assessment work-to-date, we have formed an implementation work team, begun training on the new ASU’s revenue recognition model and are beginning to review our customer contracts. We are also evaluating the impact of the new standard on certain common practices currently employed by the Company and by other manufacturers of consumer products, such as slotting fees, co-operative advertising, rebates and other pricing allowances, merchandising funds and consumer coupons. We have not yet determined if the full retrospective or modified retrospective method will be applied.</t>
  </si>
  <si>
    <t>Summary of Significant Accounting Policies and Practices (Tables)</t>
  </si>
  <si>
    <t>Summary of Property, Plant, and Equipment Useful Lives</t>
  </si>
  <si>
    <t>The Company utilizes the following ranges of asset lives: Buildings and improvements 10 - 40 years Machinery and equipment 3 - 20 years Furniture and fixtures 3 - 15 years Property, plant and equipment, net consisted of the following: June 30, June 30, Land $ 33,930 $ 35,825 Buildings and improvements 116,723 102,086 Machinery and equipment 350,689 358,362 Computer hardware and software 51,486 48,829 Furniture and fixtures 15,993 14,165 Leasehold improvements 29,296 28,471 Construction in progress 16,119 14,495 614,236 602,233 Less: Accumulated depreciation and amortization 243,725 212,392 $ 370,511 $ 389,841</t>
  </si>
  <si>
    <t>Earnings Per Share (Tables)</t>
  </si>
  <si>
    <t>Computation of Basic and Diluted Earnings Per Share</t>
  </si>
  <si>
    <t>The following table sets forth the computation of basic and diluted earnings per share: Fiscal Year Ended June 30, 2017 2016 2015 Numerator: Net income $ 67,430 $ 47,429 $ 164,962 Denominator: Basic weighted average shares outstanding 103,611 103,135 101,703 Effect of dilutive stock options, unvested restricted stock and unvested restricted share units 637 1,048 1,718 Diluted weighted average shares outstanding 104,248 104,183 103,421 Net income per common share: Basic $ 0.65 $ 0.46 $ 1.62 Diluted $ 0.65 $ 0.46 $ 1.60</t>
  </si>
  <si>
    <t>Acquisitions Acquisitions (Tables)</t>
  </si>
  <si>
    <t>Summary of Unaudited Pro Forma Results of Continuing Operations</t>
  </si>
  <si>
    <t>The following table provides unaudited pro forma results of continuing operations for the fiscal years ended June 30, 2016 and 2015, as if the acquisitions of Orchard House, Mona, Hain Pure Protein Corporation (“HPPC”), Belvedere International, Inc. (“Belvedere”), and EK Holdings, Inc. (“Empire”) had been completed at the beginning of fiscal 2015 (see below for acquisitions that occurred in fiscal 2015).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Fiscal Year Ended June 30, 2016 2015 Net sales from continuing operations $ 2,973,872 $ 2,947,536 Net income from continuing operations $ 51,270 $ 177,435 Net income per common share from continuing operations - diluted $ 0.49 $ 1.71 The following table provides unaudited pro forma results of continuing operations for the fiscal years ended June 30, 2015 , as if the acquisitions completed in fiscal 2015 (HPPC, Belvedere and Empire) had been completed at the beginning of fiscal year 2015 .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the impact of reversing our previously recorded equity in HPPC’s net income as prior to the date of acquisition, HPPC was accounted for under the equity-method of accounting. Fiscal Year Ended June 30, 2015 Net sales from continuing operations $ 2,718,466 Net income from continuing operations $ 168,196 Net income per common share from continuing operations - diluted $ 1.63</t>
  </si>
  <si>
    <t>Inventories (Tables)</t>
  </si>
  <si>
    <t>Components of Inventories</t>
  </si>
  <si>
    <t>Inventories consisted of the following: June 30, 2017 June 30, 2016 Finished goods $ 264,148 $ 238,184 Raw materials, work-in-progress and packaging 163,160 170,380 $ 427,308 $ 408,564</t>
  </si>
  <si>
    <t>Property, Plant And Equipment, Net (Tables)</t>
  </si>
  <si>
    <t>Summary of Property, Plant, and Equipment, Net</t>
  </si>
  <si>
    <t>Goodwill And Other Intangible Assets (Tables)</t>
  </si>
  <si>
    <t>Changes In Carrying Amount Of Goodwill</t>
  </si>
  <si>
    <t xml:space="preserve">The following table shows the changes in the carrying amount of goodwill by business segment: United States United Kingdom Hain Pure Protein Rest of World Total Balance as of June 30, 2015 (a): $ 610,745 $ 420,721 $ 41,970 $ 62,242 $ 1,135,678 Acquisitions — 57,019 (881) 20,674 76,812 Impairment charge — (84,548 ) — — (84,548 ) Translation and other adjustments, net (5,043 ) (60,631 ) — (1,932 ) (67,606 ) Balance as of June 30, 2016 (b): 605,702 332,561 41,089 80,984 1,060,336 Acquisitions 3,083 6,962 — — 10,045 Reallocation of goodwill between reporting units (16,377 ) — — 16,377 — Translation and other adjustments, net (992 ) (10,388 ) — 980 (10,400 ) Balance as of June 30, 2017 (b): $ 591,416 $ 329,135 $ 41,089 $ 98,341 $ 1,059,981 (a) The total carrying value of goodwill is reflected net of $42,029 of accumulated impairment charges, of which $12,810 related to the Company’s United Kingdom operating segment and $29,219 related to the Company’s Europe operating segment. (b) The total carrying value of goodwill is reflected net of $126,577 of accumulated impairment charges, of which $97,358 related to the Company’s United Kingdom operating segment and $29,219 related to the Company’s Europe operating segment. </t>
  </si>
  <si>
    <t>Components Of Other Intangible Assets</t>
  </si>
  <si>
    <t xml:space="preserve">The following table sets forth balance sheet information for intangible assets, excluding goodwill, subject to amortization and intangible assets not subject to amortization: June 30, 2017 June 30, 2016 Non-amortized intangible assets: Trademarks and tradenames (a) $ 424,817 $ 441,140 Amortized intangible assets: Other intangibles 247,712 245,040 Less: accumulated amortization (99,261 ) (81,393 ) Net carrying amount $ 573,268 $ 604,787 (a) The gross carrying value of trademarks and tradenames is reflected net of $60,202 and $46,123 of accumulated impairment charges for the fiscal years ended June 30, 2017 and 2016 , respectively. </t>
  </si>
  <si>
    <t>Summary of Amortization Expense</t>
  </si>
  <si>
    <t>Amortization expense included in continuing operations was as follows: Fiscal Year ended June 30, 2017 2016 2015 Amortization of intangible assets $ 18,402 $ 18,869 $ 17,846</t>
  </si>
  <si>
    <t>Summary of Expected Amortization Expense Over the Next Five Years</t>
  </si>
  <si>
    <t>Expected amortization expense over the next five fiscal years is as follows: Fiscal Year ending June 30, 2018 2019 2020 2021 2022 Estimated amortization expense $ 18,385 $ 16,129 $ 14,748 $ 14,306 $ 14,210</t>
  </si>
  <si>
    <t>Accrued Expenses and Other Current Liabilities (Tables)</t>
  </si>
  <si>
    <t>Schedule of Accrued Expenses and Other Current Liabilities</t>
  </si>
  <si>
    <t>Accrued expenses and other current liabilities consisted of the following: June 30, June 30, 2016 Payroll, employee benefits and other administrative accruals $ 70,740 $ 43,774 Freight and warehousing accruals 20,294 16,007 Selling and marketing related accruals 9,785 9,826 Other accruals 7,695 9,196 $ 108,514 $ 78,803</t>
  </si>
  <si>
    <t>Debt and Borrowings Debt and Borrowings (Tables)</t>
  </si>
  <si>
    <t>Summary of Debt and Borrowings</t>
  </si>
  <si>
    <t>Debt and borrowings consisted of the following: June 30, June 30, Credit Agreement borrowings payable to banks $ 733,715 $ 827,860 Tilda short-term borrowing arrangements 7,761 19,121 Other borrowings 8,672 15,703 750,148 862,684 Short-term borrowings and current portion of long-term debt 9,844 26,513 Long-term debt, less current portion $ 740,304 $ 836,171</t>
  </si>
  <si>
    <t>Summary of Maturities of Debt Instruments</t>
  </si>
  <si>
    <t>Maturities of all debt instruments at June 30, 2017 , are as follows: Due in Fiscal Year Amount 2018 $ 9,844 2019 1,829 2020 735,865 2021 1,891 2022 426 Thereafter 293 $ 750,148</t>
  </si>
  <si>
    <t>Income Taxes (Tables)</t>
  </si>
  <si>
    <t>Summary of Components of Income Before Taxes and Equity in Earnings of Equity-Method Investments</t>
  </si>
  <si>
    <t>The components of income (loss) before income taxes and equity in earnings of equity-method investees were as follows: Fiscal Year Ended June 30, 2017 2016 2015 Domestic $ 49,046 $ 158,025 $ 170,884 Foreign 40,097 (39,617 ) 41,985 Total $ 89,143 $ 118,408 $ 212,869</t>
  </si>
  <si>
    <t>Summary of the Provision for Income Taxes</t>
  </si>
  <si>
    <t>The provision (benefit) for income taxes consisted of the following: Fiscal Year Ended June 30, 2017 2016 2015 Current: Federal $ 14,448 $ 21,304 $ 32,910 State and local 2,966 1,798 8,311 Foreign 14,884 14,737 9,981 32,298 37,839 51,202 Deferred: Federal (3,199 ) 30,711 (912 ) State and local 961 5,017 (1,069 ) Foreign (8,218 ) (2,635 ) (686 ) (10,456 ) 33,093 (2,667 ) Total $ 21,842 $ 70,932 $ 48,535</t>
  </si>
  <si>
    <t>Reconciliation of Expected Income Taxes to Actual</t>
  </si>
  <si>
    <t>The reconciliation of the U.S. federal statutory rate to our effective rate on income before provision for income taxes was as follows: Fiscal Year Ended June 30, 2017 % 2016 % 2015 % Expected United States federal income tax at statutory rate $ 31,200 35.0 % $ 41,443 35.0 % $ 74,504 35.0 % State income taxes, net of federal benefit 3,034 3.4 % 5,447 4.6 % 4,795 2.2 % Domestic manufacturing deduction (1,691 ) (1.9 )% (1,233 ) (1.0 )% (1,210 ) (0.6 )% Foreign income at different rates (6,539 ) (7.3 )% (4,051 ) (3.4 )% (9,515 ) (4.5 )% Impairment of goodwill and intangibles — — % — 23,172 — 19.6 % — — % Change in valuation allowance (60 ) (0.1 )% 5,067 4.3 % 963 0.5 % Corporate tax reorganization — — % (4,173 ) (3.5 )% (20,670 ) (9.7 )% Unrealized foreign exchange losses 807 0.9 % 7,056 6.0 % — — % Change in reserves for uncertain tax positions (4,417 ) (5.0 )% 1,448 1.2 % (635 ) (0.3 )% Non-taxable gains on acquisition of pre-existing ownership interests in HPPC and Empire — — % — — % (2,793 ) (1.3 )% Reduction of deferred tax liabilities resulting from change in United Kingdom tax rate (1,841 ) (2.1 )% (4,942 ) (4.2 )% — — % Other 1,349 1.6 % 1,698 1.3 % 3,096 1.5 % Provision for income taxes $ 21,842 24.5 % $ 70,932 59.9 % $ 48,535 22.8 %</t>
  </si>
  <si>
    <t>Schedule of Deferred Tax Assets and Liabilities</t>
  </si>
  <si>
    <t>Deferred tax assets and liabilities consisted of the following: June 30, 2017 June 30, 2016 Noncurrent deferred tax assets/(liabilities): Basis difference on inventory $ 10,933 $ 11,232 Reserves not currently deductible 23,757 17,652 Basis difference on intangible assets (145,558 ) (145,673 ) Basis difference on property and equipment (20,137 ) (25,933 ) Other comprehensive income (768 ) (4,623 ) Net operating loss and tax credit carryforwards 22,197 25,340 Stock based compensation 3,996 4,632 Other (616 ) 1,176 Valuation allowances (14,850 ) (15,310 ) Noncurrent deferred tax liabilities, net (121,046 ) (131,507 ) Total net deferred tax liabilities $ (121,046 ) $ (131,507 ) (1) The June 30, 2017 balance sheet includes $429 of non-current deferred tax assets in Other Assets.</t>
  </si>
  <si>
    <t>Summary of Changes in Valuation Allowances</t>
  </si>
  <si>
    <t>The changes in valuation allowances against deferred income tax assets were as follows: Fiscal Year Ended June 30, 2017 2016 Balance at beginning of year $ 15,310 $ 10,926 Additions charged to income tax expense 1,862 7,484 Reductions credited to income tax expense (1,922 ) (2,417 ) Currency translation adjustments (400 ) (683 ) Balance at end of year $ 14,850 $ 15,310</t>
  </si>
  <si>
    <t>Schedule of Unrecognized Tax Benefits, Including Interest and Penalties Activity</t>
  </si>
  <si>
    <t>Unrecognized tax benefits activity, including interest and penalties, is summarized below: Fiscal Year Ended June 30, 2017 2016 2015 Balance at beginning of year $ 16,019 $ 10,759 $ 11,058 Additions based on tax positions related to the current year 217 4,276 1,089 Additions based on tax positions related to prior years — 1,404 202 Reductions due to lapse in statute of limitations and settlements (4,634 ) (420 ) (1,590 ) Balance at end of year $ 11,602 $ 16,019 $ 10,759</t>
  </si>
  <si>
    <t>Stockholders' Equity (Tables)</t>
  </si>
  <si>
    <t>Summary of Changes in Accumulated Other Comprehensive Loss</t>
  </si>
  <si>
    <t xml:space="preserve">The following tables present the changes in accumulated other comprehensive loss: Fiscal Year Ended June 30, 2017 2016 Foreign currency translation adjustments: Other comprehensive loss before reclassifications (1) $ (22,951 ) $ (129,874 ) Deferred gains/(losses) on cash flow hedging instruments: Other comprehensive income before reclassifications 196 4,666 Amounts reclassified into income (2) (575 ) (5,193 ) Unrealized gain on available for sale investment: Other comprehensive loss before reclassifications (51 ) (79 ) Amounts reclassified into income (3) 13 — Net change in accumulated other comprehensive loss $ (23,368 ) $ (130,480 ) (1) Foreign currency translation adjustments included intra-entity foreign currency transactions that were of a long-term investment nature of $18,385 and $107,221 for the fiscal years ended June 30, 2017 and 2016 , respectively. (2) Amounts reclassified into income for deferred gains on cash flow hedging instruments are recorded in “Cost of sales” in the Consolidated Statements of Income and, before taxes, were $1,233 and $6,788 for the fiscal years ended June 30, 2017 and 2016 , respectively. (3) Amounts reclassified into income for gains on sale of available for sale investments were based on the average cost of the shares held (See Note 13, Investments and Joint Ventures). Such amounts are recorded in “Other (income)/expense, net” in the Consolidated Statements of Income and was $21 before taxes for the fiscal year ended June 30, 2017 . There were no amounts reclassified into income for the fiscal year ended June 30, 2016 . </t>
  </si>
  <si>
    <t>Stock Based Compensation And Incentive Performance Plans (Tables)</t>
  </si>
  <si>
    <t>Compensation Cost And Related Income Tax Benefits Recognized</t>
  </si>
  <si>
    <t>Compensation cost and related income tax benefits recognized in the Consolidated Statements of Income for stock based compensation plans were as follows: Fiscal Year Ended June 30, 2017 2016 2015 Compensation cost (included in selling, general and administrative expense) $ 9,658 $ 12,688 $ 12,197 Related income tax benefit $ 3,622 $ 4,758 $ 4,695</t>
  </si>
  <si>
    <t>Summary Of Stock Option Activity</t>
  </si>
  <si>
    <t>A summary of the stock option activity for the three fiscal years ended June 30 is as follows: 2017 Weighted Average Exercise Price 2016 Weighted Average Exercise Price 2015 Weighted Average Exercise Price Outstanding at beginning of year 342 $ 6.66 1,249 $ 6.12 2,674 $ 9.83 Exercised (220 ) $ 9.10 (907 ) $ 5.91 (1,425 ) $ 13.08 Outstanding at end of year 122 $ 2.26 342 $ 6.66 1,249 $ 6.12 Options exercisable at end of year 122 $ 2.26 342 $ 6.66 1,249 $ 6.12 Fiscal Year Ended June 30, 2017 2016 2015 Intrinsic value of options exercised $ 6,507 $ 27,147 $ 62,213 Cash received from stock option exercises $ — $ — $ 18,643 Tax benefit recognized from stock option exercises $ 2,538 $ 10,587 $ 24,213</t>
  </si>
  <si>
    <t>Non-Vested Restricted Stock And Restricted Share Unit Awards</t>
  </si>
  <si>
    <t>A summary of the restricted stock and restricted share units activity for the three fiscal years ended June 30 is as follows: 2017 Weighted Average Grant Date Fair Value (per share) 2016 Weighted Average Grant Date Fair Value (per share) 2015 Weighted Average Grant Date Fair Value (per share) Non-vested restricted stock and restricted share units - beginning of year 1,121 $28.24 1,145 $32.30 1,259 $25.44 Granted 195 $33.68 416 $24.54 311 $54.11 Vested (290 ) $33.89 (408 ) $35.13 (402 ) $26.86 Forfeited (34 ) $29.88 (32 ) $45.83 (23 ) $40.65 Non-vested restricted stock and restricted share units - end of year 992 $27.59 1,121 $28.24 1,145 $32.30</t>
  </si>
  <si>
    <t>Restricted Stock Grant Information</t>
  </si>
  <si>
    <t xml:space="preserve"> Fiscal Year Ended June 30, 2017 2016 2015 Fair value of restricted stock and restricted share units granted $ 6,567 $ 10,203 $ 16,462 Fair value of shares vested $ 9,866 $ 18,917 $ 21,481 Tax benefit recognized from restricted shares vesting $ 3,768 $ 7,139 $ 8,364</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June 30, 2017 : Total Quoted prices in active markets (Level 1) Significant other observable inputs (Level 2) Significant unobservable inputs (Level 3) Assets: Cash equivalents $ 21,800 $ 21,800 $ — $ — Forward foreign currency contracts 99 — 99 — Available for sale securities 882 882 — — $ 22,781 $ 22,682 $ 99 $ — Liabilities: Forward foreign currency contracts $ 53 $ — $ 53 $ — Contingent consideration, noncurrent 2,656 — — 2,656 Total $ 2,709 $ — $ 53 $ 2,656 The following table presents by level within the fair value hierarchy assets and liabilities measured at fair value on a recurring basis as of June 30, 2016 : Total Quoted prices in active markets (Level 1) Significant other observable inputs (Level 2) Significant unobservable inputs (Level 3) Assets: Cash equivalents $ 20,706 $ 20,706 $ — $ — Forward foreign currency contracts 531 — 531 — Available for sale securities 1,067 1,067 — — $ 22,304 $ 21,773 $ 531 $ — Liabilities: Contingent consideration, current 3,553 — — 3,553 Total $ 3,553 $ — $ — $ 3,553</t>
  </si>
  <si>
    <t>Summary of Level 3 Activity</t>
  </si>
  <si>
    <t>The following table summarizes the Level 3 activity: Fiscal Year ended June 30, 2017 2016 Balance at beginning of year $ 3,553 $ 1,636 Fair value of initial contingent consideration 2,652 2,225 Contingent consideration adjustments 526 1,511 Contingent consideration paid (3,969 ) (1,547 ) Translation adjustment (106 ) (272 ) Balance at end of year $ 2,656 $ 3,553</t>
  </si>
  <si>
    <t>Commitments And Contingencies (Tables)</t>
  </si>
  <si>
    <t>Summary of Minimum Future Lease Payments</t>
  </si>
  <si>
    <t>The aggregate minimum future lease payments for these operating leases at June 30, 2017 are as follows: Fiscal Year 2018 $ 18,771 2019 14,831 2020 12,615 2021 9,401 2022 8,516 Thereafter 37,702 $ 101,836</t>
  </si>
  <si>
    <t>Segment Information (Tables)</t>
  </si>
  <si>
    <t>Schedule of Segment Reporting Information</t>
  </si>
  <si>
    <t>The following tables set forth financial information about each of the Company’s reportable segments. Transactions between reportable segments were insignificant for all periods presented. Fiscal Years ended June 30, 2017 2016 2015 Net Sales: (1) United States $ 1,191,262 $ 1,249,123 $ 1,253,156 United Kingdom 768,301 774,877 722,830 Hain Pure Protein 509,606 492,510 337,197 Rest of World 383,942 368,864 296,430 $ 2,853,111 $ 2,885,374 $ 2,609,613 Operating Income: United States $ 157,506 $ 203,481 $ 180,937 United Kingdom 39,749 56,000 44,985 Hain Pure Protein 1,382 31,558 28,685 Rest of World 32,010 27,898 22,327 230,647 318,937 276,934 Corporate and Other (2) (119,842 ) (168,577 ) (43,072 ) $ 110,805 $ 150,360 $ 233,862 (1) One of our customers accounted for approximately 10% of our consolidated net sales for the fiscal years ended June 30, 2017 , 2016 and 2015 , respectively, which were primarily related to the United States and United Kingdom segments. A second customer accounted for approximately, 9% , 10% and 11% of our consolidated net sales for the fiscal years ended June 30, 2017 , 2016 and 2015 , respectively, which were primarily related to the United States segment. (2) Corporate and Other includes $10,388 , $12,065 and $7,244 of acquisition related expenses, restructuring and integration charges for the fiscal years ended June 30, 2017 , 2016 and 2015 , respectively. Corporate and Other also includes an impairment charge of $14,079 ( $7,579 related to the United Kingdom segment and $6,500 related to the United States segment) related to certain of the Company’s tradenames, a $26,373 impairment charge primarily related to long-lived assets associated with the exit of certain portions of our own-label chilled desserts business in the United Kingdom segment and $29,562 of accounting review costs for the fiscal year ended June 30, 2017 . Additionally, Corporate and Other includes goodwill impairment charges of $84,548 for the fiscal year ended June 30, 2016 related to the United Kingdom segment, an impairment charge of $39,724 ( $20,932 related to the United Kingdom segment and $18,792 related to the United States segment) related to certain of the Company’s tradenames and a $3,476 impairment charge related to long-lived assets associated with the divestiture of certain portions of our own-label juice business in the United Kingdom. Lastly, Corporate and Other includes a long-lived asset impairment charge of $1,004 related to leasehold improvements due to the relocation of our New York based BluePrint manufacturing facility for the fiscal year ended June 30, 2015 .</t>
  </si>
  <si>
    <t>Summary of Revenue by Product Category</t>
  </si>
  <si>
    <t>The Company’s net sales by product category are as follows: Fiscal Year ended June 30, 2017 2016 2015 Grocery $ 1,743,860 $ 1,800,640 $ 1,724,675 Poultry/Protein 509,606 492,510 337,197 Snacks 312,784 307,797 291,719 Personal Care 176,408 171,669 135,627 Tea 110,453 112,758 120,395 Total $ 2,853,111 $ 2,885,374 $ 2,609,613</t>
  </si>
  <si>
    <t>Summary of Net Sales by Geographic Areas</t>
  </si>
  <si>
    <t>The Company’s net sales by geographic region, which are generally based on the location of the Company’s subsidiary, are as follows: Fiscal Year ended June 30, 2017 2016 2015 United States $ 1,677,294 $ 1,729,751 $ 1,582,553 United Kingdom 851,757 859,183 803,470 All Other 324,060 296,440 223,590 Total $ 2,853,111 $ 2,885,374 $ 2,609,613</t>
  </si>
  <si>
    <t>Schedule of Long Lived Assets, by Geographic Region</t>
  </si>
  <si>
    <t>The Company’s long-lived assets, which primarily represent net property, plant and equipment, by geographic region are as follows: Fiscal Year ended June 30, 2017 2016 United States $ 194,348 $ 193,192 United Kingdom 165,396 196,271 All Other 63,330 53,260 Total $ 423,074 $ 442,723</t>
  </si>
  <si>
    <t>Quarterly Financial Data (Unaudited) (Tables)</t>
  </si>
  <si>
    <t>Schedule of Quarterly Data</t>
  </si>
  <si>
    <t>A summary of the Company’s consolidated quarterly results of operations is as follows. The sum of the net income per share from continuing operations for each of the four quarters may not equal the net income per share for the full year, as presented, due to rounding. Three Months Ended June 30, 2017 March 31, 2017 December 31, 2016 September 30, 2016 Net sales $ 725,085 $ 706,563 $ 739,999 $ 681,464 Gross profit $ 149,719 $ 143,393 $ 138,393 $ 109,867 Operating income $ 8,587 $ 47,067 $ 41,400 $ 13,751 Income before income taxes and equity in earnings of equity-method investees $ 2,749 $ 39,556 $ 37,656 $ 9,182 Net income $ 313 $ 31,328 $ 27,185 $ 8,604 Net income per common share: Basic $ — $ 0.30 $ 0.26 $ 0.08 Diluted $ — $ 0.30 $ 0.26 $ 0.08 Three Months Ended June 30, 2016 March 31, 2016 December 31, 2015 September 30, 2015 Net sales $ 737,547 $ 736,663 $ 743,437 $ 667,727 Gross profit $ 150,081 $ 159,908 $ 166,261 $ 137,881 Operating income (loss) $ (65,138 ) $ 71,148 $ 90,078 $ 54,272 Income/(loss) before income taxes and equity in earnings of equity-method investees $ (77,572 ) $ 72,863 $ 80,713 $ 42,404 Net income (loss) $ (88,597 ) $ 48,788 $ 58,080 $ 29,158 Net income (loss) per common share: Basic $ (0.86 ) $ 0.47 $ 0.56 $ 0.28 Diluted $ (0.86 ) $ 0.47 $ 0.56 $ 0.28</t>
  </si>
  <si>
    <t>Description of Business and Basis of Presentation (Details)</t>
  </si>
  <si>
    <t>Jun. 30, 2017country</t>
  </si>
  <si>
    <t>Number of countries in which company operates (more than)</t>
  </si>
  <si>
    <t>Summary of Significant Accounting Policies and Practices (Valuation of Accounts and Chargebacks Receivable and Concentration of Credit Risk) (Details) - Customer Concentration Risk</t>
  </si>
  <si>
    <t>Trade Receivable</t>
  </si>
  <si>
    <t>Concentration Risk [Line Items]</t>
  </si>
  <si>
    <t>Concentration risk, percentage</t>
  </si>
  <si>
    <t>11.00%</t>
  </si>
  <si>
    <t>10.00%</t>
  </si>
  <si>
    <t>Sales | First Customer</t>
  </si>
  <si>
    <t>Sales | Second Customer</t>
  </si>
  <si>
    <t>9.00%</t>
  </si>
  <si>
    <t>Summary of Significant Accounting Policies and Practices (PPE Useful Life) (Details)</t>
  </si>
  <si>
    <t>Minimum | Buildings and improvements</t>
  </si>
  <si>
    <t>Property, Plant and Equipment [Line Items]</t>
  </si>
  <si>
    <t>Property, plant, and equipment, useful life</t>
  </si>
  <si>
    <t>10 years</t>
  </si>
  <si>
    <t>Minimum | Machinery and equipment</t>
  </si>
  <si>
    <t>3 years</t>
  </si>
  <si>
    <t>Minimum | Furniture and fixtures</t>
  </si>
  <si>
    <t>Minimum | Leasehold improvements</t>
  </si>
  <si>
    <t>Maximum | Buildings and improvements</t>
  </si>
  <si>
    <t>40 years</t>
  </si>
  <si>
    <t>Maximum | Machinery and equipment</t>
  </si>
  <si>
    <t>20 years</t>
  </si>
  <si>
    <t>Maximum | Furniture and fixtures</t>
  </si>
  <si>
    <t>15 years</t>
  </si>
  <si>
    <t>Maximum | Leasehold improvements</t>
  </si>
  <si>
    <t>Summary of Significant Accounting Policies and Practices (Narrative) (Details) - USD ($) $ in Thousands</t>
  </si>
  <si>
    <t>Oct. 25, 2014</t>
  </si>
  <si>
    <t>Mar. 31, 2016</t>
  </si>
  <si>
    <t>Business Interruption Loss [Line Items]</t>
  </si>
  <si>
    <t>Research and development costs</t>
  </si>
  <si>
    <t>Advertising costs</t>
  </si>
  <si>
    <t>Money market securities, fair value</t>
  </si>
  <si>
    <t>Tilda Milling Facility Fire</t>
  </si>
  <si>
    <t>Insurance settlements receivable</t>
  </si>
  <si>
    <t>Earnings Per Share (Computation Of Basic And Diluted Earnings Per Share) (Details) - USD ($) $ / shares in Units, shares in Thousands, $ in Thousands</t>
  </si>
  <si>
    <t>3 Months Ended</t>
  </si>
  <si>
    <t>Mar. 31, 2017</t>
  </si>
  <si>
    <t>Sep. 30, 2016</t>
  </si>
  <si>
    <t>Dec. 31, 2015</t>
  </si>
  <si>
    <t>Sep. 30, 2015</t>
  </si>
  <si>
    <t>Denominator:</t>
  </si>
  <si>
    <t>Basic weighted average shares outstanding (shares)</t>
  </si>
  <si>
    <t>Effect of dilutive stock options, unvested restricted stock and unvested restricted share units (shares)</t>
  </si>
  <si>
    <t>Diluted weighted average shares outstanding (shares)</t>
  </si>
  <si>
    <t>Earnings Per Share (Narrative) (Details) - USD ($)</t>
  </si>
  <si>
    <t>Jun. 21, 2017</t>
  </si>
  <si>
    <t>Antidilutive Securities Excluded from Computation of Earnings Per Share [Line Items]</t>
  </si>
  <si>
    <t>Antidilutive securities excluded from computation of earnings per share (in shares)</t>
  </si>
  <si>
    <t>Authorized amount</t>
  </si>
  <si>
    <t>Remaining authorized repurchase amount</t>
  </si>
  <si>
    <t>Stock Based Awards</t>
  </si>
  <si>
    <t>Restricted Stock</t>
  </si>
  <si>
    <t>Acquisitions (Fiscal 2017) (Narrative) (Details)</t>
  </si>
  <si>
    <t>Jun. 19, 2017USD ($)</t>
  </si>
  <si>
    <t>Apr. 28, 2017GBP (£)</t>
  </si>
  <si>
    <t>Apr. 28, 2017USD ($)</t>
  </si>
  <si>
    <t>Jun. 30, 2017USD ($)</t>
  </si>
  <si>
    <t>Jun. 30, 2016USD ($)</t>
  </si>
  <si>
    <t>Jun. 30, 2015USD ($)</t>
  </si>
  <si>
    <t>Business Acquisition [Line Items]</t>
  </si>
  <si>
    <t>Acquisition related costs</t>
  </si>
  <si>
    <t>Cash paid, net of cash acquired</t>
  </si>
  <si>
    <t>Trade Names</t>
  </si>
  <si>
    <t>Indefinite-lived intangible assets acquired</t>
  </si>
  <si>
    <t>Customer Relationships</t>
  </si>
  <si>
    <t>Acquired finite-lived intangible assets</t>
  </si>
  <si>
    <t>Acquired finite-lived intangible assets, weighted average useful life</t>
  </si>
  <si>
    <t>14 years</t>
  </si>
  <si>
    <t>11 years</t>
  </si>
  <si>
    <t>Better Bean</t>
  </si>
  <si>
    <t>Contingent consideration, high range</t>
  </si>
  <si>
    <t>Contingent consideration arrangements, period for achievement operating results</t>
  </si>
  <si>
    <t>Better Bean | Sales</t>
  </si>
  <si>
    <t>Concentration risk, percentage, less then</t>
  </si>
  <si>
    <t>1.00%</t>
  </si>
  <si>
    <t>Yorkshire Provender</t>
  </si>
  <si>
    <t>Contingent consideration, high range | £</t>
  </si>
  <si>
    <t>Yorkshire Provender | Sales</t>
  </si>
  <si>
    <t>Acquisitions (Fiscal 2016) (Narrative) (Details) € in Thousands, shares in Thousands, $ in Thousands</t>
  </si>
  <si>
    <t>Sep. 15, 2016GBP (£)</t>
  </si>
  <si>
    <t>Dec. 21, 2015GBP (£)</t>
  </si>
  <si>
    <t>Dec. 21, 2015USD ($)</t>
  </si>
  <si>
    <t>Jul. 24, 2015USD ($)shares</t>
  </si>
  <si>
    <t>Jul. 24, 2015EUR (€)shares</t>
  </si>
  <si>
    <t>Contingent consideration paid</t>
  </si>
  <si>
    <t>FY'16 Acquisitions | Trade Names</t>
  </si>
  <si>
    <t>FY'16 Acquisitions | Customer Relationships</t>
  </si>
  <si>
    <t>Orchard House</t>
  </si>
  <si>
    <t>Business combination, contingent consideration | £</t>
  </si>
  <si>
    <t>Contingent consideration paid | £</t>
  </si>
  <si>
    <t>Income before income taxes</t>
  </si>
  <si>
    <t>Mona</t>
  </si>
  <si>
    <t>Equity interest issued in business combination (shares) | shares</t>
  </si>
  <si>
    <t>Equity interest issued in business combination, value</t>
  </si>
  <si>
    <t>Debt assumed in business combination | €</t>
  </si>
  <si>
    <t>Acquisitions Acquisitions (Pro Forma Results) (Details) - USD ($) $ / shares in Units, $ in Thousands</t>
  </si>
  <si>
    <t>FY'16 Acquisitions</t>
  </si>
  <si>
    <t>Net sales from continuing operations</t>
  </si>
  <si>
    <t>Net income from continuing operations</t>
  </si>
  <si>
    <t>Net income per common share from continuing operations - diluted (USD per share)</t>
  </si>
  <si>
    <t>FY'15 Acquisitions</t>
  </si>
  <si>
    <t>Acquisitions Acquisitions (Fiscal 2015) (Narrative) (Details) shares in Thousands, $ in Thousands</t>
  </si>
  <si>
    <t>Mar. 04, 2015USD ($)</t>
  </si>
  <si>
    <t>Feb. 20, 2015USD ($)periodproduct</t>
  </si>
  <si>
    <t>Feb. 20, 2015CADperiodproduct</t>
  </si>
  <si>
    <t>Jul. 17, 2014USD ($)shares</t>
  </si>
  <si>
    <t>Jun. 30, 2017CAD</t>
  </si>
  <si>
    <t>Jun. 30, 2016CAD</t>
  </si>
  <si>
    <t>Jun. 30, 2014USD ($)</t>
  </si>
  <si>
    <t>Patents</t>
  </si>
  <si>
    <t>9 years</t>
  </si>
  <si>
    <t>HPPC</t>
  </si>
  <si>
    <t>Business combination, voting interest acquired</t>
  </si>
  <si>
    <t>51.30%</t>
  </si>
  <si>
    <t>Equity method investment, ownership percentage</t>
  </si>
  <si>
    <t>48.70%</t>
  </si>
  <si>
    <t>Belvedere</t>
  </si>
  <si>
    <t>Number of products | product</t>
  </si>
  <si>
    <t>Contingent consideration, high range | CAD</t>
  </si>
  <si>
    <t>Contingent consideration arrangements, number of periods for achievement operating results | period</t>
  </si>
  <si>
    <t>1 year</t>
  </si>
  <si>
    <t>Contingent consideration paid | CAD</t>
  </si>
  <si>
    <t>Belvedere | Sales</t>
  </si>
  <si>
    <t>Empire</t>
  </si>
  <si>
    <t>81.00%</t>
  </si>
  <si>
    <t>19.00%</t>
  </si>
  <si>
    <t>Noncontrolling interest</t>
  </si>
  <si>
    <t>Inventories (Details) - USD ($) $ in Thousands</t>
  </si>
  <si>
    <t>Finished goods</t>
  </si>
  <si>
    <t>Raw materials, work-in-progress and packaging</t>
  </si>
  <si>
    <t>Total inventories</t>
  </si>
  <si>
    <t>Property, Plant And Equipment, Net (Details) - USD ($) $ in Thousands</t>
  </si>
  <si>
    <t>Property, plant and equipment, gross</t>
  </si>
  <si>
    <t>Less: Accumulated depreciation and amortization</t>
  </si>
  <si>
    <t>Depreciation</t>
  </si>
  <si>
    <t>Impairment charge related to long-lived assets</t>
  </si>
  <si>
    <t>United States</t>
  </si>
  <si>
    <t>Land</t>
  </si>
  <si>
    <t>Buildings and improvements</t>
  </si>
  <si>
    <t>Machinery and equipment</t>
  </si>
  <si>
    <t>Computer hardware and software</t>
  </si>
  <si>
    <t>Furniture and fixtures</t>
  </si>
  <si>
    <t>Leasehold improvements</t>
  </si>
  <si>
    <t>Construction in progress</t>
  </si>
  <si>
    <t>Goodwill And Other Intangible Assets (Changes In Carrying Amount Of Goodwill) (Details) - USD ($) $ in Thousands</t>
  </si>
  <si>
    <t>Impairment charge</t>
  </si>
  <si>
    <t>Reallocation of goodwill between reporting units</t>
  </si>
  <si>
    <t>Translation and other adjustments, net</t>
  </si>
  <si>
    <t>Accumulated impairment charge</t>
  </si>
  <si>
    <t>United Kingdom</t>
  </si>
  <si>
    <t>Hain Pure Protein</t>
  </si>
  <si>
    <t>Rest of World</t>
  </si>
  <si>
    <t>Europe</t>
  </si>
  <si>
    <t>Goodwill And Other Intangible Assets (Narrative) (Details) - USD ($)</t>
  </si>
  <si>
    <t>Segment Reporting Information [Line Items]</t>
  </si>
  <si>
    <t>Percentage of fair value in excess of carrying amount</t>
  </si>
  <si>
    <t>20.00%</t>
  </si>
  <si>
    <t>Impairment charge indefinite-lived intangible assets</t>
  </si>
  <si>
    <t>Weighted average remaining amortization period</t>
  </si>
  <si>
    <t>10 years 4 months</t>
  </si>
  <si>
    <t>Minimum</t>
  </si>
  <si>
    <t>Finite-lived intangible asset, useful life</t>
  </si>
  <si>
    <t>Maximum</t>
  </si>
  <si>
    <t>25 years</t>
  </si>
  <si>
    <t>Other Segments</t>
  </si>
  <si>
    <t>Goodwill And Other Intangible Assets (Components of Other Intangible Assets) (Details) - USD ($)</t>
  </si>
  <si>
    <t>Non-amortized intangible assets:</t>
  </si>
  <si>
    <t>Trademarks and tradenames</t>
  </si>
  <si>
    <t>Amortized intangible assets:</t>
  </si>
  <si>
    <t>Other intangibles</t>
  </si>
  <si>
    <t>Less: accumulated amortization</t>
  </si>
  <si>
    <t>Net carrying amount</t>
  </si>
  <si>
    <t>Trademarks and Tradenames</t>
  </si>
  <si>
    <t>Goodwill And Other Intangible Assets (Amortization Expense) (Details) - USD ($) $ in Thousands</t>
  </si>
  <si>
    <t>Amortization of intangible assets</t>
  </si>
  <si>
    <t>Goodwill And Other Intangible Assets (Expected Amortization Expense Over Next Five Fiscal Years) (Details) $ in Thousands</t>
  </si>
  <si>
    <t>Finite-Lived Intangible Assets, Net, Amortization Expense, Fiscal Year Maturity [Abstract]</t>
  </si>
  <si>
    <t>Accrued Expenses and Other Current Liabilities (Details) - USD ($) $ in Thousands</t>
  </si>
  <si>
    <t>Payroll, employee benefits and other administrative accruals</t>
  </si>
  <si>
    <t>Freight and warehousing accruals</t>
  </si>
  <si>
    <t>Selling and marketing related accruals</t>
  </si>
  <si>
    <t>Other accruals</t>
  </si>
  <si>
    <t>Debt and Borrowings Debt and Borrowings (Schedule of Debt Balances) (Details) - USD ($) $ in Thousands</t>
  </si>
  <si>
    <t>Debt Instrument [Line Items]</t>
  </si>
  <si>
    <t>Other borrowings</t>
  </si>
  <si>
    <t>Long-term debt</t>
  </si>
  <si>
    <t>Short-term borrowings and current portion of long-term debt</t>
  </si>
  <si>
    <t>Credit Agreement borrowings payable to banks</t>
  </si>
  <si>
    <t>Borrowings outstanding under credit agreement</t>
  </si>
  <si>
    <t>Tilda short-term borrowing arrangements</t>
  </si>
  <si>
    <t>Debt and Borrowings (Narrative) (Details)</t>
  </si>
  <si>
    <t>Dec. 12, 2014USD ($)</t>
  </si>
  <si>
    <t>Jun. 30, 2017GBP (£)</t>
  </si>
  <si>
    <t>Jun. 30, 2017EUR (€)</t>
  </si>
  <si>
    <t>Line of Credit Facility [Line Items]</t>
  </si>
  <si>
    <t>Line of credit potential incremental borrowing capacity post-amendment</t>
  </si>
  <si>
    <t>Revolving credit facility expiration date</t>
  </si>
  <si>
    <t>Dec. 12,
		2019</t>
  </si>
  <si>
    <t>Interest coverage ratio</t>
  </si>
  <si>
    <t>Leverage ratio</t>
  </si>
  <si>
    <t>Consolidated leverage ratio</t>
  </si>
  <si>
    <t>Interest paid</t>
  </si>
  <si>
    <t>Revolving credit facility</t>
  </si>
  <si>
    <t>Borrowing under letters of credit</t>
  </si>
  <si>
    <t>Remaining borrowing capacity</t>
  </si>
  <si>
    <t>Long-term debt, weighted average interest rate</t>
  </si>
  <si>
    <t>2.93%</t>
  </si>
  <si>
    <t>Letter of credit</t>
  </si>
  <si>
    <t>Revolving credit facility | £</t>
  </si>
  <si>
    <t>Debt instrument, term</t>
  </si>
  <si>
    <t>6 months</t>
  </si>
  <si>
    <t>Short-term debt, weighted average interest rate</t>
  </si>
  <si>
    <t>2.70%</t>
  </si>
  <si>
    <t>Line of Credit</t>
  </si>
  <si>
    <t>Revolving credit facility | €</t>
  </si>
  <si>
    <t>1.10%</t>
  </si>
  <si>
    <t>Minimum | Credit Agreement borrowings payable to banks</t>
  </si>
  <si>
    <t>Unused capacity, commitment fee, percentage</t>
  </si>
  <si>
    <t>0.20%</t>
  </si>
  <si>
    <t>Minimum | Eurocurrency Rate</t>
  </si>
  <si>
    <t>Debt instrument, basis spread on variable rate</t>
  </si>
  <si>
    <t>0.875%</t>
  </si>
  <si>
    <t>Minimum | Base Rate</t>
  </si>
  <si>
    <t>0.00%</t>
  </si>
  <si>
    <t>Maximum | Credit Agreement borrowings payable to banks</t>
  </si>
  <si>
    <t>0.30%</t>
  </si>
  <si>
    <t>Maximum | Eurocurrency Rate</t>
  </si>
  <si>
    <t>1.70%</t>
  </si>
  <si>
    <t>Maximum | Base Rate</t>
  </si>
  <si>
    <t>0.70%</t>
  </si>
  <si>
    <t>Debt and Borrowings (Maturities of Debt Instruments) (Details) - USD ($) $ in Thousands</t>
  </si>
  <si>
    <t>Thereafter</t>
  </si>
  <si>
    <t>Income Taxes (Components of Income Before Income Taxes) (Details) - USD ($) $ in Thousands</t>
  </si>
  <si>
    <t>Domestic</t>
  </si>
  <si>
    <t>Foreign</t>
  </si>
  <si>
    <t>Income Taxes (Provision for Income Taxes) (Details) - USD ($) $ in Thousands</t>
  </si>
  <si>
    <t>Current:</t>
  </si>
  <si>
    <t>Federal</t>
  </si>
  <si>
    <t>State and local</t>
  </si>
  <si>
    <t>Current income tax expense</t>
  </si>
  <si>
    <t>Deferred:</t>
  </si>
  <si>
    <t>Deferred income tax expense</t>
  </si>
  <si>
    <t>Income Taxes Income Taxes (Narrative) (Details) - USD ($) $ in Thousands</t>
  </si>
  <si>
    <t>Jun. 30, 2014</t>
  </si>
  <si>
    <t>Operating Loss Carryforwards [Line Items]</t>
  </si>
  <si>
    <t>Cash paid for income taxes, net of refunds</t>
  </si>
  <si>
    <t>Tax credit carry forwards</t>
  </si>
  <si>
    <t>Undistributed earnings of foreign subsidiaries</t>
  </si>
  <si>
    <t>Valuation allowances</t>
  </si>
  <si>
    <t>Unrecognized tax benefits</t>
  </si>
  <si>
    <t>Unrecognized tax benefits that would impact effective tax rate</t>
  </si>
  <si>
    <t>Interest and penalties, accrued</t>
  </si>
  <si>
    <t>Decrease in unrecognized tax benefits, reasonably possible</t>
  </si>
  <si>
    <t>Net operating loss carryforwards</t>
  </si>
  <si>
    <t>Income Taxes (Reconciliation of Expected Income Taxes) (Details) - USD ($) $ in Thousands</t>
  </si>
  <si>
    <t>Effective Income Tax Rate Reconciliation, Amount</t>
  </si>
  <si>
    <t>Expected United States federal income tax at statutory rate</t>
  </si>
  <si>
    <t>State income taxes, net of federal benefit</t>
  </si>
  <si>
    <t>Domestic manufacturing deduction</t>
  </si>
  <si>
    <t>Foreign income at different rates</t>
  </si>
  <si>
    <t>Impairment of goodwill and intangibles</t>
  </si>
  <si>
    <t>Change in valuation allowance</t>
  </si>
  <si>
    <t>Corporate tax reorganization</t>
  </si>
  <si>
    <t>Unrealized foreign exchange losses</t>
  </si>
  <si>
    <t>Change in reserves for uncertain tax positions</t>
  </si>
  <si>
    <t>Non-taxable gains on acquisition of pre-existing ownership interests in HPPC and Empire</t>
  </si>
  <si>
    <t>Reduction of deferred tax liabilities resulting from change in United Kingdom tax rate</t>
  </si>
  <si>
    <t>Other</t>
  </si>
  <si>
    <t>Effective Income Tax Rate Reconciliation, Percent</t>
  </si>
  <si>
    <t>35.00%</t>
  </si>
  <si>
    <t>3.40%</t>
  </si>
  <si>
    <t>4.60%</t>
  </si>
  <si>
    <t>2.20%</t>
  </si>
  <si>
    <t>(1.90%)</t>
  </si>
  <si>
    <t>(1.00%)</t>
  </si>
  <si>
    <t>(0.60%)</t>
  </si>
  <si>
    <t>(7.30%)</t>
  </si>
  <si>
    <t>(3.40%)</t>
  </si>
  <si>
    <t>(4.50%)</t>
  </si>
  <si>
    <t>19.60%</t>
  </si>
  <si>
    <t>(0.10%)</t>
  </si>
  <si>
    <t>4.30%</t>
  </si>
  <si>
    <t>0.50%</t>
  </si>
  <si>
    <t>(0.00%)</t>
  </si>
  <si>
    <t>(3.50%)</t>
  </si>
  <si>
    <t>(9.70%)</t>
  </si>
  <si>
    <t>0.90%</t>
  </si>
  <si>
    <t>6.00%</t>
  </si>
  <si>
    <t>(5.00%)</t>
  </si>
  <si>
    <t>1.20%</t>
  </si>
  <si>
    <t>(0.30%)</t>
  </si>
  <si>
    <t>(1.30%)</t>
  </si>
  <si>
    <t>(2.10%)</t>
  </si>
  <si>
    <t>(4.20%)</t>
  </si>
  <si>
    <t>1.60%</t>
  </si>
  <si>
    <t>1.30%</t>
  </si>
  <si>
    <t>1.50%</t>
  </si>
  <si>
    <t>24.50%</t>
  </si>
  <si>
    <t>59.90%</t>
  </si>
  <si>
    <t>22.80%</t>
  </si>
  <si>
    <t>Income Taxes (Components of Deferred Tax Assets and Liabilities) (Details) - USD ($) $ in Thousands</t>
  </si>
  <si>
    <t>Noncurrent deferred tax assets/(liabilities):</t>
  </si>
  <si>
    <t>Basis difference on inventory</t>
  </si>
  <si>
    <t>Reserves not currently deductible</t>
  </si>
  <si>
    <t>Basis difference on intangible assets</t>
  </si>
  <si>
    <t>Basis difference on property and equipment</t>
  </si>
  <si>
    <t>Other comprehensive income</t>
  </si>
  <si>
    <t>Net operating loss and tax credit carryforwards</t>
  </si>
  <si>
    <t>Noncurrent deferred tax liabilities, net</t>
  </si>
  <si>
    <t>Total net deferred tax liabilities</t>
  </si>
  <si>
    <t>Non-current deferred tax assets</t>
  </si>
  <si>
    <t>Income Taxes (Changes in Valuation Allowances) (Details) - USD ($) $ in Thousands</t>
  </si>
  <si>
    <t>Valuation Allowance [Roll Forward]</t>
  </si>
  <si>
    <t>Balance at beginning of year</t>
  </si>
  <si>
    <t>Balance at end of year</t>
  </si>
  <si>
    <t>Additions charged to income tax expense</t>
  </si>
  <si>
    <t>Reductions credited to income tax expense</t>
  </si>
  <si>
    <t>Currency translation adjustments</t>
  </si>
  <si>
    <t>Income Taxes (Unrecognized Tax Benefits Activity) (Details) - USD ($) $ in Thousands</t>
  </si>
  <si>
    <t>Reconciliation of Unrecognized Tax Benefits, Excluding Amounts Pertaining to Examined Tax Returns [Roll Forward]</t>
  </si>
  <si>
    <t>Additions based on tax positions related to the current year</t>
  </si>
  <si>
    <t>Additions based on tax positions related to prior years</t>
  </si>
  <si>
    <t>Reductions due to lapse in statute of limitations and settlements</t>
  </si>
  <si>
    <t>Stockholders' Equity - Narrative (Details) - shares</t>
  </si>
  <si>
    <t>Stockholders' Equity - Accumulated Other Comprehensive Loss (Details) - USD ($)</t>
  </si>
  <si>
    <t>Accumulated Other Comprehensive Income (Loss) [Line Items]</t>
  </si>
  <si>
    <t>Other comprehensive income (loss) before reclassifications</t>
  </si>
  <si>
    <t>Deferred gains/(losses) on cash flow hedging instruments</t>
  </si>
  <si>
    <t>Amounts reclassified into income</t>
  </si>
  <si>
    <t>Reclassified into income, before taxes</t>
  </si>
  <si>
    <t>Unrealized gain on available for sale investment</t>
  </si>
  <si>
    <t>Intra-entity foreign currency transactions</t>
  </si>
  <si>
    <t>Stock Based Compensation And Incentive Performance Plans (Stock Plans Narrative) (Details)</t>
  </si>
  <si>
    <t>Jun. 30, 2017planshares</t>
  </si>
  <si>
    <t>Jun. 30, 2016shares</t>
  </si>
  <si>
    <t>Jun. 30, 2015shares</t>
  </si>
  <si>
    <t>Jun. 30, 2014shares</t>
  </si>
  <si>
    <t>Nov. 30, 2012shares</t>
  </si>
  <si>
    <t>Dec. 31, 2003shares</t>
  </si>
  <si>
    <t>May 31, 2000shares</t>
  </si>
  <si>
    <t>Share-based Compensation Arrangement by Share-based Payment Award [Line Items]</t>
  </si>
  <si>
    <t>Number of shareholder-approved plans | plan</t>
  </si>
  <si>
    <t>Equity instruments other than options, nonvested (in shares)</t>
  </si>
  <si>
    <t>Number of shares available for grant</t>
  </si>
  <si>
    <t>Options outstanding (in shares)</t>
  </si>
  <si>
    <t>Long Term Incentive Plan</t>
  </si>
  <si>
    <t>Common stock reserved for issuance (in shares)</t>
  </si>
  <si>
    <t>Awards denominated in shares of common stock other than options and stock appreciation rights, value again available share limit</t>
  </si>
  <si>
    <t>Expiration period</t>
  </si>
  <si>
    <t>7 years</t>
  </si>
  <si>
    <t>Options granted in the period (in shares)</t>
  </si>
  <si>
    <t>Equity instruments other than options granted in the period (in shares)</t>
  </si>
  <si>
    <t>Long Term Incentive Plan | Before Amendments</t>
  </si>
  <si>
    <t>Executive Incentive Plan</t>
  </si>
  <si>
    <t>Executive Incentive Plan | Subject To Achievement</t>
  </si>
  <si>
    <t>Directors Stock Plan</t>
  </si>
  <si>
    <t>Directors Stock Plan | Before Amendments</t>
  </si>
  <si>
    <t>Prior Hain And Celestial Plans</t>
  </si>
  <si>
    <t>Stock Based Compensation And Incentive Performance Plans (Compensation Cost And Related Income Tax Benefits Recognized) (Details) - USD ($) $ in Thousands</t>
  </si>
  <si>
    <t>Compensation cost (included in selling, general and administrative expense)</t>
  </si>
  <si>
    <t>Related income tax benefit</t>
  </si>
  <si>
    <t>Stock Based Compensation And Incentive Performance Plans (Summary Of Stock Option Activity) (Details) - $ / shares shares in Thousands</t>
  </si>
  <si>
    <t>Outstanding</t>
  </si>
  <si>
    <t>Outstanding at beginning of year (in shares)</t>
  </si>
  <si>
    <t>Exercised (in shares)</t>
  </si>
  <si>
    <t>Outstanding at end of the year (in shares)</t>
  </si>
  <si>
    <t>Options exercisable at year end (in shares)</t>
  </si>
  <si>
    <t>Weighted Average Exercise Price</t>
  </si>
  <si>
    <t>Outstanding beginning of the year (USD per share)</t>
  </si>
  <si>
    <t>Exercised (USD per share)</t>
  </si>
  <si>
    <t>Outstanding end of the year (USD per share)</t>
  </si>
  <si>
    <t>Options exercisable at end of year (USD per share)</t>
  </si>
  <si>
    <t>Stock Based Compensation And Incentive Performance Plans (Schedule Of Cash Proceeds Received From Share-Based Payment Awards) (Details) - USD ($) $ in Thousands</t>
  </si>
  <si>
    <t>Intrinsic value of options exercised</t>
  </si>
  <si>
    <t>Cash received from stock option exercises</t>
  </si>
  <si>
    <t>Tax benefit recognized from stock option exercises</t>
  </si>
  <si>
    <t>Stock Based Compensation And Incentive Performance Plans (Other Narrative) (Details)</t>
  </si>
  <si>
    <t>Jul. 03, 2012USD ($)tranchetarget$ / sharesshares</t>
  </si>
  <si>
    <t>Oct. 31, 2015USD ($)shares</t>
  </si>
  <si>
    <t>Jun. 30, 2017USD ($)conditionshares</t>
  </si>
  <si>
    <t>Jun. 30, 2016USD ($)shares</t>
  </si>
  <si>
    <t>Jun. 30, 2015USD ($)shares</t>
  </si>
  <si>
    <t>Aggregate intrinsic value of outstanding options</t>
  </si>
  <si>
    <t>Weighted average remaining contractual life</t>
  </si>
  <si>
    <t>Unrecognized compensation expense</t>
  </si>
  <si>
    <t>CEO Grant July 2012 granted (in shares) | shares</t>
  </si>
  <si>
    <t>CEO Grant July 2012 Total Fair Value</t>
  </si>
  <si>
    <t>Nonvested awards other than options, unrecognized cots</t>
  </si>
  <si>
    <t>Shares issued in the period (in shares) | shares</t>
  </si>
  <si>
    <t>Compensation expense, other than stock based equity or TSR grants</t>
  </si>
  <si>
    <t>Long Term Incentive Plan 2015-2016</t>
  </si>
  <si>
    <t>Award requisite service period</t>
  </si>
  <si>
    <t>2 years</t>
  </si>
  <si>
    <t>Long Term Incentive Plan 2016-2018</t>
  </si>
  <si>
    <t>Conversion of common stock (in shares) | shares</t>
  </si>
  <si>
    <t>Long Term Incentive Plan 2014-2015</t>
  </si>
  <si>
    <t>LTIP value settled after deducting initial equity grants</t>
  </si>
  <si>
    <t>Compensation costs not yet recognized, period for recognition</t>
  </si>
  <si>
    <t>1 year 11 months</t>
  </si>
  <si>
    <t>CEO</t>
  </si>
  <si>
    <t>Number of share price targets | target</t>
  </si>
  <si>
    <t>Consecutive trading days</t>
  </si>
  <si>
    <t>45 days</t>
  </si>
  <si>
    <t>Award vesting period</t>
  </si>
  <si>
    <t>5 years</t>
  </si>
  <si>
    <t>4 years</t>
  </si>
  <si>
    <t>Number of market conditions | condition</t>
  </si>
  <si>
    <t>Number of tranches | tranche</t>
  </si>
  <si>
    <t>CEO | Tranche One</t>
  </si>
  <si>
    <t>CEO Grant July 2012 market price targets (in USD per share) | $ / shares</t>
  </si>
  <si>
    <t>CEO | Tranche Two</t>
  </si>
  <si>
    <t>CEO | Tranche Three</t>
  </si>
  <si>
    <t>CEO | Tranche Four</t>
  </si>
  <si>
    <t>Stock Based Compensation And Incentive Performance Plans (Non-Vested Restricted Stock And Restricted Share Unit Awards) (Details) - $ / shares shares in Thousands</t>
  </si>
  <si>
    <t>Number of Shares</t>
  </si>
  <si>
    <t>Non-vested restricted stock and restricted share units - beginning of year (in shares)</t>
  </si>
  <si>
    <t>Granted (in shares)</t>
  </si>
  <si>
    <t>Vested (in shares)</t>
  </si>
  <si>
    <t>Forfeited (in shares)</t>
  </si>
  <si>
    <t>Non-vested restricted stock and restricted share units - end of year (in shares)</t>
  </si>
  <si>
    <t>Weighted Average Grant Date Fair Value</t>
  </si>
  <si>
    <t>Non-vested restricted stock and units - beginning of year, Weighted Average Grant Date Fair Value (USD per share)</t>
  </si>
  <si>
    <t>Granted (USD per share)</t>
  </si>
  <si>
    <t>Vested (USD per share)</t>
  </si>
  <si>
    <t>Forfeited (USD per share)</t>
  </si>
  <si>
    <t>Non-vested restricted stock and units - end of year, Weighted Average Grant Date Fair Value (USD per share)</t>
  </si>
  <si>
    <t>Stock Based Compensation And Incentive Performance Plans (Restricted Stock Grant Information) (Details) - USD ($) $ in Thousands</t>
  </si>
  <si>
    <t>Fair value of restricted stock and restricted share units granted</t>
  </si>
  <si>
    <t>Fair value of shares vested</t>
  </si>
  <si>
    <t>Tax benefit recognized from restricted shares vesting</t>
  </si>
  <si>
    <t>Investments And Joint Ventures (Equity Method Investments) (Details) - USD ($) $ in Thousands</t>
  </si>
  <si>
    <t>Oct. 27, 2015</t>
  </si>
  <si>
    <t>Hutchison Hain Organic Holdings Limited</t>
  </si>
  <si>
    <t>Schedule of Equity Method Investments [Line Items]</t>
  </si>
  <si>
    <t>50.00%</t>
  </si>
  <si>
    <t>Advances to affiliate</t>
  </si>
  <si>
    <t>Chop't</t>
  </si>
  <si>
    <t>14.90%</t>
  </si>
  <si>
    <t>Carrying value of investment</t>
  </si>
  <si>
    <t>Percentage of diluted basis</t>
  </si>
  <si>
    <t>11.90%</t>
  </si>
  <si>
    <t>Investments And Joint Ventures (Available for Sale Securities) (Details) - USD ($) $ in Thousands</t>
  </si>
  <si>
    <t>Percentage of ownership (less than)</t>
  </si>
  <si>
    <t>Sale of available for sale security (in shares)</t>
  </si>
  <si>
    <t>Loss on sale of available for sale security</t>
  </si>
  <si>
    <t>Shares held (in shares)</t>
  </si>
  <si>
    <t>Available for sale securities</t>
  </si>
  <si>
    <t>Amortized cost basis, available for sale securities</t>
  </si>
  <si>
    <t>Financial Instruments Measured At Fair Value (Assets And Liabilities Measured At Fair Value On A Recurring Basis) (Details) - USD ($) $ in Thousands</t>
  </si>
  <si>
    <t>Assets:</t>
  </si>
  <si>
    <t>Cash equivalents</t>
  </si>
  <si>
    <t>Forward foreign currency contracts</t>
  </si>
  <si>
    <t>Assets total</t>
  </si>
  <si>
    <t>Liabilities:</t>
  </si>
  <si>
    <t>Contingent consideration</t>
  </si>
  <si>
    <t>Quoted prices in active markets (Level 1)</t>
  </si>
  <si>
    <t>Significant other observable inputs (Level 2)</t>
  </si>
  <si>
    <t>Significant unobservable inputs (Level 3)</t>
  </si>
  <si>
    <t>Financial Instruments Measured At Fair Value (Narrative) (Details)</t>
  </si>
  <si>
    <t>Feb. 20, 2015CADperiod</t>
  </si>
  <si>
    <t>Derivative, notional amount</t>
  </si>
  <si>
    <t>Fair value amounts of foreign exchange derivative contracts, net assets (liabilities)</t>
  </si>
  <si>
    <t>Foreign exchange contracts, maturities</t>
  </si>
  <si>
    <t>2 months</t>
  </si>
  <si>
    <t>Discontinued foreign exchange hedges</t>
  </si>
  <si>
    <t>Not Designated as Hedging Instrument</t>
  </si>
  <si>
    <t>Net liabilities</t>
  </si>
  <si>
    <t>Financial Instruments Measured At Fair Value (Summary Of Level 3 Activity) (Details) - USD ($) $ in Thousands</t>
  </si>
  <si>
    <t>Fair Value, Liabilities Measured on Recurring Basis, Unobservable Input Reconciliation, Calculation [Roll Forward]</t>
  </si>
  <si>
    <t>Fair value of initial contingent consideration</t>
  </si>
  <si>
    <t>Contingent consideration adjustments</t>
  </si>
  <si>
    <t>Translation adjustment</t>
  </si>
  <si>
    <t>Commitments And Contingencies (Operating Lease Future Minimum Payments) (Details) - USD ($) $ in Thousands</t>
  </si>
  <si>
    <t>Rent expense</t>
  </si>
  <si>
    <t>(Legal Proceedings) (Details) - complaint</t>
  </si>
  <si>
    <t>Aug. 10, 2017</t>
  </si>
  <si>
    <t>Apr. 26, 2017</t>
  </si>
  <si>
    <t>Aug. 17, 2016</t>
  </si>
  <si>
    <t>Dec. 29, 2016</t>
  </si>
  <si>
    <t>Securities Complaints</t>
  </si>
  <si>
    <t>Loss Contingencies [Line Items]</t>
  </si>
  <si>
    <t>Number of complaints</t>
  </si>
  <si>
    <t>Derivative Complaints</t>
  </si>
  <si>
    <t>Barnes Complaint</t>
  </si>
  <si>
    <t>Barnes Complaint | Subsequent Event</t>
  </si>
  <si>
    <t>Litigation response period</t>
  </si>
  <si>
    <t>60 days</t>
  </si>
  <si>
    <t>Defined Contribution Plans (Details) - USD ($) $ in Thousands</t>
  </si>
  <si>
    <t>Defined contribution plan eligibility minimum days worked</t>
  </si>
  <si>
    <t>30 days</t>
  </si>
  <si>
    <t>Defined contribution plan, costs</t>
  </si>
  <si>
    <t>Segment Information (Narrative) (Details) - segment</t>
  </si>
  <si>
    <t>Number of operating segments</t>
  </si>
  <si>
    <t>Number of reportable segments</t>
  </si>
  <si>
    <t>Segment Information (Segment Data) (Details) - USD ($) $ in Thousands</t>
  </si>
  <si>
    <t>Net Sales</t>
  </si>
  <si>
    <t>Operating Income</t>
  </si>
  <si>
    <t>Acquisition and restructuring charges</t>
  </si>
  <si>
    <t>Exit from Chilled Desserts</t>
  </si>
  <si>
    <t>Sales | Customer Concentration Risk | First Customer</t>
  </si>
  <si>
    <t>Sales | Customer Concentration Risk | Second Customer</t>
  </si>
  <si>
    <t>Operating Segments</t>
  </si>
  <si>
    <t>Operating Segments | United States</t>
  </si>
  <si>
    <t>Operating Segments | United Kingdom</t>
  </si>
  <si>
    <t>Operating Segments | Hain Pure Protein</t>
  </si>
  <si>
    <t>Operating Segments | Rest of World</t>
  </si>
  <si>
    <t>Corporate and Other</t>
  </si>
  <si>
    <t>Corporate and Other | United States</t>
  </si>
  <si>
    <t>Corporate and Other | United Kingdom</t>
  </si>
  <si>
    <t>Segment Information (Net Sales) (Details) - USD ($) $ in Thousands</t>
  </si>
  <si>
    <t>Revenue from External Customer [Line Items]</t>
  </si>
  <si>
    <t>All Other</t>
  </si>
  <si>
    <t>Grocery</t>
  </si>
  <si>
    <t>Poultry/Protein</t>
  </si>
  <si>
    <t>Snacks</t>
  </si>
  <si>
    <t>Personal Care</t>
  </si>
  <si>
    <t>Tea</t>
  </si>
  <si>
    <t>Segment Information (Long-lived Assets) (Details) - USD ($) $ in Thousands</t>
  </si>
  <si>
    <t>Long lived assets</t>
  </si>
  <si>
    <t>Quarterly Financial Data (Unaudited) (Schedule of Quarterly Data) (Details) - USD ($) $ / shares in Units, $ in Thousands</t>
  </si>
  <si>
    <t>Operating income (loss)</t>
  </si>
  <si>
    <t>Income/(loss) before income taxes and equity in earnings of equity-method investees</t>
  </si>
  <si>
    <t>Net income (loss)</t>
  </si>
  <si>
    <t>Net income (loss) per common share:</t>
  </si>
  <si>
    <t>Quarterly Financial Data (Unaudited) (Narrative) (Details) - USD ($) $ in Thousands</t>
  </si>
  <si>
    <t>Effect of Fourth Quarter Events [Line Items]</t>
  </si>
  <si>
    <t>Intangibles impairment, net</t>
  </si>
  <si>
    <t>Accounting review costs, net</t>
  </si>
  <si>
    <t>Gain on fire insurance recovery, net</t>
  </si>
  <si>
    <t>United Kingdom | Orchard House</t>
  </si>
  <si>
    <t>Impairment charge related to long-lived assets, net</t>
  </si>
  <si>
    <t>Schedule II - Valuation and Qualifying Accounts (Details) - USD ($) $ in Thousands</t>
  </si>
  <si>
    <t>Allowance for doubtful accounts</t>
  </si>
  <si>
    <t>Movement in Valuation Allowances and Reserves [Roll Forward]</t>
  </si>
  <si>
    <t>Balance at beginning of period</t>
  </si>
  <si>
    <t>Charged to costs and expenses</t>
  </si>
  <si>
    <t>Charged to other accounts</t>
  </si>
  <si>
    <t>Deductions</t>
  </si>
  <si>
    <t>Balance at end of period</t>
  </si>
  <si>
    <t>Valuation 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CAD &quot;#,##0_);_(&quot;CAD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0406</v>
      </c>
    </row>
    <row r="12" spans="1:4">
      <c r="A12" s="4" t="s">
        <v>20</v>
      </c>
      <c r="B12" s="4" t="s">
        <v>21</v>
      </c>
    </row>
    <row r="13" spans="1:4">
      <c r="A13" s="4" t="s">
        <v>22</v>
      </c>
      <c r="B13" s="4" t="s">
        <v>23</v>
      </c>
    </row>
    <row r="14" spans="1:4">
      <c r="A14" s="4" t="s">
        <v>24</v>
      </c>
      <c r="C14" s="5" t="n">
        <v>103719173</v>
      </c>
    </row>
    <row r="15" spans="1:4">
      <c r="A15" s="4" t="s">
        <v>25</v>
      </c>
      <c r="B15" s="4" t="s">
        <v>26</v>
      </c>
    </row>
    <row r="16" spans="1:4">
      <c r="A16" s="4" t="s">
        <v>27</v>
      </c>
      <c r="B16" s="4" t="s">
        <v>26</v>
      </c>
    </row>
    <row r="17" spans="1:4">
      <c r="A17" s="4" t="s">
        <v>28</v>
      </c>
      <c r="B17" s="4" t="s">
        <v>29</v>
      </c>
    </row>
    <row r="18" spans="1:4">
      <c r="A18" s="4" t="s">
        <v>30</v>
      </c>
      <c r="D18" s="6" t="n">
        <v>3970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93</v>
      </c>
    </row>
    <row r="4" spans="1:2">
      <c r="A4" s="4" t="s">
        <v>36</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6992</v>
      </c>
      <c r="C3" s="6" t="n">
        <v>127926</v>
      </c>
    </row>
    <row r="4" spans="1:3">
      <c r="A4" s="4" t="s">
        <v>35</v>
      </c>
      <c r="B4" s="5" t="n">
        <v>248436</v>
      </c>
      <c r="C4" s="5" t="n">
        <v>278933</v>
      </c>
    </row>
    <row r="5" spans="1:3">
      <c r="A5" s="4" t="s">
        <v>36</v>
      </c>
      <c r="B5" s="5" t="n">
        <v>427308</v>
      </c>
      <c r="C5" s="5" t="n">
        <v>408564</v>
      </c>
    </row>
    <row r="6" spans="1:3">
      <c r="A6" s="4" t="s">
        <v>37</v>
      </c>
      <c r="B6" s="5" t="n">
        <v>52045</v>
      </c>
      <c r="C6" s="5" t="n">
        <v>84811</v>
      </c>
    </row>
    <row r="7" spans="1:3">
      <c r="A7" s="4" t="s">
        <v>38</v>
      </c>
      <c r="B7" s="5" t="n">
        <v>874781</v>
      </c>
      <c r="C7" s="5" t="n">
        <v>900234</v>
      </c>
    </row>
    <row r="8" spans="1:3">
      <c r="A8" s="4" t="s">
        <v>39</v>
      </c>
      <c r="B8" s="5" t="n">
        <v>370511</v>
      </c>
      <c r="C8" s="5" t="n">
        <v>389841</v>
      </c>
    </row>
    <row r="9" spans="1:3">
      <c r="A9" s="4" t="s">
        <v>40</v>
      </c>
      <c r="B9" s="5" t="n">
        <v>1059981</v>
      </c>
      <c r="C9" s="5" t="n">
        <v>1060336</v>
      </c>
    </row>
    <row r="10" spans="1:3">
      <c r="A10" s="4" t="s">
        <v>41</v>
      </c>
      <c r="B10" s="5" t="n">
        <v>573268</v>
      </c>
      <c r="C10" s="5" t="n">
        <v>604787</v>
      </c>
    </row>
    <row r="11" spans="1:3">
      <c r="A11" s="4" t="s">
        <v>42</v>
      </c>
      <c r="B11" s="5" t="n">
        <v>18998</v>
      </c>
      <c r="C11" s="5" t="n">
        <v>20244</v>
      </c>
    </row>
    <row r="12" spans="1:3">
      <c r="A12" s="4" t="s">
        <v>43</v>
      </c>
      <c r="B12" s="5" t="n">
        <v>33565</v>
      </c>
      <c r="C12" s="5" t="n">
        <v>32638</v>
      </c>
    </row>
    <row r="13" spans="1:3">
      <c r="A13" s="4" t="s">
        <v>44</v>
      </c>
      <c r="B13" s="5" t="n">
        <v>2931104</v>
      </c>
      <c r="C13" s="5" t="n">
        <v>3008080</v>
      </c>
    </row>
    <row r="14" spans="1:3">
      <c r="A14" s="3" t="s">
        <v>45</v>
      </c>
    </row>
    <row r="15" spans="1:3">
      <c r="A15" s="4" t="s">
        <v>46</v>
      </c>
      <c r="B15" s="5" t="n">
        <v>222136</v>
      </c>
      <c r="C15" s="5" t="n">
        <v>251712</v>
      </c>
    </row>
    <row r="16" spans="1:3">
      <c r="A16" s="4" t="s">
        <v>47</v>
      </c>
      <c r="B16" s="5" t="n">
        <v>108514</v>
      </c>
      <c r="C16" s="5" t="n">
        <v>78803</v>
      </c>
    </row>
    <row r="17" spans="1:3">
      <c r="A17" s="4" t="s">
        <v>48</v>
      </c>
      <c r="B17" s="5" t="n">
        <v>9844</v>
      </c>
      <c r="C17" s="5" t="n">
        <v>26513</v>
      </c>
    </row>
    <row r="18" spans="1:3">
      <c r="A18" s="4" t="s">
        <v>49</v>
      </c>
      <c r="B18" s="5" t="n">
        <v>340494</v>
      </c>
      <c r="C18" s="5" t="n">
        <v>357028</v>
      </c>
    </row>
    <row r="19" spans="1:3">
      <c r="A19" s="4" t="s">
        <v>50</v>
      </c>
      <c r="B19" s="5" t="n">
        <v>740304</v>
      </c>
      <c r="C19" s="5" t="n">
        <v>836171</v>
      </c>
    </row>
    <row r="20" spans="1:3">
      <c r="A20" s="4" t="s">
        <v>51</v>
      </c>
      <c r="B20" s="5" t="n">
        <v>121475</v>
      </c>
      <c r="C20" s="5" t="n">
        <v>131507</v>
      </c>
    </row>
    <row r="21" spans="1:3">
      <c r="A21" s="4" t="s">
        <v>52</v>
      </c>
      <c r="B21" s="5" t="n">
        <v>15999</v>
      </c>
      <c r="C21" s="5" t="n">
        <v>18860</v>
      </c>
    </row>
    <row r="22" spans="1:3">
      <c r="A22" s="4" t="s">
        <v>53</v>
      </c>
      <c r="B22" s="5" t="n">
        <v>1218272</v>
      </c>
      <c r="C22" s="5" t="n">
        <v>1343566</v>
      </c>
    </row>
    <row r="23" spans="1:3">
      <c r="A23" s="4" t="s">
        <v>54</v>
      </c>
      <c r="B23" s="4" t="s">
        <v>55</v>
      </c>
      <c r="C23" s="4" t="s">
        <v>55</v>
      </c>
    </row>
    <row r="24" spans="1:3">
      <c r="A24" s="3" t="s">
        <v>56</v>
      </c>
    </row>
    <row r="25" spans="1:3">
      <c r="A25" s="4" t="s">
        <v>57</v>
      </c>
      <c r="B25" s="5" t="n">
        <v>0</v>
      </c>
      <c r="C25" s="5" t="n">
        <v>0</v>
      </c>
    </row>
    <row r="26" spans="1:3">
      <c r="A26" s="4" t="s">
        <v>58</v>
      </c>
      <c r="B26" s="5" t="n">
        <v>1080</v>
      </c>
      <c r="C26" s="5" t="n">
        <v>1075</v>
      </c>
    </row>
    <row r="27" spans="1:3">
      <c r="A27" s="4" t="s">
        <v>59</v>
      </c>
      <c r="B27" s="5" t="n">
        <v>1137724</v>
      </c>
      <c r="C27" s="5" t="n">
        <v>1123206</v>
      </c>
    </row>
    <row r="28" spans="1:3">
      <c r="A28" s="4" t="s">
        <v>60</v>
      </c>
      <c r="B28" s="5" t="n">
        <v>868822</v>
      </c>
      <c r="C28" s="5" t="n">
        <v>801392</v>
      </c>
    </row>
    <row r="29" spans="1:3">
      <c r="A29" s="4" t="s">
        <v>61</v>
      </c>
      <c r="B29" s="5" t="n">
        <v>-195479</v>
      </c>
      <c r="C29" s="5" t="n">
        <v>-172111</v>
      </c>
    </row>
    <row r="30" spans="1:3">
      <c r="A30" s="4" t="s">
        <v>62</v>
      </c>
      <c r="B30" s="5" t="n">
        <v>1812147</v>
      </c>
      <c r="C30" s="5" t="n">
        <v>1753562</v>
      </c>
    </row>
    <row r="31" spans="1:3">
      <c r="A31" s="4" t="s">
        <v>63</v>
      </c>
      <c r="B31" s="5" t="n">
        <v>-99315</v>
      </c>
      <c r="C31" s="5" t="n">
        <v>-89048</v>
      </c>
    </row>
    <row r="32" spans="1:3">
      <c r="A32" s="4" t="s">
        <v>64</v>
      </c>
      <c r="B32" s="5" t="n">
        <v>1712832</v>
      </c>
      <c r="C32" s="5" t="n">
        <v>1664514</v>
      </c>
    </row>
    <row r="33" spans="1:3">
      <c r="A33" s="4" t="s">
        <v>65</v>
      </c>
      <c r="B33" s="6" t="n">
        <v>2931104</v>
      </c>
      <c r="C33" s="6" t="n">
        <v>3008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0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1447</v>
      </c>
      <c r="C3" s="6" t="n">
        <v>936</v>
      </c>
    </row>
    <row r="4" spans="1:3">
      <c r="A4" s="4" t="s">
        <v>69</v>
      </c>
      <c r="B4" s="7" t="n">
        <v>0.01</v>
      </c>
      <c r="C4" s="7" t="n">
        <v>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150000000</v>
      </c>
      <c r="C9" s="5" t="n">
        <v>150000000</v>
      </c>
    </row>
    <row r="10" spans="1:3">
      <c r="A10" s="4" t="s">
        <v>75</v>
      </c>
      <c r="B10" s="5" t="n">
        <v>107989000</v>
      </c>
      <c r="C10" s="5" t="n">
        <v>107479000</v>
      </c>
    </row>
    <row r="11" spans="1:3">
      <c r="A11" s="4" t="s">
        <v>76</v>
      </c>
      <c r="B11" s="5" t="n">
        <v>103702000</v>
      </c>
      <c r="C11" s="5" t="n">
        <v>103461000</v>
      </c>
    </row>
    <row r="12" spans="1:3">
      <c r="A12" s="4" t="s">
        <v>77</v>
      </c>
      <c r="B12" s="5" t="n">
        <v>4287000</v>
      </c>
      <c r="C12" s="5" t="n">
        <v>40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196</v>
      </c>
    </row>
    <row r="4" spans="1:2">
      <c r="A4" s="4" t="s">
        <v>294</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2853111</v>
      </c>
      <c r="C4" s="6" t="n">
        <v>2885374</v>
      </c>
      <c r="D4" s="6" t="n">
        <v>2609613</v>
      </c>
    </row>
    <row r="5" spans="1:4">
      <c r="A5" s="4" t="s">
        <v>82</v>
      </c>
      <c r="B5" s="5" t="n">
        <v>2311739</v>
      </c>
      <c r="C5" s="5" t="n">
        <v>2271243</v>
      </c>
      <c r="D5" s="5" t="n">
        <v>2046758</v>
      </c>
    </row>
    <row r="6" spans="1:4">
      <c r="A6" s="4" t="s">
        <v>83</v>
      </c>
      <c r="B6" s="5" t="n">
        <v>541372</v>
      </c>
      <c r="C6" s="5" t="n">
        <v>614131</v>
      </c>
      <c r="D6" s="5" t="n">
        <v>562855</v>
      </c>
    </row>
    <row r="7" spans="1:4">
      <c r="A7" s="4" t="s">
        <v>84</v>
      </c>
      <c r="B7" s="5" t="n">
        <v>331763</v>
      </c>
      <c r="C7" s="5" t="n">
        <v>303763</v>
      </c>
      <c r="D7" s="5" t="n">
        <v>302827</v>
      </c>
    </row>
    <row r="8" spans="1:4">
      <c r="A8" s="4" t="s">
        <v>85</v>
      </c>
      <c r="B8" s="5" t="n">
        <v>18402</v>
      </c>
      <c r="C8" s="5" t="n">
        <v>18869</v>
      </c>
      <c r="D8" s="5" t="n">
        <v>17846</v>
      </c>
    </row>
    <row r="9" spans="1:4">
      <c r="A9" s="4" t="s">
        <v>86</v>
      </c>
      <c r="B9" s="5" t="n">
        <v>10388</v>
      </c>
      <c r="C9" s="5" t="n">
        <v>13391</v>
      </c>
      <c r="D9" s="5" t="n">
        <v>7316</v>
      </c>
    </row>
    <row r="10" spans="1:4">
      <c r="A10" s="4" t="s">
        <v>87</v>
      </c>
      <c r="B10" s="5" t="n">
        <v>29562</v>
      </c>
      <c r="C10" s="5" t="n">
        <v>0</v>
      </c>
      <c r="D10" s="5" t="n">
        <v>0</v>
      </c>
    </row>
    <row r="11" spans="1:4">
      <c r="A11" s="4" t="s">
        <v>88</v>
      </c>
      <c r="B11" s="5" t="n">
        <v>0</v>
      </c>
      <c r="C11" s="5" t="n">
        <v>84548</v>
      </c>
      <c r="D11" s="5" t="n">
        <v>0</v>
      </c>
    </row>
    <row r="12" spans="1:4">
      <c r="A12" s="4" t="s">
        <v>89</v>
      </c>
      <c r="B12" s="5" t="n">
        <v>40452</v>
      </c>
      <c r="C12" s="5" t="n">
        <v>43200</v>
      </c>
      <c r="D12" s="5" t="n">
        <v>1004</v>
      </c>
    </row>
    <row r="13" spans="1:4">
      <c r="A13" s="4" t="s">
        <v>90</v>
      </c>
      <c r="B13" s="5" t="n">
        <v>110805</v>
      </c>
      <c r="C13" s="5" t="n">
        <v>150360</v>
      </c>
      <c r="D13" s="5" t="n">
        <v>233862</v>
      </c>
    </row>
    <row r="14" spans="1:4">
      <c r="A14" s="4" t="s">
        <v>91</v>
      </c>
      <c r="B14" s="5" t="n">
        <v>21274</v>
      </c>
      <c r="C14" s="5" t="n">
        <v>25161</v>
      </c>
      <c r="D14" s="5" t="n">
        <v>25973</v>
      </c>
    </row>
    <row r="15" spans="1:4">
      <c r="A15" s="4" t="s">
        <v>92</v>
      </c>
      <c r="B15" s="5" t="n">
        <v>388</v>
      </c>
      <c r="C15" s="5" t="n">
        <v>16543</v>
      </c>
      <c r="D15" s="5" t="n">
        <v>4689</v>
      </c>
    </row>
    <row r="16" spans="1:4">
      <c r="A16" s="4" t="s">
        <v>93</v>
      </c>
      <c r="B16" s="5" t="n">
        <v>0</v>
      </c>
      <c r="C16" s="5" t="n">
        <v>0</v>
      </c>
      <c r="D16" s="5" t="n">
        <v>-9669</v>
      </c>
    </row>
    <row r="17" spans="1:4">
      <c r="A17" s="4" t="s">
        <v>94</v>
      </c>
      <c r="B17" s="5" t="n">
        <v>0</v>
      </c>
      <c r="C17" s="5" t="n">
        <v>-9752</v>
      </c>
      <c r="D17" s="5" t="n">
        <v>0</v>
      </c>
    </row>
    <row r="18" spans="1:4">
      <c r="A18" s="4" t="s">
        <v>95</v>
      </c>
      <c r="B18" s="5" t="n">
        <v>89143</v>
      </c>
      <c r="C18" s="5" t="n">
        <v>118408</v>
      </c>
      <c r="D18" s="5" t="n">
        <v>212869</v>
      </c>
    </row>
    <row r="19" spans="1:4">
      <c r="A19" s="4" t="s">
        <v>96</v>
      </c>
      <c r="B19" s="5" t="n">
        <v>21842</v>
      </c>
      <c r="C19" s="5" t="n">
        <v>70932</v>
      </c>
      <c r="D19" s="5" t="n">
        <v>48535</v>
      </c>
    </row>
    <row r="20" spans="1:4">
      <c r="A20" s="4" t="s">
        <v>97</v>
      </c>
      <c r="B20" s="5" t="n">
        <v>-129</v>
      </c>
      <c r="C20" s="5" t="n">
        <v>47</v>
      </c>
      <c r="D20" s="5" t="n">
        <v>-628</v>
      </c>
    </row>
    <row r="21" spans="1:4">
      <c r="A21" s="4" t="s">
        <v>98</v>
      </c>
      <c r="B21" s="6" t="n">
        <v>67430</v>
      </c>
      <c r="C21" s="6" t="n">
        <v>47429</v>
      </c>
      <c r="D21" s="6" t="n">
        <v>164962</v>
      </c>
    </row>
    <row r="22" spans="1:4">
      <c r="A22" s="3" t="s">
        <v>99</v>
      </c>
    </row>
    <row r="23" spans="1:4">
      <c r="A23" s="4" t="s">
        <v>100</v>
      </c>
      <c r="B23" s="7" t="n">
        <v>0.65</v>
      </c>
      <c r="C23" s="7" t="n">
        <v>0.46</v>
      </c>
      <c r="D23" s="7" t="n">
        <v>1.62</v>
      </c>
    </row>
    <row r="24" spans="1:4">
      <c r="A24" s="4" t="s">
        <v>101</v>
      </c>
      <c r="B24" s="7" t="n">
        <v>0.65</v>
      </c>
      <c r="C24" s="7" t="n">
        <v>0.46</v>
      </c>
      <c r="D24" s="7" t="n">
        <v>1.6</v>
      </c>
    </row>
    <row r="25" spans="1:4">
      <c r="A25" s="3" t="s">
        <v>102</v>
      </c>
    </row>
    <row r="26" spans="1:4">
      <c r="A26" s="4" t="s">
        <v>103</v>
      </c>
      <c r="B26" s="5" t="n">
        <v>103611</v>
      </c>
      <c r="C26" s="5" t="n">
        <v>103135</v>
      </c>
      <c r="D26" s="5" t="n">
        <v>101703</v>
      </c>
    </row>
    <row r="27" spans="1:4">
      <c r="A27" s="4" t="s">
        <v>104</v>
      </c>
      <c r="B27" s="5" t="n">
        <v>104248</v>
      </c>
      <c r="C27" s="5" t="n">
        <v>104183</v>
      </c>
      <c r="D27" s="5" t="n">
        <v>103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182</v>
      </c>
    </row>
    <row r="3" spans="1:2">
      <c r="A3" s="4" t="s">
        <v>359</v>
      </c>
      <c r="B3" s="5" t="n">
        <v>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9</v>
      </c>
    </row>
    <row r="3" spans="1:4">
      <c r="A3" s="4" t="s">
        <v>361</v>
      </c>
    </row>
    <row r="4" spans="1:4">
      <c r="A4" s="3" t="s">
        <v>362</v>
      </c>
    </row>
    <row r="5" spans="1:4">
      <c r="A5" s="4" t="s">
        <v>363</v>
      </c>
      <c r="B5" s="4" t="s">
        <v>364</v>
      </c>
      <c r="C5" s="4" t="s">
        <v>365</v>
      </c>
    </row>
    <row r="6" spans="1:4">
      <c r="A6" s="4" t="s">
        <v>366</v>
      </c>
    </row>
    <row r="7" spans="1:4">
      <c r="A7" s="3" t="s">
        <v>362</v>
      </c>
    </row>
    <row r="8" spans="1:4">
      <c r="A8" s="4" t="s">
        <v>363</v>
      </c>
      <c r="B8" s="4" t="s">
        <v>365</v>
      </c>
      <c r="C8" s="4" t="s">
        <v>365</v>
      </c>
      <c r="D8" s="4" t="s">
        <v>365</v>
      </c>
    </row>
    <row r="9" spans="1:4">
      <c r="A9" s="4" t="s">
        <v>367</v>
      </c>
    </row>
    <row r="10" spans="1:4">
      <c r="A10" s="3" t="s">
        <v>362</v>
      </c>
    </row>
    <row r="11" spans="1:4">
      <c r="A11" s="4" t="s">
        <v>363</v>
      </c>
      <c r="B11" s="4" t="s">
        <v>368</v>
      </c>
      <c r="C11" s="4" t="s">
        <v>365</v>
      </c>
      <c r="D11" s="4" t="s">
        <v>3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5</v>
      </c>
    </row>
    <row r="12" spans="1:2">
      <c r="A12" s="4" t="s">
        <v>377</v>
      </c>
    </row>
    <row r="13" spans="1:2">
      <c r="A13" s="3" t="s">
        <v>371</v>
      </c>
    </row>
    <row r="14" spans="1:2">
      <c r="A14" s="4" t="s">
        <v>372</v>
      </c>
      <c r="B14" s="4" t="s">
        <v>375</v>
      </c>
    </row>
    <row r="15" spans="1:2">
      <c r="A15" s="4" t="s">
        <v>378</v>
      </c>
    </row>
    <row r="16" spans="1:2">
      <c r="A16" s="3" t="s">
        <v>371</v>
      </c>
    </row>
    <row r="17" spans="1:2">
      <c r="A17" s="4" t="s">
        <v>372</v>
      </c>
      <c r="B17" s="4" t="s">
        <v>379</v>
      </c>
    </row>
    <row r="18" spans="1:2">
      <c r="A18" s="4" t="s">
        <v>380</v>
      </c>
    </row>
    <row r="19" spans="1:2">
      <c r="A19" s="3" t="s">
        <v>371</v>
      </c>
    </row>
    <row r="20" spans="1:2">
      <c r="A20" s="4" t="s">
        <v>372</v>
      </c>
      <c r="B20" s="4" t="s">
        <v>381</v>
      </c>
    </row>
    <row r="21" spans="1:2">
      <c r="A21" s="4" t="s">
        <v>382</v>
      </c>
    </row>
    <row r="22" spans="1:2">
      <c r="A22" s="3" t="s">
        <v>371</v>
      </c>
    </row>
    <row r="23" spans="1:2">
      <c r="A23" s="4" t="s">
        <v>372</v>
      </c>
      <c r="B23" s="4" t="s">
        <v>383</v>
      </c>
    </row>
    <row r="24" spans="1:2">
      <c r="A24" s="4" t="s">
        <v>384</v>
      </c>
    </row>
    <row r="25" spans="1:2">
      <c r="A25" s="3" t="s">
        <v>371</v>
      </c>
    </row>
    <row r="26" spans="1:2">
      <c r="A26" s="4" t="s">
        <v>372</v>
      </c>
      <c r="B26"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5</v>
      </c>
      <c r="B1" s="2" t="s">
        <v>386</v>
      </c>
      <c r="C1" s="2" t="s">
        <v>387</v>
      </c>
      <c r="D1" s="2" t="s">
        <v>2</v>
      </c>
      <c r="E1" s="2" t="s">
        <v>32</v>
      </c>
      <c r="F1" s="2" t="s">
        <v>79</v>
      </c>
    </row>
    <row r="2" spans="1:6">
      <c r="A2" s="3" t="s">
        <v>388</v>
      </c>
    </row>
    <row r="3" spans="1:6">
      <c r="A3" s="4" t="s">
        <v>94</v>
      </c>
      <c r="D3" s="6" t="n">
        <v>0</v>
      </c>
      <c r="E3" s="6" t="n">
        <v>9752</v>
      </c>
      <c r="F3" s="6" t="n">
        <v>0</v>
      </c>
    </row>
    <row r="4" spans="1:6">
      <c r="A4" s="4" t="s">
        <v>389</v>
      </c>
      <c r="D4" s="5" t="n">
        <v>10149</v>
      </c>
      <c r="E4" s="5" t="n">
        <v>11354</v>
      </c>
      <c r="F4" s="5" t="n">
        <v>10271</v>
      </c>
    </row>
    <row r="5" spans="1:6">
      <c r="A5" s="4" t="s">
        <v>390</v>
      </c>
      <c r="D5" s="5" t="n">
        <v>33053</v>
      </c>
      <c r="E5" s="5" t="n">
        <v>26968</v>
      </c>
      <c r="F5" s="6" t="n">
        <v>26061</v>
      </c>
    </row>
    <row r="6" spans="1:6">
      <c r="A6" s="4" t="s">
        <v>391</v>
      </c>
      <c r="D6" s="6" t="n">
        <v>21800</v>
      </c>
      <c r="E6" s="5" t="n">
        <v>20706</v>
      </c>
    </row>
    <row r="7" spans="1:6">
      <c r="A7" s="4" t="s">
        <v>392</v>
      </c>
    </row>
    <row r="8" spans="1:6">
      <c r="A8" s="3" t="s">
        <v>388</v>
      </c>
    </row>
    <row r="9" spans="1:6">
      <c r="A9" s="4" t="s">
        <v>94</v>
      </c>
      <c r="B9" s="6" t="n">
        <v>9752</v>
      </c>
      <c r="C9" s="6" t="n">
        <v>9013</v>
      </c>
    </row>
    <row r="10" spans="1:6">
      <c r="A10" s="4" t="s">
        <v>393</v>
      </c>
      <c r="E10" s="6" t="n">
        <v>42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95</v>
      </c>
      <c r="J1" s="2" t="s">
        <v>1</v>
      </c>
    </row>
    <row r="2" spans="1:12">
      <c r="B2" s="2" t="s">
        <v>2</v>
      </c>
      <c r="C2" s="2" t="s">
        <v>396</v>
      </c>
      <c r="D2" s="2" t="s">
        <v>4</v>
      </c>
      <c r="E2" s="2" t="s">
        <v>397</v>
      </c>
      <c r="F2" s="2" t="s">
        <v>32</v>
      </c>
      <c r="G2" s="2" t="s">
        <v>387</v>
      </c>
      <c r="H2" s="2" t="s">
        <v>398</v>
      </c>
      <c r="I2" s="2" t="s">
        <v>399</v>
      </c>
      <c r="J2" s="2" t="s">
        <v>2</v>
      </c>
      <c r="K2" s="2" t="s">
        <v>32</v>
      </c>
      <c r="L2" s="2" t="s">
        <v>79</v>
      </c>
    </row>
    <row r="3" spans="1:12">
      <c r="A3" s="3" t="s">
        <v>188</v>
      </c>
    </row>
    <row r="4" spans="1:12">
      <c r="A4" s="4" t="s">
        <v>98</v>
      </c>
      <c r="B4" s="6" t="n">
        <v>313</v>
      </c>
      <c r="C4" s="6" t="n">
        <v>31328</v>
      </c>
      <c r="D4" s="6" t="n">
        <v>27185</v>
      </c>
      <c r="E4" s="6" t="n">
        <v>8604</v>
      </c>
      <c r="F4" s="6" t="n">
        <v>-88597</v>
      </c>
      <c r="G4" s="6" t="n">
        <v>48788</v>
      </c>
      <c r="H4" s="6" t="n">
        <v>58080</v>
      </c>
      <c r="I4" s="6" t="n">
        <v>29158</v>
      </c>
      <c r="J4" s="6" t="n">
        <v>67430</v>
      </c>
      <c r="K4" s="6" t="n">
        <v>47429</v>
      </c>
      <c r="L4" s="6" t="n">
        <v>164962</v>
      </c>
    </row>
    <row r="5" spans="1:12">
      <c r="A5" s="3" t="s">
        <v>400</v>
      </c>
    </row>
    <row r="6" spans="1:12">
      <c r="A6" s="4" t="s">
        <v>401</v>
      </c>
      <c r="J6" s="5" t="n">
        <v>103611</v>
      </c>
      <c r="K6" s="5" t="n">
        <v>103135</v>
      </c>
      <c r="L6" s="5" t="n">
        <v>101703</v>
      </c>
    </row>
    <row r="7" spans="1:12">
      <c r="A7" s="4" t="s">
        <v>402</v>
      </c>
      <c r="J7" s="5" t="n">
        <v>637</v>
      </c>
      <c r="K7" s="5" t="n">
        <v>1048</v>
      </c>
      <c r="L7" s="5" t="n">
        <v>1718</v>
      </c>
    </row>
    <row r="8" spans="1:12">
      <c r="A8" s="4" t="s">
        <v>403</v>
      </c>
      <c r="J8" s="5" t="n">
        <v>104248</v>
      </c>
      <c r="K8" s="5" t="n">
        <v>104183</v>
      </c>
      <c r="L8" s="5" t="n">
        <v>103421</v>
      </c>
    </row>
    <row r="9" spans="1:12">
      <c r="A9" s="4" t="s">
        <v>100</v>
      </c>
      <c r="B9" s="6" t="n">
        <v>0</v>
      </c>
      <c r="C9" s="7" t="n">
        <v>0.3</v>
      </c>
      <c r="D9" s="7" t="n">
        <v>0.26</v>
      </c>
      <c r="E9" s="7" t="n">
        <v>0.08</v>
      </c>
      <c r="F9" s="7" t="n">
        <v>-0.86</v>
      </c>
      <c r="G9" s="7" t="n">
        <v>0.47</v>
      </c>
      <c r="H9" s="7" t="n">
        <v>0.5600000000000001</v>
      </c>
      <c r="I9" s="7" t="n">
        <v>0.28</v>
      </c>
      <c r="J9" s="7" t="n">
        <v>0.65</v>
      </c>
      <c r="K9" s="7" t="n">
        <v>0.46</v>
      </c>
      <c r="L9" s="7" t="n">
        <v>1.62</v>
      </c>
    </row>
    <row r="10" spans="1:12">
      <c r="A10" s="4" t="s">
        <v>101</v>
      </c>
      <c r="B10" s="6" t="n">
        <v>0</v>
      </c>
      <c r="C10" s="7" t="n">
        <v>0.3</v>
      </c>
      <c r="D10" s="7" t="n">
        <v>0.26</v>
      </c>
      <c r="E10" s="7" t="n">
        <v>0.08</v>
      </c>
      <c r="F10" s="7" t="n">
        <v>-0.86</v>
      </c>
      <c r="G10" s="7" t="n">
        <v>0.47</v>
      </c>
      <c r="H10" s="7" t="n">
        <v>0.5600000000000001</v>
      </c>
      <c r="I10" s="7" t="n">
        <v>0.28</v>
      </c>
      <c r="J10" s="7" t="n">
        <v>0.65</v>
      </c>
      <c r="K10" s="7" t="n">
        <v>0.46</v>
      </c>
      <c r="L10" s="7" t="n">
        <v>1.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4</v>
      </c>
      <c r="B1" s="2" t="s">
        <v>1</v>
      </c>
    </row>
    <row r="2" spans="1:5">
      <c r="B2" s="2" t="s">
        <v>2</v>
      </c>
      <c r="C2" s="2" t="s">
        <v>32</v>
      </c>
      <c r="D2" s="2" t="s">
        <v>79</v>
      </c>
      <c r="E2" s="2" t="s">
        <v>405</v>
      </c>
    </row>
    <row r="3" spans="1:5">
      <c r="A3" s="3" t="s">
        <v>406</v>
      </c>
    </row>
    <row r="4" spans="1:5">
      <c r="A4" s="4" t="s">
        <v>407</v>
      </c>
      <c r="C4" s="5" t="n">
        <v>0</v>
      </c>
      <c r="D4" s="5" t="n">
        <v>0</v>
      </c>
    </row>
    <row r="5" spans="1:5">
      <c r="A5" s="4" t="s">
        <v>408</v>
      </c>
      <c r="E5" s="6" t="n">
        <v>250000000</v>
      </c>
    </row>
    <row r="6" spans="1:5">
      <c r="A6" s="4" t="s">
        <v>409</v>
      </c>
      <c r="B6" s="6" t="n">
        <v>250000000</v>
      </c>
    </row>
    <row r="7" spans="1:5">
      <c r="A7" s="4" t="s">
        <v>410</v>
      </c>
    </row>
    <row r="8" spans="1:5">
      <c r="A8" s="3" t="s">
        <v>406</v>
      </c>
    </row>
    <row r="9" spans="1:5">
      <c r="A9" s="4" t="s">
        <v>407</v>
      </c>
      <c r="B9" s="5" t="n">
        <v>271000</v>
      </c>
      <c r="C9" s="5" t="n">
        <v>282000</v>
      </c>
      <c r="D9" s="5" t="n">
        <v>107000</v>
      </c>
    </row>
    <row r="10" spans="1:5">
      <c r="A10" s="4" t="s">
        <v>411</v>
      </c>
    </row>
    <row r="11" spans="1:5">
      <c r="A11" s="3" t="s">
        <v>406</v>
      </c>
    </row>
    <row r="12" spans="1:5">
      <c r="A12" s="4" t="s">
        <v>407</v>
      </c>
      <c r="B12" s="5" t="n">
        <v>1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9</v>
      </c>
    </row>
    <row r="3" spans="1:4">
      <c r="A3" s="3" t="s">
        <v>106</v>
      </c>
    </row>
    <row r="4" spans="1:4">
      <c r="A4" s="4" t="s">
        <v>98</v>
      </c>
      <c r="B4" s="6" t="n">
        <v>67430</v>
      </c>
      <c r="C4" s="6" t="n">
        <v>47429</v>
      </c>
      <c r="D4" s="6" t="n">
        <v>164962</v>
      </c>
    </row>
    <row r="5" spans="1:4">
      <c r="A5" s="3" t="s">
        <v>107</v>
      </c>
    </row>
    <row r="6" spans="1:4">
      <c r="A6" s="4" t="s">
        <v>108</v>
      </c>
      <c r="B6" s="5" t="n">
        <v>-22951</v>
      </c>
      <c r="C6" s="5" t="n">
        <v>-129874</v>
      </c>
      <c r="D6" s="5" t="n">
        <v>-106790</v>
      </c>
    </row>
    <row r="7" spans="1:4">
      <c r="A7" s="4" t="s">
        <v>109</v>
      </c>
      <c r="B7" s="5" t="n">
        <v>-411</v>
      </c>
      <c r="C7" s="5" t="n">
        <v>-788</v>
      </c>
      <c r="D7" s="5" t="n">
        <v>2093</v>
      </c>
    </row>
    <row r="8" spans="1:4">
      <c r="A8" s="4" t="s">
        <v>110</v>
      </c>
      <c r="B8" s="5" t="n">
        <v>-53</v>
      </c>
      <c r="C8" s="5" t="n">
        <v>-129</v>
      </c>
      <c r="D8" s="5" t="n">
        <v>-1575</v>
      </c>
    </row>
    <row r="9" spans="1:4">
      <c r="A9" s="4" t="s">
        <v>111</v>
      </c>
      <c r="B9" s="5" t="n">
        <v>-23415</v>
      </c>
      <c r="C9" s="5" t="n">
        <v>-130791</v>
      </c>
      <c r="D9" s="5" t="n">
        <v>-106272</v>
      </c>
    </row>
    <row r="10" spans="1:4">
      <c r="A10" s="3" t="s">
        <v>112</v>
      </c>
    </row>
    <row r="11" spans="1:4">
      <c r="A11" s="4" t="s">
        <v>108</v>
      </c>
      <c r="B11" s="5" t="n">
        <v>0</v>
      </c>
      <c r="C11" s="5" t="n">
        <v>0</v>
      </c>
      <c r="D11" s="5" t="n">
        <v>4416</v>
      </c>
    </row>
    <row r="12" spans="1:4">
      <c r="A12" s="4" t="s">
        <v>109</v>
      </c>
      <c r="B12" s="5" t="n">
        <v>32</v>
      </c>
      <c r="C12" s="5" t="n">
        <v>261</v>
      </c>
      <c r="D12" s="5" t="n">
        <v>-512</v>
      </c>
    </row>
    <row r="13" spans="1:4">
      <c r="A13" s="4" t="s">
        <v>110</v>
      </c>
      <c r="B13" s="5" t="n">
        <v>15</v>
      </c>
      <c r="C13" s="5" t="n">
        <v>50</v>
      </c>
      <c r="D13" s="5" t="n">
        <v>669</v>
      </c>
    </row>
    <row r="14" spans="1:4">
      <c r="A14" s="4" t="s">
        <v>111</v>
      </c>
      <c r="B14" s="5" t="n">
        <v>47</v>
      </c>
      <c r="C14" s="5" t="n">
        <v>311</v>
      </c>
      <c r="D14" s="5" t="n">
        <v>4573</v>
      </c>
    </row>
    <row r="15" spans="1:4">
      <c r="A15" s="3" t="s">
        <v>113</v>
      </c>
    </row>
    <row r="16" spans="1:4">
      <c r="A16" s="4" t="s">
        <v>108</v>
      </c>
      <c r="B16" s="5" t="n">
        <v>-22951</v>
      </c>
      <c r="C16" s="5" t="n">
        <v>-129874</v>
      </c>
      <c r="D16" s="5" t="n">
        <v>-102374</v>
      </c>
    </row>
    <row r="17" spans="1:4">
      <c r="A17" s="4" t="s">
        <v>109</v>
      </c>
      <c r="B17" s="5" t="n">
        <v>-379</v>
      </c>
      <c r="C17" s="5" t="n">
        <v>-527</v>
      </c>
      <c r="D17" s="5" t="n">
        <v>1581</v>
      </c>
    </row>
    <row r="18" spans="1:4">
      <c r="A18" s="4" t="s">
        <v>110</v>
      </c>
      <c r="B18" s="5" t="n">
        <v>-38</v>
      </c>
      <c r="C18" s="5" t="n">
        <v>-79</v>
      </c>
      <c r="D18" s="5" t="n">
        <v>-906</v>
      </c>
    </row>
    <row r="19" spans="1:4">
      <c r="A19" s="4" t="s">
        <v>111</v>
      </c>
      <c r="B19" s="5" t="n">
        <v>-23368</v>
      </c>
      <c r="C19" s="5" t="n">
        <v>-130480</v>
      </c>
      <c r="D19" s="5" t="n">
        <v>-101699</v>
      </c>
    </row>
    <row r="20" spans="1:4">
      <c r="A20" s="4" t="s">
        <v>114</v>
      </c>
      <c r="B20" s="6" t="n">
        <v>44062</v>
      </c>
      <c r="C20" s="6" t="n">
        <v>-83051</v>
      </c>
      <c r="D20" s="6" t="n">
        <v>632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2</v>
      </c>
      <c r="B1" s="2" t="s">
        <v>413</v>
      </c>
      <c r="C1" s="2" t="s">
        <v>414</v>
      </c>
      <c r="D1" s="2" t="s">
        <v>415</v>
      </c>
      <c r="E1" s="2" t="s">
        <v>416</v>
      </c>
      <c r="F1" s="2" t="s">
        <v>417</v>
      </c>
      <c r="G1" s="2" t="s">
        <v>418</v>
      </c>
    </row>
    <row r="2" spans="1:7">
      <c r="A2" s="3" t="s">
        <v>419</v>
      </c>
    </row>
    <row r="3" spans="1:7">
      <c r="A3" s="4" t="s">
        <v>420</v>
      </c>
      <c r="E3" s="6" t="n">
        <v>2035000</v>
      </c>
      <c r="F3" s="6" t="n">
        <v>3724000</v>
      </c>
      <c r="G3" s="6" t="n">
        <v>5731000</v>
      </c>
    </row>
    <row r="4" spans="1:7">
      <c r="A4" s="4" t="s">
        <v>421</v>
      </c>
      <c r="E4" s="5" t="n">
        <v>19544000</v>
      </c>
      <c r="F4" s="6" t="n">
        <v>157061000</v>
      </c>
      <c r="G4" s="5" t="n">
        <v>104633000</v>
      </c>
    </row>
    <row r="5" spans="1:7">
      <c r="A5" s="4" t="s">
        <v>422</v>
      </c>
    </row>
    <row r="6" spans="1:7">
      <c r="A6" s="3" t="s">
        <v>419</v>
      </c>
    </row>
    <row r="7" spans="1:7">
      <c r="A7" s="4" t="s">
        <v>423</v>
      </c>
      <c r="E7" s="5" t="n">
        <v>3673000</v>
      </c>
      <c r="G7" s="5" t="n">
        <v>43747000</v>
      </c>
    </row>
    <row r="8" spans="1:7">
      <c r="A8" s="4" t="s">
        <v>424</v>
      </c>
    </row>
    <row r="9" spans="1:7">
      <c r="A9" s="3" t="s">
        <v>419</v>
      </c>
    </row>
    <row r="10" spans="1:7">
      <c r="A10" s="4" t="s">
        <v>425</v>
      </c>
      <c r="E10" s="6" t="n">
        <v>7045000</v>
      </c>
      <c r="G10" s="6" t="n">
        <v>15903000</v>
      </c>
    </row>
    <row r="11" spans="1:7">
      <c r="A11" s="4" t="s">
        <v>426</v>
      </c>
      <c r="E11" s="4" t="s">
        <v>427</v>
      </c>
      <c r="G11" s="4" t="s">
        <v>428</v>
      </c>
    </row>
    <row r="12" spans="1:7">
      <c r="A12" s="4" t="s">
        <v>429</v>
      </c>
    </row>
    <row r="13" spans="1:7">
      <c r="A13" s="3" t="s">
        <v>419</v>
      </c>
    </row>
    <row r="14" spans="1:7">
      <c r="A14" s="4" t="s">
        <v>421</v>
      </c>
      <c r="B14" s="6" t="n">
        <v>3434000</v>
      </c>
    </row>
    <row r="15" spans="1:7">
      <c r="A15" s="4" t="s">
        <v>430</v>
      </c>
      <c r="B15" s="6" t="n">
        <v>4000000</v>
      </c>
    </row>
    <row r="16" spans="1:7">
      <c r="A16" s="4" t="s">
        <v>431</v>
      </c>
      <c r="B16" s="4" t="s">
        <v>375</v>
      </c>
      <c r="E16" s="4" t="s">
        <v>375</v>
      </c>
    </row>
    <row r="17" spans="1:7">
      <c r="A17" s="4" t="s">
        <v>432</v>
      </c>
    </row>
    <row r="18" spans="1:7">
      <c r="A18" s="3" t="s">
        <v>419</v>
      </c>
    </row>
    <row r="19" spans="1:7">
      <c r="A19" s="4" t="s">
        <v>433</v>
      </c>
      <c r="E19" s="4" t="s">
        <v>434</v>
      </c>
    </row>
    <row r="20" spans="1:7">
      <c r="A20" s="4" t="s">
        <v>435</v>
      </c>
    </row>
    <row r="21" spans="1:7">
      <c r="A21" s="3" t="s">
        <v>419</v>
      </c>
    </row>
    <row r="22" spans="1:7">
      <c r="A22" s="4" t="s">
        <v>421</v>
      </c>
      <c r="C22" s="8" t="n">
        <v>12465000</v>
      </c>
      <c r="D22" s="6" t="n">
        <v>16110000</v>
      </c>
    </row>
    <row r="23" spans="1:7">
      <c r="A23" s="4" t="s">
        <v>436</v>
      </c>
      <c r="C23" s="8" t="n">
        <v>1500000</v>
      </c>
    </row>
    <row r="24" spans="1:7">
      <c r="A24" s="4" t="s">
        <v>431</v>
      </c>
      <c r="C24" s="4" t="s">
        <v>375</v>
      </c>
      <c r="D24" s="4" t="s">
        <v>375</v>
      </c>
    </row>
    <row r="25" spans="1:7">
      <c r="A25" s="4" t="s">
        <v>437</v>
      </c>
    </row>
    <row r="26" spans="1:7">
      <c r="A26" s="3" t="s">
        <v>419</v>
      </c>
    </row>
    <row r="27" spans="1:7">
      <c r="A27" s="4" t="s">
        <v>433</v>
      </c>
      <c r="E27" s="4" t="s">
        <v>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s>
  <sheetData>
    <row r="1" spans="1:9">
      <c r="A1" s="1" t="s">
        <v>438</v>
      </c>
      <c r="B1" s="2" t="s">
        <v>439</v>
      </c>
      <c r="C1" s="2" t="s">
        <v>440</v>
      </c>
      <c r="D1" s="2" t="s">
        <v>441</v>
      </c>
      <c r="E1" s="2" t="s">
        <v>442</v>
      </c>
      <c r="F1" s="2" t="s">
        <v>443</v>
      </c>
      <c r="G1" s="2" t="s">
        <v>416</v>
      </c>
      <c r="H1" s="2" t="s">
        <v>417</v>
      </c>
      <c r="I1" s="2" t="s">
        <v>418</v>
      </c>
    </row>
    <row r="2" spans="1:9">
      <c r="A2" s="3" t="s">
        <v>419</v>
      </c>
    </row>
    <row r="3" spans="1:9">
      <c r="A3" s="4" t="s">
        <v>421</v>
      </c>
      <c r="G3" s="6" t="n">
        <v>19544</v>
      </c>
      <c r="H3" s="6" t="n">
        <v>157061</v>
      </c>
      <c r="I3" s="6" t="n">
        <v>104633</v>
      </c>
    </row>
    <row r="4" spans="1:9">
      <c r="A4" s="4" t="s">
        <v>444</v>
      </c>
      <c r="G4" s="5" t="n">
        <v>3969</v>
      </c>
      <c r="H4" s="5" t="n">
        <v>1547</v>
      </c>
    </row>
    <row r="5" spans="1:9">
      <c r="A5" s="4" t="s">
        <v>422</v>
      </c>
    </row>
    <row r="6" spans="1:9">
      <c r="A6" s="3" t="s">
        <v>419</v>
      </c>
    </row>
    <row r="7" spans="1:9">
      <c r="A7" s="4" t="s">
        <v>423</v>
      </c>
      <c r="G7" s="5" t="n">
        <v>3673</v>
      </c>
      <c r="I7" s="5" t="n">
        <v>43747</v>
      </c>
    </row>
    <row r="8" spans="1:9">
      <c r="A8" s="4" t="s">
        <v>424</v>
      </c>
    </row>
    <row r="9" spans="1:9">
      <c r="A9" s="3" t="s">
        <v>419</v>
      </c>
    </row>
    <row r="10" spans="1:9">
      <c r="A10" s="4" t="s">
        <v>425</v>
      </c>
      <c r="G10" s="6" t="n">
        <v>7045</v>
      </c>
      <c r="I10" s="6" t="n">
        <v>15903</v>
      </c>
    </row>
    <row r="11" spans="1:9">
      <c r="A11" s="4" t="s">
        <v>426</v>
      </c>
      <c r="G11" s="4" t="s">
        <v>427</v>
      </c>
      <c r="I11" s="4" t="s">
        <v>428</v>
      </c>
    </row>
    <row r="12" spans="1:9">
      <c r="A12" s="4" t="s">
        <v>445</v>
      </c>
    </row>
    <row r="13" spans="1:9">
      <c r="A13" s="3" t="s">
        <v>419</v>
      </c>
    </row>
    <row r="14" spans="1:9">
      <c r="A14" s="4" t="s">
        <v>423</v>
      </c>
      <c r="H14" s="5" t="n">
        <v>10965</v>
      </c>
    </row>
    <row r="15" spans="1:9">
      <c r="A15" s="4" t="s">
        <v>446</v>
      </c>
    </row>
    <row r="16" spans="1:9">
      <c r="A16" s="3" t="s">
        <v>419</v>
      </c>
    </row>
    <row r="17" spans="1:9">
      <c r="A17" s="4" t="s">
        <v>425</v>
      </c>
      <c r="H17" s="6" t="n">
        <v>58726</v>
      </c>
    </row>
    <row r="18" spans="1:9">
      <c r="A18" s="4" t="s">
        <v>426</v>
      </c>
      <c r="H18" s="4" t="s">
        <v>383</v>
      </c>
    </row>
    <row r="19" spans="1:9">
      <c r="A19" s="4" t="s">
        <v>447</v>
      </c>
    </row>
    <row r="20" spans="1:9">
      <c r="A20" s="3" t="s">
        <v>419</v>
      </c>
    </row>
    <row r="21" spans="1:9">
      <c r="A21" s="4" t="s">
        <v>421</v>
      </c>
      <c r="C21" s="8" t="n">
        <v>76923000</v>
      </c>
      <c r="D21" s="6" t="n">
        <v>114113</v>
      </c>
    </row>
    <row r="22" spans="1:9">
      <c r="A22" s="4" t="s">
        <v>448</v>
      </c>
      <c r="C22" s="8" t="n">
        <v>3000000</v>
      </c>
    </row>
    <row r="23" spans="1:9">
      <c r="A23" s="4" t="s">
        <v>449</v>
      </c>
      <c r="B23" s="8" t="n">
        <v>1500000</v>
      </c>
    </row>
    <row r="24" spans="1:9">
      <c r="A24" s="4" t="s">
        <v>81</v>
      </c>
      <c r="H24" s="6" t="n">
        <v>88580</v>
      </c>
    </row>
    <row r="25" spans="1:9">
      <c r="A25" s="4" t="s">
        <v>450</v>
      </c>
      <c r="H25" s="5" t="n">
        <v>4622</v>
      </c>
    </row>
    <row r="26" spans="1:9">
      <c r="A26" s="4" t="s">
        <v>451</v>
      </c>
    </row>
    <row r="27" spans="1:9">
      <c r="A27" s="3" t="s">
        <v>419</v>
      </c>
    </row>
    <row r="28" spans="1:9">
      <c r="A28" s="4" t="s">
        <v>421</v>
      </c>
      <c r="E28" s="6" t="n">
        <v>24948</v>
      </c>
      <c r="F28" s="9" t="n">
        <v>22753</v>
      </c>
    </row>
    <row r="29" spans="1:9">
      <c r="A29" s="4" t="s">
        <v>81</v>
      </c>
      <c r="H29" s="5" t="n">
        <v>58767</v>
      </c>
    </row>
    <row r="30" spans="1:9">
      <c r="A30" s="4" t="s">
        <v>450</v>
      </c>
      <c r="H30" s="6" t="n">
        <v>3464</v>
      </c>
    </row>
    <row r="31" spans="1:9">
      <c r="A31" s="4" t="s">
        <v>452</v>
      </c>
      <c r="E31" s="5" t="n">
        <v>240</v>
      </c>
      <c r="F31" s="5" t="n">
        <v>240</v>
      </c>
    </row>
    <row r="32" spans="1:9">
      <c r="A32" s="4" t="s">
        <v>453</v>
      </c>
      <c r="E32" s="6" t="n">
        <v>16308</v>
      </c>
    </row>
    <row r="33" spans="1:9">
      <c r="A33" s="4" t="s">
        <v>454</v>
      </c>
      <c r="F33" s="9" t="n">
        <v>162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32</v>
      </c>
      <c r="C2" s="2" t="s">
        <v>79</v>
      </c>
    </row>
    <row r="3" spans="1:3">
      <c r="A3" s="4" t="s">
        <v>456</v>
      </c>
    </row>
    <row r="4" spans="1:3">
      <c r="A4" s="3" t="s">
        <v>419</v>
      </c>
    </row>
    <row r="5" spans="1:3">
      <c r="A5" s="4" t="s">
        <v>457</v>
      </c>
      <c r="B5" s="6" t="n">
        <v>2973872</v>
      </c>
      <c r="C5" s="6" t="n">
        <v>2947536</v>
      </c>
    </row>
    <row r="6" spans="1:3">
      <c r="A6" s="4" t="s">
        <v>458</v>
      </c>
      <c r="B6" s="6" t="n">
        <v>51270</v>
      </c>
      <c r="C6" s="6" t="n">
        <v>177435</v>
      </c>
    </row>
    <row r="7" spans="1:3">
      <c r="A7" s="4" t="s">
        <v>459</v>
      </c>
      <c r="B7" s="7" t="n">
        <v>0.49</v>
      </c>
      <c r="C7" s="7" t="n">
        <v>1.71</v>
      </c>
    </row>
    <row r="8" spans="1:3">
      <c r="A8" s="4" t="s">
        <v>460</v>
      </c>
    </row>
    <row r="9" spans="1:3">
      <c r="A9" s="3" t="s">
        <v>419</v>
      </c>
    </row>
    <row r="10" spans="1:3">
      <c r="A10" s="4" t="s">
        <v>457</v>
      </c>
      <c r="C10" s="6" t="n">
        <v>2718466</v>
      </c>
    </row>
    <row r="11" spans="1:3">
      <c r="A11" s="4" t="s">
        <v>458</v>
      </c>
      <c r="C11" s="6" t="n">
        <v>168196</v>
      </c>
    </row>
    <row r="12" spans="1:3">
      <c r="A12" s="4" t="s">
        <v>459</v>
      </c>
      <c r="C12" s="7" t="n">
        <v>1.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0"/>
    <col customWidth="1" max="5" min="5" width="27"/>
    <col customWidth="1" max="6" min="6" width="17"/>
    <col customWidth="1" max="7" min="7" width="17"/>
    <col customWidth="1" max="8" min="8" width="21"/>
    <col customWidth="1" max="9" min="9" width="21"/>
    <col customWidth="1" max="10" min="10" width="17"/>
    <col customWidth="1" max="11" min="11" width="21"/>
    <col customWidth="1" max="12" min="12" width="21"/>
  </cols>
  <sheetData>
    <row r="1" spans="1:12">
      <c r="A1" s="1" t="s">
        <v>461</v>
      </c>
      <c r="B1" s="2" t="s">
        <v>462</v>
      </c>
      <c r="C1" s="2" t="s">
        <v>463</v>
      </c>
      <c r="D1" s="2" t="s">
        <v>464</v>
      </c>
      <c r="E1" s="2" t="s">
        <v>465</v>
      </c>
      <c r="F1" s="2" t="s">
        <v>466</v>
      </c>
      <c r="G1" s="2" t="s">
        <v>467</v>
      </c>
      <c r="H1" s="2" t="s">
        <v>416</v>
      </c>
      <c r="I1" s="2" t="s">
        <v>417</v>
      </c>
      <c r="J1" s="2" t="s">
        <v>467</v>
      </c>
      <c r="K1" s="2" t="s">
        <v>418</v>
      </c>
      <c r="L1" s="2" t="s">
        <v>468</v>
      </c>
    </row>
    <row r="2" spans="1:12">
      <c r="A2" s="3" t="s">
        <v>419</v>
      </c>
    </row>
    <row r="3" spans="1:12">
      <c r="A3" s="4" t="s">
        <v>421</v>
      </c>
      <c r="H3" s="6" t="n">
        <v>19544</v>
      </c>
      <c r="I3" s="6" t="n">
        <v>157061</v>
      </c>
      <c r="K3" s="6" t="n">
        <v>104633</v>
      </c>
    </row>
    <row r="4" spans="1:12">
      <c r="A4" s="4" t="s">
        <v>42</v>
      </c>
      <c r="H4" s="5" t="n">
        <v>18998</v>
      </c>
      <c r="I4" s="5" t="n">
        <v>20244</v>
      </c>
    </row>
    <row r="5" spans="1:12">
      <c r="A5" s="4" t="s">
        <v>153</v>
      </c>
      <c r="H5" s="5" t="n">
        <v>0</v>
      </c>
      <c r="I5" s="5" t="n">
        <v>0</v>
      </c>
      <c r="K5" s="5" t="n">
        <v>9669</v>
      </c>
    </row>
    <row r="6" spans="1:12">
      <c r="A6" s="4" t="s">
        <v>444</v>
      </c>
      <c r="H6" s="5" t="n">
        <v>3969</v>
      </c>
      <c r="I6" s="6" t="n">
        <v>1547</v>
      </c>
    </row>
    <row r="7" spans="1:12">
      <c r="A7" s="4" t="s">
        <v>422</v>
      </c>
    </row>
    <row r="8" spans="1:12">
      <c r="A8" s="3" t="s">
        <v>419</v>
      </c>
    </row>
    <row r="9" spans="1:12">
      <c r="A9" s="4" t="s">
        <v>423</v>
      </c>
      <c r="H9" s="5" t="n">
        <v>3673</v>
      </c>
      <c r="K9" s="5" t="n">
        <v>43747</v>
      </c>
    </row>
    <row r="10" spans="1:12">
      <c r="A10" s="4" t="s">
        <v>424</v>
      </c>
    </row>
    <row r="11" spans="1:12">
      <c r="A11" s="3" t="s">
        <v>419</v>
      </c>
    </row>
    <row r="12" spans="1:12">
      <c r="A12" s="4" t="s">
        <v>425</v>
      </c>
      <c r="H12" s="6" t="n">
        <v>7045</v>
      </c>
      <c r="K12" s="6" t="n">
        <v>15903</v>
      </c>
    </row>
    <row r="13" spans="1:12">
      <c r="A13" s="4" t="s">
        <v>426</v>
      </c>
      <c r="H13" s="4" t="s">
        <v>427</v>
      </c>
      <c r="K13" s="4" t="s">
        <v>428</v>
      </c>
    </row>
    <row r="14" spans="1:12">
      <c r="A14" s="4" t="s">
        <v>469</v>
      </c>
    </row>
    <row r="15" spans="1:12">
      <c r="A15" s="3" t="s">
        <v>419</v>
      </c>
    </row>
    <row r="16" spans="1:12">
      <c r="A16" s="4" t="s">
        <v>425</v>
      </c>
      <c r="K16" s="6" t="n">
        <v>1700</v>
      </c>
    </row>
    <row r="17" spans="1:12">
      <c r="A17" s="4" t="s">
        <v>426</v>
      </c>
      <c r="K17" s="4" t="s">
        <v>470</v>
      </c>
    </row>
    <row r="18" spans="1:12">
      <c r="A18" s="4" t="s">
        <v>471</v>
      </c>
    </row>
    <row r="19" spans="1:12">
      <c r="A19" s="3" t="s">
        <v>419</v>
      </c>
    </row>
    <row r="20" spans="1:12">
      <c r="A20" s="4" t="s">
        <v>472</v>
      </c>
      <c r="E20" s="4" t="s">
        <v>473</v>
      </c>
    </row>
    <row r="21" spans="1:12">
      <c r="A21" s="4" t="s">
        <v>421</v>
      </c>
      <c r="E21" s="6" t="n">
        <v>20310</v>
      </c>
    </row>
    <row r="22" spans="1:12">
      <c r="A22" s="4" t="s">
        <v>452</v>
      </c>
      <c r="E22" s="5" t="n">
        <v>463</v>
      </c>
    </row>
    <row r="23" spans="1:12">
      <c r="A23" s="4" t="s">
        <v>453</v>
      </c>
      <c r="E23" s="6" t="n">
        <v>19690</v>
      </c>
    </row>
    <row r="24" spans="1:12">
      <c r="A24" s="4" t="s">
        <v>474</v>
      </c>
      <c r="L24" s="4" t="s">
        <v>475</v>
      </c>
    </row>
    <row r="25" spans="1:12">
      <c r="A25" s="4" t="s">
        <v>42</v>
      </c>
      <c r="L25" s="6" t="n">
        <v>29327</v>
      </c>
    </row>
    <row r="26" spans="1:12">
      <c r="A26" s="4" t="s">
        <v>153</v>
      </c>
      <c r="E26" s="6" t="n">
        <v>6747</v>
      </c>
    </row>
    <row r="27" spans="1:12">
      <c r="A27" s="4" t="s">
        <v>81</v>
      </c>
      <c r="K27" s="6" t="n">
        <v>290593</v>
      </c>
    </row>
    <row r="28" spans="1:12">
      <c r="A28" s="4" t="s">
        <v>450</v>
      </c>
      <c r="K28" s="5" t="n">
        <v>26649</v>
      </c>
    </row>
    <row r="29" spans="1:12">
      <c r="A29" s="4" t="s">
        <v>476</v>
      </c>
    </row>
    <row r="30" spans="1:12">
      <c r="A30" s="3" t="s">
        <v>419</v>
      </c>
    </row>
    <row r="31" spans="1:12">
      <c r="A31" s="4" t="s">
        <v>421</v>
      </c>
      <c r="C31" s="6" t="n">
        <v>13988</v>
      </c>
      <c r="D31" s="10" t="n">
        <v>17454000</v>
      </c>
    </row>
    <row r="32" spans="1:12">
      <c r="A32" s="4" t="s">
        <v>477</v>
      </c>
      <c r="C32" s="5" t="n">
        <v>200</v>
      </c>
      <c r="D32" s="5" t="n">
        <v>200</v>
      </c>
    </row>
    <row r="33" spans="1:12">
      <c r="A33" s="4" t="s">
        <v>478</v>
      </c>
      <c r="D33" s="10" t="n">
        <v>4000000</v>
      </c>
    </row>
    <row r="34" spans="1:12">
      <c r="A34" s="4" t="s">
        <v>479</v>
      </c>
      <c r="C34" s="5" t="n">
        <v>2</v>
      </c>
      <c r="D34" s="5" t="n">
        <v>2</v>
      </c>
    </row>
    <row r="35" spans="1:12">
      <c r="A35" s="4" t="s">
        <v>431</v>
      </c>
      <c r="C35" s="4" t="s">
        <v>480</v>
      </c>
      <c r="D35" s="4" t="s">
        <v>480</v>
      </c>
    </row>
    <row r="36" spans="1:12">
      <c r="A36" s="4" t="s">
        <v>481</v>
      </c>
      <c r="F36" s="10" t="n">
        <v>2000000</v>
      </c>
      <c r="G36" s="10" t="n">
        <v>2000000</v>
      </c>
      <c r="J36" s="10" t="n">
        <v>2000000</v>
      </c>
    </row>
    <row r="37" spans="1:12">
      <c r="A37" s="4" t="s">
        <v>482</v>
      </c>
    </row>
    <row r="38" spans="1:12">
      <c r="A38" s="3" t="s">
        <v>419</v>
      </c>
    </row>
    <row r="39" spans="1:12">
      <c r="A39" s="4" t="s">
        <v>433</v>
      </c>
      <c r="H39" s="4" t="s">
        <v>434</v>
      </c>
    </row>
    <row r="40" spans="1:12">
      <c r="A40" s="4" t="s">
        <v>483</v>
      </c>
    </row>
    <row r="41" spans="1:12">
      <c r="A41" s="3" t="s">
        <v>419</v>
      </c>
    </row>
    <row r="42" spans="1:12">
      <c r="A42" s="4" t="s">
        <v>472</v>
      </c>
      <c r="B42" s="4" t="s">
        <v>484</v>
      </c>
      <c r="E42" s="4" t="s">
        <v>485</v>
      </c>
    </row>
    <row r="43" spans="1:12">
      <c r="A43" s="4" t="s">
        <v>421</v>
      </c>
      <c r="B43" s="6" t="n">
        <v>57595</v>
      </c>
    </row>
    <row r="44" spans="1:12">
      <c r="A44" s="4" t="s">
        <v>153</v>
      </c>
      <c r="B44" s="5" t="n">
        <v>2922</v>
      </c>
    </row>
    <row r="45" spans="1:12">
      <c r="A45" s="4" t="s">
        <v>81</v>
      </c>
      <c r="K45" s="5" t="n">
        <v>46604</v>
      </c>
    </row>
    <row r="46" spans="1:12">
      <c r="A46" s="4" t="s">
        <v>450</v>
      </c>
      <c r="K46" s="6" t="n">
        <v>4752</v>
      </c>
    </row>
    <row r="47" spans="1:12">
      <c r="A47" s="4" t="s">
        <v>486</v>
      </c>
      <c r="B47" s="6" t="n">
        <v>68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7</v>
      </c>
      <c r="B1" s="2" t="s">
        <v>2</v>
      </c>
      <c r="C1" s="2" t="s">
        <v>32</v>
      </c>
    </row>
    <row r="2" spans="1:3">
      <c r="A2" s="3" t="s">
        <v>193</v>
      </c>
    </row>
    <row r="3" spans="1:3">
      <c r="A3" s="4" t="s">
        <v>488</v>
      </c>
      <c r="B3" s="6" t="n">
        <v>264148</v>
      </c>
      <c r="C3" s="6" t="n">
        <v>238184</v>
      </c>
    </row>
    <row r="4" spans="1:3">
      <c r="A4" s="4" t="s">
        <v>489</v>
      </c>
      <c r="B4" s="5" t="n">
        <v>163160</v>
      </c>
      <c r="C4" s="5" t="n">
        <v>170380</v>
      </c>
    </row>
    <row r="5" spans="1:3">
      <c r="A5" s="4" t="s">
        <v>490</v>
      </c>
      <c r="B5" s="6" t="n">
        <v>427308</v>
      </c>
      <c r="C5" s="6" t="n">
        <v>408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91</v>
      </c>
      <c r="B1" s="2" t="s">
        <v>395</v>
      </c>
      <c r="C1" s="2" t="s">
        <v>1</v>
      </c>
    </row>
    <row r="2" spans="1:5">
      <c r="B2" s="2" t="s">
        <v>2</v>
      </c>
      <c r="C2" s="2" t="s">
        <v>2</v>
      </c>
      <c r="D2" s="2" t="s">
        <v>32</v>
      </c>
      <c r="E2" s="2" t="s">
        <v>79</v>
      </c>
    </row>
    <row r="3" spans="1:5">
      <c r="A3" s="3" t="s">
        <v>371</v>
      </c>
    </row>
    <row r="4" spans="1:5">
      <c r="A4" s="4" t="s">
        <v>492</v>
      </c>
      <c r="B4" s="6" t="n">
        <v>614236</v>
      </c>
      <c r="C4" s="6" t="n">
        <v>614236</v>
      </c>
      <c r="D4" s="6" t="n">
        <v>602233</v>
      </c>
    </row>
    <row r="5" spans="1:5">
      <c r="A5" s="4" t="s">
        <v>493</v>
      </c>
      <c r="B5" s="5" t="n">
        <v>243725</v>
      </c>
      <c r="C5" s="5" t="n">
        <v>243725</v>
      </c>
      <c r="D5" s="5" t="n">
        <v>212392</v>
      </c>
    </row>
    <row r="6" spans="1:5">
      <c r="A6" s="4" t="s">
        <v>39</v>
      </c>
      <c r="B6" s="5" t="n">
        <v>370511</v>
      </c>
      <c r="C6" s="5" t="n">
        <v>370511</v>
      </c>
      <c r="D6" s="5" t="n">
        <v>389841</v>
      </c>
    </row>
    <row r="7" spans="1:5">
      <c r="A7" s="4" t="s">
        <v>494</v>
      </c>
      <c r="C7" s="5" t="n">
        <v>40824</v>
      </c>
      <c r="D7" s="5" t="n">
        <v>38124</v>
      </c>
      <c r="E7" s="6" t="n">
        <v>32293</v>
      </c>
    </row>
    <row r="8" spans="1:5">
      <c r="A8" s="4" t="s">
        <v>495</v>
      </c>
      <c r="B8" s="5" t="n">
        <v>23712</v>
      </c>
      <c r="E8" s="6" t="n">
        <v>1004</v>
      </c>
    </row>
    <row r="9" spans="1:5">
      <c r="A9" s="4" t="s">
        <v>496</v>
      </c>
    </row>
    <row r="10" spans="1:5">
      <c r="A10" s="3" t="s">
        <v>371</v>
      </c>
    </row>
    <row r="11" spans="1:5">
      <c r="A11" s="4" t="s">
        <v>495</v>
      </c>
      <c r="B11" s="5" t="n">
        <v>2661</v>
      </c>
    </row>
    <row r="12" spans="1:5">
      <c r="A12" s="4" t="s">
        <v>497</v>
      </c>
    </row>
    <row r="13" spans="1:5">
      <c r="A13" s="3" t="s">
        <v>371</v>
      </c>
    </row>
    <row r="14" spans="1:5">
      <c r="A14" s="4" t="s">
        <v>492</v>
      </c>
      <c r="B14" s="5" t="n">
        <v>33930</v>
      </c>
      <c r="C14" s="5" t="n">
        <v>33930</v>
      </c>
      <c r="D14" s="5" t="n">
        <v>35825</v>
      </c>
    </row>
    <row r="15" spans="1:5">
      <c r="A15" s="4" t="s">
        <v>498</v>
      </c>
    </row>
    <row r="16" spans="1:5">
      <c r="A16" s="3" t="s">
        <v>371</v>
      </c>
    </row>
    <row r="17" spans="1:5">
      <c r="A17" s="4" t="s">
        <v>492</v>
      </c>
      <c r="B17" s="5" t="n">
        <v>116723</v>
      </c>
      <c r="C17" s="5" t="n">
        <v>116723</v>
      </c>
      <c r="D17" s="5" t="n">
        <v>102086</v>
      </c>
    </row>
    <row r="18" spans="1:5">
      <c r="A18" s="4" t="s">
        <v>499</v>
      </c>
    </row>
    <row r="19" spans="1:5">
      <c r="A19" s="3" t="s">
        <v>371</v>
      </c>
    </row>
    <row r="20" spans="1:5">
      <c r="A20" s="4" t="s">
        <v>492</v>
      </c>
      <c r="B20" s="5" t="n">
        <v>350689</v>
      </c>
      <c r="C20" s="5" t="n">
        <v>350689</v>
      </c>
      <c r="D20" s="5" t="n">
        <v>358362</v>
      </c>
    </row>
    <row r="21" spans="1:5">
      <c r="A21" s="4" t="s">
        <v>500</v>
      </c>
    </row>
    <row r="22" spans="1:5">
      <c r="A22" s="3" t="s">
        <v>371</v>
      </c>
    </row>
    <row r="23" spans="1:5">
      <c r="A23" s="4" t="s">
        <v>492</v>
      </c>
      <c r="B23" s="5" t="n">
        <v>51486</v>
      </c>
      <c r="C23" s="5" t="n">
        <v>51486</v>
      </c>
      <c r="D23" s="5" t="n">
        <v>48829</v>
      </c>
    </row>
    <row r="24" spans="1:5">
      <c r="A24" s="4" t="s">
        <v>501</v>
      </c>
    </row>
    <row r="25" spans="1:5">
      <c r="A25" s="3" t="s">
        <v>371</v>
      </c>
    </row>
    <row r="26" spans="1:5">
      <c r="A26" s="4" t="s">
        <v>492</v>
      </c>
      <c r="B26" s="5" t="n">
        <v>15993</v>
      </c>
      <c r="C26" s="5" t="n">
        <v>15993</v>
      </c>
      <c r="D26" s="5" t="n">
        <v>14165</v>
      </c>
    </row>
    <row r="27" spans="1:5">
      <c r="A27" s="4" t="s">
        <v>502</v>
      </c>
    </row>
    <row r="28" spans="1:5">
      <c r="A28" s="3" t="s">
        <v>371</v>
      </c>
    </row>
    <row r="29" spans="1:5">
      <c r="A29" s="4" t="s">
        <v>492</v>
      </c>
      <c r="B29" s="5" t="n">
        <v>29296</v>
      </c>
      <c r="C29" s="5" t="n">
        <v>29296</v>
      </c>
      <c r="D29" s="5" t="n">
        <v>28471</v>
      </c>
    </row>
    <row r="30" spans="1:5">
      <c r="A30" s="4" t="s">
        <v>503</v>
      </c>
    </row>
    <row r="31" spans="1:5">
      <c r="A31" s="3" t="s">
        <v>371</v>
      </c>
    </row>
    <row r="32" spans="1:5">
      <c r="A32" s="4" t="s">
        <v>492</v>
      </c>
      <c r="B32" s="6" t="n">
        <v>16119</v>
      </c>
      <c r="C32" s="6" t="n">
        <v>16119</v>
      </c>
      <c r="D32" s="6" t="n">
        <v>1449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395</v>
      </c>
      <c r="C1" s="2" t="s">
        <v>1</v>
      </c>
    </row>
    <row r="2" spans="1:5">
      <c r="B2" s="2" t="s">
        <v>32</v>
      </c>
      <c r="C2" s="2" t="s">
        <v>2</v>
      </c>
      <c r="D2" s="2" t="s">
        <v>32</v>
      </c>
      <c r="E2" s="2" t="s">
        <v>79</v>
      </c>
    </row>
    <row r="3" spans="1:5">
      <c r="A3" s="3" t="s">
        <v>40</v>
      </c>
    </row>
    <row r="4" spans="1:5">
      <c r="A4" s="4" t="s">
        <v>40</v>
      </c>
      <c r="C4" s="6" t="n">
        <v>1060336</v>
      </c>
      <c r="D4" s="6" t="n">
        <v>1135678</v>
      </c>
    </row>
    <row r="5" spans="1:5">
      <c r="A5" s="4" t="s">
        <v>190</v>
      </c>
      <c r="C5" s="5" t="n">
        <v>10045</v>
      </c>
      <c r="D5" s="5" t="n">
        <v>76812</v>
      </c>
    </row>
    <row r="6" spans="1:5">
      <c r="A6" s="4" t="s">
        <v>505</v>
      </c>
      <c r="C6" s="5" t="n">
        <v>0</v>
      </c>
      <c r="D6" s="5" t="n">
        <v>-84548</v>
      </c>
      <c r="E6" s="6" t="n">
        <v>0</v>
      </c>
    </row>
    <row r="7" spans="1:5">
      <c r="A7" s="4" t="s">
        <v>506</v>
      </c>
      <c r="C7" s="5" t="n">
        <v>0</v>
      </c>
    </row>
    <row r="8" spans="1:5">
      <c r="A8" s="4" t="s">
        <v>507</v>
      </c>
      <c r="C8" s="5" t="n">
        <v>-10400</v>
      </c>
      <c r="D8" s="5" t="n">
        <v>-67606</v>
      </c>
    </row>
    <row r="9" spans="1:5">
      <c r="A9" s="4" t="s">
        <v>40</v>
      </c>
      <c r="B9" s="6" t="n">
        <v>1060336</v>
      </c>
      <c r="C9" s="5" t="n">
        <v>1059981</v>
      </c>
      <c r="D9" s="5" t="n">
        <v>1060336</v>
      </c>
      <c r="E9" s="5" t="n">
        <v>1135678</v>
      </c>
    </row>
    <row r="10" spans="1:5">
      <c r="A10" s="4" t="s">
        <v>508</v>
      </c>
      <c r="B10" s="5" t="n">
        <v>42029</v>
      </c>
      <c r="C10" s="5" t="n">
        <v>126577</v>
      </c>
      <c r="D10" s="5" t="n">
        <v>42029</v>
      </c>
      <c r="E10" s="5" t="n">
        <v>42029</v>
      </c>
    </row>
    <row r="11" spans="1:5">
      <c r="A11" s="4" t="s">
        <v>496</v>
      </c>
    </row>
    <row r="12" spans="1:5">
      <c r="A12" s="3" t="s">
        <v>40</v>
      </c>
    </row>
    <row r="13" spans="1:5">
      <c r="A13" s="4" t="s">
        <v>40</v>
      </c>
      <c r="C13" s="5" t="n">
        <v>605702</v>
      </c>
      <c r="D13" s="5" t="n">
        <v>610745</v>
      </c>
    </row>
    <row r="14" spans="1:5">
      <c r="A14" s="4" t="s">
        <v>190</v>
      </c>
      <c r="C14" s="5" t="n">
        <v>3083</v>
      </c>
      <c r="D14" s="5" t="n">
        <v>0</v>
      </c>
    </row>
    <row r="15" spans="1:5">
      <c r="A15" s="4" t="s">
        <v>505</v>
      </c>
      <c r="D15" s="5" t="n">
        <v>0</v>
      </c>
    </row>
    <row r="16" spans="1:5">
      <c r="A16" s="4" t="s">
        <v>506</v>
      </c>
      <c r="C16" s="5" t="n">
        <v>-16377</v>
      </c>
    </row>
    <row r="17" spans="1:5">
      <c r="A17" s="4" t="s">
        <v>507</v>
      </c>
      <c r="C17" s="5" t="n">
        <v>-992</v>
      </c>
      <c r="D17" s="5" t="n">
        <v>-5043</v>
      </c>
    </row>
    <row r="18" spans="1:5">
      <c r="A18" s="4" t="s">
        <v>40</v>
      </c>
      <c r="B18" s="5" t="n">
        <v>605702</v>
      </c>
      <c r="C18" s="5" t="n">
        <v>591416</v>
      </c>
      <c r="D18" s="5" t="n">
        <v>605702</v>
      </c>
      <c r="E18" s="5" t="n">
        <v>610745</v>
      </c>
    </row>
    <row r="19" spans="1:5">
      <c r="A19" s="4" t="s">
        <v>509</v>
      </c>
    </row>
    <row r="20" spans="1:5">
      <c r="A20" s="3" t="s">
        <v>40</v>
      </c>
    </row>
    <row r="21" spans="1:5">
      <c r="A21" s="4" t="s">
        <v>40</v>
      </c>
      <c r="C21" s="5" t="n">
        <v>332561</v>
      </c>
      <c r="D21" s="5" t="n">
        <v>420721</v>
      </c>
    </row>
    <row r="22" spans="1:5">
      <c r="A22" s="4" t="s">
        <v>190</v>
      </c>
      <c r="C22" s="5" t="n">
        <v>6962</v>
      </c>
      <c r="D22" s="5" t="n">
        <v>57019</v>
      </c>
    </row>
    <row r="23" spans="1:5">
      <c r="A23" s="4" t="s">
        <v>505</v>
      </c>
      <c r="B23" s="5" t="n">
        <v>-84548</v>
      </c>
      <c r="D23" s="5" t="n">
        <v>-84548</v>
      </c>
    </row>
    <row r="24" spans="1:5">
      <c r="A24" s="4" t="s">
        <v>506</v>
      </c>
      <c r="C24" s="5" t="n">
        <v>0</v>
      </c>
    </row>
    <row r="25" spans="1:5">
      <c r="A25" s="4" t="s">
        <v>507</v>
      </c>
      <c r="C25" s="5" t="n">
        <v>-10388</v>
      </c>
      <c r="D25" s="5" t="n">
        <v>-60631</v>
      </c>
    </row>
    <row r="26" spans="1:5">
      <c r="A26" s="4" t="s">
        <v>40</v>
      </c>
      <c r="B26" s="5" t="n">
        <v>332561</v>
      </c>
      <c r="C26" s="5" t="n">
        <v>329135</v>
      </c>
      <c r="D26" s="5" t="n">
        <v>332561</v>
      </c>
      <c r="E26" s="5" t="n">
        <v>420721</v>
      </c>
    </row>
    <row r="27" spans="1:5">
      <c r="A27" s="4" t="s">
        <v>508</v>
      </c>
      <c r="B27" s="5" t="n">
        <v>12810</v>
      </c>
      <c r="C27" s="5" t="n">
        <v>97358</v>
      </c>
      <c r="D27" s="5" t="n">
        <v>12810</v>
      </c>
      <c r="E27" s="5" t="n">
        <v>12810</v>
      </c>
    </row>
    <row r="28" spans="1:5">
      <c r="A28" s="4" t="s">
        <v>510</v>
      </c>
    </row>
    <row r="29" spans="1:5">
      <c r="A29" s="3" t="s">
        <v>40</v>
      </c>
    </row>
    <row r="30" spans="1:5">
      <c r="A30" s="4" t="s">
        <v>40</v>
      </c>
      <c r="C30" s="5" t="n">
        <v>41089</v>
      </c>
      <c r="D30" s="5" t="n">
        <v>41970</v>
      </c>
    </row>
    <row r="31" spans="1:5">
      <c r="A31" s="4" t="s">
        <v>190</v>
      </c>
      <c r="C31" s="5" t="n">
        <v>0</v>
      </c>
      <c r="D31" s="5" t="n">
        <v>-881</v>
      </c>
    </row>
    <row r="32" spans="1:5">
      <c r="A32" s="4" t="s">
        <v>505</v>
      </c>
      <c r="D32" s="5" t="n">
        <v>0</v>
      </c>
    </row>
    <row r="33" spans="1:5">
      <c r="A33" s="4" t="s">
        <v>506</v>
      </c>
      <c r="C33" s="5" t="n">
        <v>0</v>
      </c>
    </row>
    <row r="34" spans="1:5">
      <c r="A34" s="4" t="s">
        <v>507</v>
      </c>
      <c r="C34" s="5" t="n">
        <v>0</v>
      </c>
      <c r="D34" s="5" t="n">
        <v>0</v>
      </c>
    </row>
    <row r="35" spans="1:5">
      <c r="A35" s="4" t="s">
        <v>40</v>
      </c>
      <c r="B35" s="5" t="n">
        <v>41089</v>
      </c>
      <c r="C35" s="5" t="n">
        <v>41089</v>
      </c>
      <c r="D35" s="5" t="n">
        <v>41089</v>
      </c>
      <c r="E35" s="5" t="n">
        <v>41970</v>
      </c>
    </row>
    <row r="36" spans="1:5">
      <c r="A36" s="4" t="s">
        <v>511</v>
      </c>
    </row>
    <row r="37" spans="1:5">
      <c r="A37" s="3" t="s">
        <v>40</v>
      </c>
    </row>
    <row r="38" spans="1:5">
      <c r="A38" s="4" t="s">
        <v>40</v>
      </c>
      <c r="C38" s="5" t="n">
        <v>80984</v>
      </c>
      <c r="D38" s="5" t="n">
        <v>62242</v>
      </c>
    </row>
    <row r="39" spans="1:5">
      <c r="A39" s="4" t="s">
        <v>190</v>
      </c>
      <c r="C39" s="5" t="n">
        <v>0</v>
      </c>
      <c r="D39" s="5" t="n">
        <v>20674</v>
      </c>
    </row>
    <row r="40" spans="1:5">
      <c r="A40" s="4" t="s">
        <v>505</v>
      </c>
      <c r="D40" s="5" t="n">
        <v>0</v>
      </c>
    </row>
    <row r="41" spans="1:5">
      <c r="A41" s="4" t="s">
        <v>506</v>
      </c>
      <c r="C41" s="5" t="n">
        <v>16377</v>
      </c>
    </row>
    <row r="42" spans="1:5">
      <c r="A42" s="4" t="s">
        <v>507</v>
      </c>
      <c r="C42" s="5" t="n">
        <v>980</v>
      </c>
      <c r="D42" s="5" t="n">
        <v>-1932</v>
      </c>
    </row>
    <row r="43" spans="1:5">
      <c r="A43" s="4" t="s">
        <v>40</v>
      </c>
      <c r="B43" s="5" t="n">
        <v>80984</v>
      </c>
      <c r="C43" s="5" t="n">
        <v>98341</v>
      </c>
      <c r="D43" s="5" t="n">
        <v>80984</v>
      </c>
      <c r="E43" s="5" t="n">
        <v>62242</v>
      </c>
    </row>
    <row r="44" spans="1:5">
      <c r="A44" s="4" t="s">
        <v>512</v>
      </c>
    </row>
    <row r="45" spans="1:5">
      <c r="A45" s="3" t="s">
        <v>40</v>
      </c>
    </row>
    <row r="46" spans="1:5">
      <c r="A46" s="4" t="s">
        <v>508</v>
      </c>
      <c r="B46" s="6" t="n">
        <v>29219</v>
      </c>
      <c r="C46" s="6" t="n">
        <v>29219</v>
      </c>
      <c r="D46" s="6" t="n">
        <v>29219</v>
      </c>
      <c r="E46" s="6" t="n">
        <v>2921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8"/>
    <col customWidth="1" max="5" min="5" width="14"/>
    <col customWidth="1" max="6" min="6" width="14"/>
  </cols>
  <sheetData>
    <row r="1" spans="1:6">
      <c r="A1" s="1" t="s">
        <v>513</v>
      </c>
      <c r="B1" s="2" t="s">
        <v>395</v>
      </c>
      <c r="D1" s="2" t="s">
        <v>1</v>
      </c>
    </row>
    <row r="2" spans="1:6">
      <c r="B2" s="2" t="s">
        <v>2</v>
      </c>
      <c r="C2" s="2" t="s">
        <v>32</v>
      </c>
      <c r="D2" s="2" t="s">
        <v>2</v>
      </c>
      <c r="E2" s="2" t="s">
        <v>32</v>
      </c>
      <c r="F2" s="2" t="s">
        <v>79</v>
      </c>
    </row>
    <row r="3" spans="1:6">
      <c r="A3" s="3" t="s">
        <v>514</v>
      </c>
    </row>
    <row r="4" spans="1:6">
      <c r="A4" s="4" t="s">
        <v>515</v>
      </c>
      <c r="B4" s="4" t="s">
        <v>516</v>
      </c>
      <c r="D4" s="4" t="s">
        <v>516</v>
      </c>
    </row>
    <row r="5" spans="1:6">
      <c r="A5" s="4" t="s">
        <v>88</v>
      </c>
      <c r="D5" s="6" t="n">
        <v>0</v>
      </c>
      <c r="E5" s="6" t="n">
        <v>84548000</v>
      </c>
      <c r="F5" s="6" t="n">
        <v>0</v>
      </c>
    </row>
    <row r="6" spans="1:6">
      <c r="A6" s="4" t="s">
        <v>89</v>
      </c>
      <c r="C6" s="6" t="n">
        <v>39724000</v>
      </c>
      <c r="D6" s="6" t="n">
        <v>40452000</v>
      </c>
      <c r="E6" s="5" t="n">
        <v>43200000</v>
      </c>
      <c r="F6" s="5" t="n">
        <v>1004000</v>
      </c>
    </row>
    <row r="7" spans="1:6">
      <c r="A7" s="4" t="s">
        <v>517</v>
      </c>
      <c r="F7" s="6" t="n">
        <v>0</v>
      </c>
    </row>
    <row r="8" spans="1:6">
      <c r="A8" s="4" t="s">
        <v>518</v>
      </c>
      <c r="D8" s="4" t="s">
        <v>519</v>
      </c>
    </row>
    <row r="9" spans="1:6">
      <c r="A9" s="4" t="s">
        <v>520</v>
      </c>
    </row>
    <row r="10" spans="1:6">
      <c r="A10" s="3" t="s">
        <v>514</v>
      </c>
    </row>
    <row r="11" spans="1:6">
      <c r="A11" s="4" t="s">
        <v>521</v>
      </c>
      <c r="D11" s="4" t="s">
        <v>375</v>
      </c>
    </row>
    <row r="12" spans="1:6">
      <c r="A12" s="4" t="s">
        <v>522</v>
      </c>
    </row>
    <row r="13" spans="1:6">
      <c r="A13" s="3" t="s">
        <v>514</v>
      </c>
    </row>
    <row r="14" spans="1:6">
      <c r="A14" s="4" t="s">
        <v>521</v>
      </c>
      <c r="D14" s="4" t="s">
        <v>523</v>
      </c>
    </row>
    <row r="15" spans="1:6">
      <c r="A15" s="4" t="s">
        <v>524</v>
      </c>
    </row>
    <row r="16" spans="1:6">
      <c r="A16" s="3" t="s">
        <v>514</v>
      </c>
    </row>
    <row r="17" spans="1:6">
      <c r="A17" s="4" t="s">
        <v>88</v>
      </c>
      <c r="E17" s="5" t="n">
        <v>82614000</v>
      </c>
    </row>
    <row r="18" spans="1:6">
      <c r="A18" s="4" t="s">
        <v>509</v>
      </c>
    </row>
    <row r="19" spans="1:6">
      <c r="A19" s="3" t="s">
        <v>514</v>
      </c>
    </row>
    <row r="20" spans="1:6">
      <c r="A20" s="4" t="s">
        <v>88</v>
      </c>
      <c r="C20" s="6" t="n">
        <v>84548000</v>
      </c>
      <c r="E20" s="5" t="n">
        <v>84548000</v>
      </c>
    </row>
    <row r="21" spans="1:6">
      <c r="A21" s="4" t="s">
        <v>89</v>
      </c>
      <c r="B21" s="6" t="n">
        <v>26373000</v>
      </c>
      <c r="D21" s="6" t="n">
        <v>26373000</v>
      </c>
    </row>
    <row r="22" spans="1:6">
      <c r="A22" s="4" t="s">
        <v>496</v>
      </c>
    </row>
    <row r="23" spans="1:6">
      <c r="A23" s="3" t="s">
        <v>514</v>
      </c>
    </row>
    <row r="24" spans="1:6">
      <c r="A24" s="4" t="s">
        <v>88</v>
      </c>
      <c r="E24" s="5" t="n">
        <v>0</v>
      </c>
    </row>
    <row r="25" spans="1:6">
      <c r="A25" s="4" t="s">
        <v>447</v>
      </c>
    </row>
    <row r="26" spans="1:6">
      <c r="A26" s="3" t="s">
        <v>514</v>
      </c>
    </row>
    <row r="27" spans="1:6">
      <c r="A27" s="4" t="s">
        <v>88</v>
      </c>
      <c r="E27" s="6" t="n">
        <v>1934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9</v>
      </c>
    </row>
    <row r="3" spans="1:4">
      <c r="A3" s="3" t="s">
        <v>526</v>
      </c>
    </row>
    <row r="4" spans="1:4">
      <c r="A4" s="4" t="s">
        <v>527</v>
      </c>
      <c r="B4" s="6" t="n">
        <v>424817000</v>
      </c>
      <c r="C4" s="6" t="n">
        <v>441140000</v>
      </c>
    </row>
    <row r="5" spans="1:4">
      <c r="A5" s="3" t="s">
        <v>528</v>
      </c>
    </row>
    <row r="6" spans="1:4">
      <c r="A6" s="4" t="s">
        <v>529</v>
      </c>
      <c r="B6" s="5" t="n">
        <v>247712000</v>
      </c>
      <c r="C6" s="5" t="n">
        <v>245040000</v>
      </c>
    </row>
    <row r="7" spans="1:4">
      <c r="A7" s="4" t="s">
        <v>530</v>
      </c>
      <c r="B7" s="5" t="n">
        <v>-99261000</v>
      </c>
      <c r="C7" s="5" t="n">
        <v>-81393000</v>
      </c>
    </row>
    <row r="8" spans="1:4">
      <c r="A8" s="4" t="s">
        <v>531</v>
      </c>
      <c r="B8" s="5" t="n">
        <v>573268000</v>
      </c>
      <c r="C8" s="5" t="n">
        <v>604787000</v>
      </c>
    </row>
    <row r="9" spans="1:4">
      <c r="A9" s="4" t="s">
        <v>505</v>
      </c>
      <c r="D9" s="6" t="n">
        <v>0</v>
      </c>
    </row>
    <row r="10" spans="1:4">
      <c r="A10" s="4" t="s">
        <v>532</v>
      </c>
    </row>
    <row r="11" spans="1:4">
      <c r="A11" s="3" t="s">
        <v>528</v>
      </c>
    </row>
    <row r="12" spans="1:4">
      <c r="A12" s="4" t="s">
        <v>505</v>
      </c>
      <c r="B12" s="6" t="n">
        <v>60202000</v>
      </c>
      <c r="C12" s="6" t="n">
        <v>4612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9</v>
      </c>
    </row>
    <row r="3" spans="1:4">
      <c r="A3" s="3" t="s">
        <v>199</v>
      </c>
    </row>
    <row r="4" spans="1:4">
      <c r="A4" s="4" t="s">
        <v>534</v>
      </c>
      <c r="B4" s="6" t="n">
        <v>18402</v>
      </c>
      <c r="C4" s="6" t="n">
        <v>18869</v>
      </c>
      <c r="D4" s="6" t="n">
        <v>178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15</v>
      </c>
      <c r="B1" s="2" t="s">
        <v>116</v>
      </c>
      <c r="C1" s="2" t="s">
        <v>117</v>
      </c>
      <c r="D1" s="2" t="s">
        <v>118</v>
      </c>
      <c r="E1" s="2" t="s">
        <v>119</v>
      </c>
      <c r="F1" s="2" t="s">
        <v>120</v>
      </c>
      <c r="G1" s="2" t="s">
        <v>121</v>
      </c>
    </row>
    <row r="2" spans="1:7">
      <c r="A2" s="4" t="s">
        <v>122</v>
      </c>
      <c r="B2" s="6" t="n">
        <v>1580825</v>
      </c>
      <c r="C2" s="6" t="n">
        <v>1031</v>
      </c>
      <c r="D2" s="6" t="n">
        <v>970817</v>
      </c>
      <c r="E2" s="6" t="n">
        <v>589001</v>
      </c>
      <c r="F2" s="6" t="n">
        <v>-40092</v>
      </c>
      <c r="G2" s="6" t="n">
        <v>60068</v>
      </c>
    </row>
    <row r="3" spans="1:7">
      <c r="A3" s="4" t="s">
        <v>123</v>
      </c>
      <c r="C3" s="5" t="n">
        <v>103143</v>
      </c>
      <c r="F3" s="5" t="n">
        <v>2906</v>
      </c>
    </row>
    <row r="4" spans="1:7">
      <c r="A4" s="3" t="s">
        <v>124</v>
      </c>
    </row>
    <row r="5" spans="1:7">
      <c r="A5" s="4" t="s">
        <v>98</v>
      </c>
      <c r="B5" s="5" t="n">
        <v>164962</v>
      </c>
      <c r="E5" s="5" t="n">
        <v>164962</v>
      </c>
    </row>
    <row r="6" spans="1:7">
      <c r="A6" s="4" t="s">
        <v>125</v>
      </c>
      <c r="B6" s="5" t="n">
        <v>-101699</v>
      </c>
      <c r="G6" s="5" t="n">
        <v>-101699</v>
      </c>
    </row>
    <row r="7" spans="1:7">
      <c r="A7" s="4" t="s">
        <v>126</v>
      </c>
      <c r="B7" s="5" t="n">
        <v>26085</v>
      </c>
      <c r="C7" s="6" t="n">
        <v>20</v>
      </c>
      <c r="D7" s="5" t="n">
        <v>26065</v>
      </c>
    </row>
    <row r="8" spans="1:7">
      <c r="A8" s="4" t="s">
        <v>127</v>
      </c>
      <c r="C8" s="5" t="n">
        <v>1968</v>
      </c>
    </row>
    <row r="9" spans="1:7">
      <c r="A9" s="4" t="s">
        <v>128</v>
      </c>
      <c r="B9" s="5" t="n">
        <v>34136</v>
      </c>
      <c r="C9" s="6" t="n">
        <v>7</v>
      </c>
      <c r="D9" s="5" t="n">
        <v>34129</v>
      </c>
    </row>
    <row r="10" spans="1:7">
      <c r="A10" s="4" t="s">
        <v>129</v>
      </c>
      <c r="C10" s="5" t="n">
        <v>730</v>
      </c>
    </row>
    <row r="11" spans="1:7">
      <c r="A11" s="4" t="s">
        <v>130</v>
      </c>
      <c r="B11" s="5" t="n">
        <v>29219</v>
      </c>
      <c r="D11" s="5" t="n">
        <v>29219</v>
      </c>
    </row>
    <row r="12" spans="1:7">
      <c r="A12" s="4" t="s">
        <v>131</v>
      </c>
      <c r="B12" s="5" t="n">
        <v>-18058</v>
      </c>
      <c r="F12" s="6" t="n">
        <v>-18058</v>
      </c>
    </row>
    <row r="13" spans="1:7">
      <c r="A13" s="4" t="s">
        <v>132</v>
      </c>
      <c r="F13" s="5" t="n">
        <v>323</v>
      </c>
    </row>
    <row r="14" spans="1:7">
      <c r="A14" s="4" t="s">
        <v>133</v>
      </c>
      <c r="B14" s="5" t="n">
        <v>12197</v>
      </c>
      <c r="D14" s="5" t="n">
        <v>12197</v>
      </c>
    </row>
    <row r="15" spans="1:7">
      <c r="A15" s="4" t="s">
        <v>134</v>
      </c>
      <c r="B15" s="5" t="n">
        <v>1727667</v>
      </c>
      <c r="C15" s="6" t="n">
        <v>1058</v>
      </c>
      <c r="D15" s="5" t="n">
        <v>1072427</v>
      </c>
      <c r="E15" s="5" t="n">
        <v>753963</v>
      </c>
      <c r="F15" s="6" t="n">
        <v>-58150</v>
      </c>
      <c r="G15" s="5" t="n">
        <v>-41631</v>
      </c>
    </row>
    <row r="16" spans="1:7">
      <c r="A16" s="4" t="s">
        <v>135</v>
      </c>
      <c r="C16" s="5" t="n">
        <v>105841</v>
      </c>
      <c r="F16" s="5" t="n">
        <v>3229</v>
      </c>
    </row>
    <row r="17" spans="1:7">
      <c r="A17" s="3" t="s">
        <v>124</v>
      </c>
    </row>
    <row r="18" spans="1:7">
      <c r="A18" s="4" t="s">
        <v>98</v>
      </c>
      <c r="B18" s="5" t="n">
        <v>47429</v>
      </c>
      <c r="E18" s="5" t="n">
        <v>47429</v>
      </c>
    </row>
    <row r="19" spans="1:7">
      <c r="A19" s="4" t="s">
        <v>125</v>
      </c>
      <c r="B19" s="5" t="n">
        <v>-130480</v>
      </c>
      <c r="G19" s="5" t="n">
        <v>-130480</v>
      </c>
    </row>
    <row r="20" spans="1:7">
      <c r="A20" s="4" t="s">
        <v>126</v>
      </c>
      <c r="B20" s="5" t="n">
        <v>4400</v>
      </c>
      <c r="C20" s="6" t="n">
        <v>14</v>
      </c>
      <c r="D20" s="5" t="n">
        <v>9749</v>
      </c>
      <c r="F20" s="6" t="n">
        <v>-5363</v>
      </c>
    </row>
    <row r="21" spans="1:7">
      <c r="A21" s="4" t="s">
        <v>127</v>
      </c>
      <c r="C21" s="5" t="n">
        <v>1398</v>
      </c>
      <c r="F21" s="5" t="n">
        <v>151</v>
      </c>
    </row>
    <row r="22" spans="1:7">
      <c r="A22" s="4" t="s">
        <v>128</v>
      </c>
      <c r="B22" s="5" t="n">
        <v>16308</v>
      </c>
      <c r="C22" s="6" t="n">
        <v>3</v>
      </c>
      <c r="D22" s="5" t="n">
        <v>16305</v>
      </c>
    </row>
    <row r="23" spans="1:7">
      <c r="A23" s="4" t="s">
        <v>129</v>
      </c>
      <c r="C23" s="5" t="n">
        <v>240</v>
      </c>
    </row>
    <row r="24" spans="1:7">
      <c r="A24" s="4" t="s">
        <v>130</v>
      </c>
      <c r="B24" s="5" t="n">
        <v>12037</v>
      </c>
      <c r="D24" s="5" t="n">
        <v>12037</v>
      </c>
    </row>
    <row r="25" spans="1:7">
      <c r="A25" s="4" t="s">
        <v>131</v>
      </c>
      <c r="B25" s="5" t="n">
        <v>-25535</v>
      </c>
      <c r="F25" s="6" t="n">
        <v>-25535</v>
      </c>
    </row>
    <row r="26" spans="1:7">
      <c r="A26" s="4" t="s">
        <v>132</v>
      </c>
      <c r="F26" s="5" t="n">
        <v>638</v>
      </c>
    </row>
    <row r="27" spans="1:7">
      <c r="A27" s="4" t="s">
        <v>133</v>
      </c>
      <c r="B27" s="5" t="n">
        <v>12688</v>
      </c>
      <c r="D27" s="5" t="n">
        <v>12688</v>
      </c>
    </row>
    <row r="28" spans="1:7">
      <c r="A28" s="4" t="s">
        <v>136</v>
      </c>
      <c r="B28" s="6" t="n">
        <v>1664514</v>
      </c>
      <c r="C28" s="6" t="n">
        <v>1075</v>
      </c>
      <c r="D28" s="5" t="n">
        <v>1123206</v>
      </c>
      <c r="E28" s="5" t="n">
        <v>801392</v>
      </c>
      <c r="F28" s="6" t="n">
        <v>-89048</v>
      </c>
      <c r="G28" s="5" t="n">
        <v>-172111</v>
      </c>
    </row>
    <row r="29" spans="1:7">
      <c r="A29" s="4" t="s">
        <v>137</v>
      </c>
      <c r="B29" s="5" t="n">
        <v>107479</v>
      </c>
      <c r="C29" s="5" t="n">
        <v>107479</v>
      </c>
      <c r="F29" s="5" t="n">
        <v>4018</v>
      </c>
    </row>
    <row r="30" spans="1:7">
      <c r="A30" s="3" t="s">
        <v>124</v>
      </c>
    </row>
    <row r="31" spans="1:7">
      <c r="A31" s="4" t="s">
        <v>98</v>
      </c>
      <c r="B31" s="6" t="n">
        <v>67430</v>
      </c>
      <c r="E31" s="5" t="n">
        <v>67430</v>
      </c>
    </row>
    <row r="32" spans="1:7">
      <c r="A32" s="4" t="s">
        <v>125</v>
      </c>
      <c r="B32" s="5" t="n">
        <v>-23368</v>
      </c>
      <c r="G32" s="5" t="n">
        <v>-23368</v>
      </c>
    </row>
    <row r="33" spans="1:7">
      <c r="A33" s="4" t="s">
        <v>126</v>
      </c>
      <c r="B33" s="5" t="n">
        <v>1</v>
      </c>
      <c r="C33" s="6" t="n">
        <v>5</v>
      </c>
      <c r="D33" s="5" t="n">
        <v>1995</v>
      </c>
      <c r="F33" s="6" t="n">
        <v>-1999</v>
      </c>
    </row>
    <row r="34" spans="1:7">
      <c r="A34" s="4" t="s">
        <v>127</v>
      </c>
      <c r="C34" s="5" t="n">
        <v>510</v>
      </c>
      <c r="F34" s="5" t="n">
        <v>52</v>
      </c>
    </row>
    <row r="35" spans="1:7">
      <c r="A35" s="4" t="s">
        <v>130</v>
      </c>
      <c r="B35" s="5" t="n">
        <v>2865</v>
      </c>
      <c r="D35" s="5" t="n">
        <v>2865</v>
      </c>
    </row>
    <row r="36" spans="1:7">
      <c r="A36" s="4" t="s">
        <v>131</v>
      </c>
      <c r="B36" s="5" t="n">
        <v>-8268</v>
      </c>
      <c r="F36" s="6" t="n">
        <v>-8268</v>
      </c>
    </row>
    <row r="37" spans="1:7">
      <c r="A37" s="4" t="s">
        <v>132</v>
      </c>
      <c r="F37" s="5" t="n">
        <v>217</v>
      </c>
    </row>
    <row r="38" spans="1:7">
      <c r="A38" s="4" t="s">
        <v>133</v>
      </c>
      <c r="B38" s="5" t="n">
        <v>9658</v>
      </c>
      <c r="D38" s="5" t="n">
        <v>9658</v>
      </c>
    </row>
    <row r="39" spans="1:7">
      <c r="A39" s="4" t="s">
        <v>138</v>
      </c>
      <c r="B39" s="6" t="n">
        <v>1712832</v>
      </c>
      <c r="C39" s="6" t="n">
        <v>1080</v>
      </c>
      <c r="D39" s="6" t="n">
        <v>1137724</v>
      </c>
      <c r="E39" s="6" t="n">
        <v>868822</v>
      </c>
      <c r="F39" s="6" t="n">
        <v>-99315</v>
      </c>
      <c r="G39" s="6" t="n">
        <v>-195479</v>
      </c>
    </row>
    <row r="40" spans="1:7">
      <c r="A40" s="4" t="s">
        <v>139</v>
      </c>
      <c r="B40" s="5" t="n">
        <v>107989</v>
      </c>
      <c r="C40" s="5" t="n">
        <v>107989</v>
      </c>
      <c r="F40" s="5" t="n">
        <v>4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16</v>
      </c>
    </row>
    <row r="2" spans="1:2">
      <c r="A2" s="3" t="s">
        <v>536</v>
      </c>
    </row>
    <row r="3" spans="1:2">
      <c r="A3" s="5" t="n">
        <v>2018</v>
      </c>
      <c r="B3" s="6" t="n">
        <v>18385</v>
      </c>
    </row>
    <row r="4" spans="1:2">
      <c r="A4" s="5" t="n">
        <v>2019</v>
      </c>
      <c r="B4" s="5" t="n">
        <v>16129</v>
      </c>
    </row>
    <row r="5" spans="1:2">
      <c r="A5" s="5" t="n">
        <v>2020</v>
      </c>
      <c r="B5" s="5" t="n">
        <v>14748</v>
      </c>
    </row>
    <row r="6" spans="1:2">
      <c r="A6" s="5" t="n">
        <v>2021</v>
      </c>
      <c r="B6" s="5" t="n">
        <v>14306</v>
      </c>
    </row>
    <row r="7" spans="1:2">
      <c r="A7" s="5" t="n">
        <v>2022</v>
      </c>
      <c r="B7" s="6" t="n">
        <v>142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202</v>
      </c>
    </row>
    <row r="3" spans="1:3">
      <c r="A3" s="4" t="s">
        <v>538</v>
      </c>
      <c r="B3" s="6" t="n">
        <v>70740</v>
      </c>
      <c r="C3" s="6" t="n">
        <v>43774</v>
      </c>
    </row>
    <row r="4" spans="1:3">
      <c r="A4" s="4" t="s">
        <v>539</v>
      </c>
      <c r="B4" s="5" t="n">
        <v>20294</v>
      </c>
      <c r="C4" s="5" t="n">
        <v>16007</v>
      </c>
    </row>
    <row r="5" spans="1:3">
      <c r="A5" s="4" t="s">
        <v>540</v>
      </c>
      <c r="B5" s="5" t="n">
        <v>9785</v>
      </c>
      <c r="C5" s="5" t="n">
        <v>9826</v>
      </c>
    </row>
    <row r="6" spans="1:3">
      <c r="A6" s="4" t="s">
        <v>541</v>
      </c>
      <c r="B6" s="5" t="n">
        <v>7695</v>
      </c>
      <c r="C6" s="5" t="n">
        <v>9196</v>
      </c>
    </row>
    <row r="7" spans="1:3">
      <c r="A7" s="4" t="s">
        <v>47</v>
      </c>
      <c r="B7" s="6" t="n">
        <v>108514</v>
      </c>
      <c r="C7" s="6" t="n">
        <v>788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6" t="n">
        <v>8672</v>
      </c>
      <c r="C3" s="6" t="n">
        <v>15703</v>
      </c>
    </row>
    <row r="4" spans="1:3">
      <c r="A4" s="4" t="s">
        <v>545</v>
      </c>
      <c r="B4" s="5" t="n">
        <v>750148</v>
      </c>
      <c r="C4" s="5" t="n">
        <v>862684</v>
      </c>
    </row>
    <row r="5" spans="1:3">
      <c r="A5" s="4" t="s">
        <v>546</v>
      </c>
      <c r="B5" s="5" t="n">
        <v>9844</v>
      </c>
      <c r="C5" s="5" t="n">
        <v>26513</v>
      </c>
    </row>
    <row r="6" spans="1:3">
      <c r="A6" s="4" t="s">
        <v>50</v>
      </c>
      <c r="B6" s="5" t="n">
        <v>740304</v>
      </c>
      <c r="C6" s="5" t="n">
        <v>836171</v>
      </c>
    </row>
    <row r="7" spans="1:3">
      <c r="A7" s="4" t="s">
        <v>547</v>
      </c>
    </row>
    <row r="8" spans="1:3">
      <c r="A8" s="3" t="s">
        <v>543</v>
      </c>
    </row>
    <row r="9" spans="1:3">
      <c r="A9" s="4" t="s">
        <v>548</v>
      </c>
      <c r="B9" s="5" t="n">
        <v>733715</v>
      </c>
      <c r="C9" s="5" t="n">
        <v>827860</v>
      </c>
    </row>
    <row r="10" spans="1:3">
      <c r="A10" s="4" t="s">
        <v>549</v>
      </c>
    </row>
    <row r="11" spans="1:3">
      <c r="A11" s="3" t="s">
        <v>543</v>
      </c>
    </row>
    <row r="12" spans="1:3">
      <c r="A12" s="4" t="s">
        <v>548</v>
      </c>
      <c r="B12" s="6" t="n">
        <v>7761</v>
      </c>
      <c r="C12" s="6" t="n">
        <v>191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0</v>
      </c>
      <c r="B1" s="2" t="s">
        <v>551</v>
      </c>
      <c r="C1" s="2" t="s">
        <v>416</v>
      </c>
      <c r="D1" s="2" t="s">
        <v>417</v>
      </c>
      <c r="E1" s="2" t="s">
        <v>418</v>
      </c>
      <c r="F1" s="2" t="s">
        <v>552</v>
      </c>
      <c r="G1" s="2" t="s">
        <v>416</v>
      </c>
      <c r="H1" s="2" t="s">
        <v>553</v>
      </c>
    </row>
    <row r="2" spans="1:8">
      <c r="A2" s="3" t="s">
        <v>554</v>
      </c>
    </row>
    <row r="3" spans="1:8">
      <c r="A3" s="4" t="s">
        <v>555</v>
      </c>
      <c r="B3" s="6" t="n">
        <v>350000000</v>
      </c>
    </row>
    <row r="4" spans="1:8">
      <c r="A4" s="4" t="s">
        <v>556</v>
      </c>
      <c r="B4" s="4" t="s">
        <v>557</v>
      </c>
    </row>
    <row r="5" spans="1:8">
      <c r="A5" s="4" t="s">
        <v>558</v>
      </c>
      <c r="B5" s="5" t="n">
        <v>4</v>
      </c>
    </row>
    <row r="6" spans="1:8">
      <c r="A6" s="4" t="s">
        <v>559</v>
      </c>
      <c r="B6" s="11" t="n">
        <v>3.5</v>
      </c>
    </row>
    <row r="7" spans="1:8">
      <c r="A7" s="4" t="s">
        <v>560</v>
      </c>
      <c r="B7" s="5" t="n">
        <v>4</v>
      </c>
    </row>
    <row r="8" spans="1:8">
      <c r="A8" s="4" t="s">
        <v>561</v>
      </c>
      <c r="C8" s="6" t="n">
        <v>18873000</v>
      </c>
      <c r="D8" s="6" t="n">
        <v>24288000</v>
      </c>
      <c r="E8" s="6" t="n">
        <v>22865000</v>
      </c>
    </row>
    <row r="9" spans="1:8">
      <c r="A9" s="4" t="s">
        <v>547</v>
      </c>
    </row>
    <row r="10" spans="1:8">
      <c r="A10" s="3" t="s">
        <v>554</v>
      </c>
    </row>
    <row r="11" spans="1:8">
      <c r="A11" s="4" t="s">
        <v>562</v>
      </c>
      <c r="B11" s="6" t="n">
        <v>1000000000</v>
      </c>
    </row>
    <row r="12" spans="1:8">
      <c r="A12" s="4" t="s">
        <v>563</v>
      </c>
      <c r="G12" s="6" t="n">
        <v>733715000</v>
      </c>
    </row>
    <row r="13" spans="1:8">
      <c r="A13" s="4" t="s">
        <v>564</v>
      </c>
      <c r="G13" s="6" t="n">
        <v>260105000</v>
      </c>
    </row>
    <row r="14" spans="1:8">
      <c r="A14" s="4" t="s">
        <v>565</v>
      </c>
      <c r="F14" s="4" t="s">
        <v>566</v>
      </c>
      <c r="G14" s="4" t="s">
        <v>566</v>
      </c>
      <c r="H14" s="4" t="s">
        <v>566</v>
      </c>
    </row>
    <row r="15" spans="1:8">
      <c r="A15" s="4" t="s">
        <v>567</v>
      </c>
    </row>
    <row r="16" spans="1:8">
      <c r="A16" s="3" t="s">
        <v>554</v>
      </c>
    </row>
    <row r="17" spans="1:8">
      <c r="A17" s="4" t="s">
        <v>563</v>
      </c>
      <c r="G17" s="6" t="n">
        <v>6180000</v>
      </c>
    </row>
    <row r="18" spans="1:8">
      <c r="A18" s="4" t="s">
        <v>549</v>
      </c>
    </row>
    <row r="19" spans="1:8">
      <c r="A19" s="3" t="s">
        <v>554</v>
      </c>
    </row>
    <row r="20" spans="1:8">
      <c r="A20" s="4" t="s">
        <v>568</v>
      </c>
      <c r="F20" s="8" t="n">
        <v>52000000</v>
      </c>
    </row>
    <row r="21" spans="1:8">
      <c r="A21" s="4" t="s">
        <v>569</v>
      </c>
      <c r="C21" s="4" t="s">
        <v>570</v>
      </c>
    </row>
    <row r="22" spans="1:8">
      <c r="A22" s="4" t="s">
        <v>571</v>
      </c>
      <c r="F22" s="4" t="s">
        <v>572</v>
      </c>
      <c r="G22" s="4" t="s">
        <v>572</v>
      </c>
      <c r="H22" s="4" t="s">
        <v>572</v>
      </c>
    </row>
    <row r="23" spans="1:8">
      <c r="A23" s="4" t="s">
        <v>573</v>
      </c>
    </row>
    <row r="24" spans="1:8">
      <c r="A24" s="3" t="s">
        <v>554</v>
      </c>
    </row>
    <row r="25" spans="1:8">
      <c r="A25" s="4" t="s">
        <v>574</v>
      </c>
      <c r="H25" s="9" t="n">
        <v>12500000</v>
      </c>
    </row>
    <row r="26" spans="1:8">
      <c r="A26" s="4" t="s">
        <v>451</v>
      </c>
    </row>
    <row r="27" spans="1:8">
      <c r="A27" s="3" t="s">
        <v>554</v>
      </c>
    </row>
    <row r="28" spans="1:8">
      <c r="A28" s="4" t="s">
        <v>571</v>
      </c>
      <c r="F28" s="4" t="s">
        <v>575</v>
      </c>
      <c r="G28" s="4" t="s">
        <v>575</v>
      </c>
      <c r="H28" s="4" t="s">
        <v>575</v>
      </c>
    </row>
    <row r="29" spans="1:8">
      <c r="A29" s="4" t="s">
        <v>576</v>
      </c>
    </row>
    <row r="30" spans="1:8">
      <c r="A30" s="3" t="s">
        <v>554</v>
      </c>
    </row>
    <row r="31" spans="1:8">
      <c r="A31" s="4" t="s">
        <v>577</v>
      </c>
      <c r="B31" s="4" t="s">
        <v>578</v>
      </c>
    </row>
    <row r="32" spans="1:8">
      <c r="A32" s="4" t="s">
        <v>579</v>
      </c>
    </row>
    <row r="33" spans="1:8">
      <c r="A33" s="3" t="s">
        <v>554</v>
      </c>
    </row>
    <row r="34" spans="1:8">
      <c r="A34" s="4" t="s">
        <v>580</v>
      </c>
      <c r="B34" s="4" t="s">
        <v>581</v>
      </c>
    </row>
    <row r="35" spans="1:8">
      <c r="A35" s="4" t="s">
        <v>582</v>
      </c>
    </row>
    <row r="36" spans="1:8">
      <c r="A36" s="3" t="s">
        <v>554</v>
      </c>
    </row>
    <row r="37" spans="1:8">
      <c r="A37" s="4" t="s">
        <v>580</v>
      </c>
      <c r="B37" s="4" t="s">
        <v>583</v>
      </c>
    </row>
    <row r="38" spans="1:8">
      <c r="A38" s="4" t="s">
        <v>584</v>
      </c>
    </row>
    <row r="39" spans="1:8">
      <c r="A39" s="3" t="s">
        <v>554</v>
      </c>
    </row>
    <row r="40" spans="1:8">
      <c r="A40" s="4" t="s">
        <v>577</v>
      </c>
      <c r="B40" s="4" t="s">
        <v>585</v>
      </c>
    </row>
    <row r="41" spans="1:8">
      <c r="A41" s="4" t="s">
        <v>586</v>
      </c>
    </row>
    <row r="42" spans="1:8">
      <c r="A42" s="3" t="s">
        <v>554</v>
      </c>
    </row>
    <row r="43" spans="1:8">
      <c r="A43" s="4" t="s">
        <v>580</v>
      </c>
      <c r="B43" s="4" t="s">
        <v>587</v>
      </c>
    </row>
    <row r="44" spans="1:8">
      <c r="A44" s="4" t="s">
        <v>588</v>
      </c>
    </row>
    <row r="45" spans="1:8">
      <c r="A45" s="3" t="s">
        <v>554</v>
      </c>
    </row>
    <row r="46" spans="1:8">
      <c r="A46" s="4" t="s">
        <v>580</v>
      </c>
      <c r="B46" s="4" t="s">
        <v>5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205</v>
      </c>
    </row>
    <row r="3" spans="1:3">
      <c r="A3" s="5" t="n">
        <v>2018</v>
      </c>
      <c r="B3" s="6" t="n">
        <v>9844</v>
      </c>
    </row>
    <row r="4" spans="1:3">
      <c r="A4" s="5" t="n">
        <v>2019</v>
      </c>
      <c r="B4" s="5" t="n">
        <v>1829</v>
      </c>
    </row>
    <row r="5" spans="1:3">
      <c r="A5" s="5" t="n">
        <v>2020</v>
      </c>
      <c r="B5" s="5" t="n">
        <v>735865</v>
      </c>
    </row>
    <row r="6" spans="1:3">
      <c r="A6" s="5" t="n">
        <v>2021</v>
      </c>
      <c r="B6" s="5" t="n">
        <v>1891</v>
      </c>
    </row>
    <row r="7" spans="1:3">
      <c r="A7" s="5" t="n">
        <v>2022</v>
      </c>
      <c r="B7" s="5" t="n">
        <v>426</v>
      </c>
    </row>
    <row r="8" spans="1:3">
      <c r="A8" s="4" t="s">
        <v>591</v>
      </c>
      <c r="B8" s="5" t="n">
        <v>293</v>
      </c>
    </row>
    <row r="9" spans="1:3">
      <c r="A9" s="4" t="s">
        <v>545</v>
      </c>
      <c r="B9" s="6" t="n">
        <v>750148</v>
      </c>
      <c r="C9" s="6" t="n">
        <v>8626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395</v>
      </c>
      <c r="J1" s="2" t="s">
        <v>1</v>
      </c>
    </row>
    <row r="2" spans="1:12">
      <c r="B2" s="2" t="s">
        <v>2</v>
      </c>
      <c r="C2" s="2" t="s">
        <v>396</v>
      </c>
      <c r="D2" s="2" t="s">
        <v>4</v>
      </c>
      <c r="E2" s="2" t="s">
        <v>397</v>
      </c>
      <c r="F2" s="2" t="s">
        <v>32</v>
      </c>
      <c r="G2" s="2" t="s">
        <v>387</v>
      </c>
      <c r="H2" s="2" t="s">
        <v>398</v>
      </c>
      <c r="I2" s="2" t="s">
        <v>399</v>
      </c>
      <c r="J2" s="2" t="s">
        <v>2</v>
      </c>
      <c r="K2" s="2" t="s">
        <v>32</v>
      </c>
      <c r="L2" s="2" t="s">
        <v>79</v>
      </c>
    </row>
    <row r="3" spans="1:12">
      <c r="A3" s="3" t="s">
        <v>208</v>
      </c>
    </row>
    <row r="4" spans="1:12">
      <c r="A4" s="4" t="s">
        <v>593</v>
      </c>
      <c r="J4" s="6" t="n">
        <v>49046</v>
      </c>
      <c r="K4" s="6" t="n">
        <v>158025</v>
      </c>
      <c r="L4" s="6" t="n">
        <v>170884</v>
      </c>
    </row>
    <row r="5" spans="1:12">
      <c r="A5" s="4" t="s">
        <v>594</v>
      </c>
      <c r="J5" s="5" t="n">
        <v>40097</v>
      </c>
      <c r="K5" s="5" t="n">
        <v>-39617</v>
      </c>
      <c r="L5" s="5" t="n">
        <v>41985</v>
      </c>
    </row>
    <row r="6" spans="1:12">
      <c r="A6" s="4" t="s">
        <v>95</v>
      </c>
      <c r="B6" s="6" t="n">
        <v>2749</v>
      </c>
      <c r="C6" s="6" t="n">
        <v>39556</v>
      </c>
      <c r="D6" s="6" t="n">
        <v>37656</v>
      </c>
      <c r="E6" s="6" t="n">
        <v>9182</v>
      </c>
      <c r="F6" s="6" t="n">
        <v>-77572</v>
      </c>
      <c r="G6" s="6" t="n">
        <v>72863</v>
      </c>
      <c r="H6" s="6" t="n">
        <v>80713</v>
      </c>
      <c r="I6" s="6" t="n">
        <v>42404</v>
      </c>
      <c r="J6" s="6" t="n">
        <v>89143</v>
      </c>
      <c r="K6" s="6" t="n">
        <v>118408</v>
      </c>
      <c r="L6" s="6" t="n">
        <v>21286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5</v>
      </c>
      <c r="B1" s="2" t="s">
        <v>1</v>
      </c>
    </row>
    <row r="2" spans="1:4">
      <c r="B2" s="2" t="s">
        <v>2</v>
      </c>
      <c r="C2" s="2" t="s">
        <v>32</v>
      </c>
      <c r="D2" s="2" t="s">
        <v>79</v>
      </c>
    </row>
    <row r="3" spans="1:4">
      <c r="A3" s="3" t="s">
        <v>596</v>
      </c>
    </row>
    <row r="4" spans="1:4">
      <c r="A4" s="4" t="s">
        <v>597</v>
      </c>
      <c r="B4" s="6" t="n">
        <v>14448</v>
      </c>
      <c r="C4" s="6" t="n">
        <v>21304</v>
      </c>
      <c r="D4" s="6" t="n">
        <v>32910</v>
      </c>
    </row>
    <row r="5" spans="1:4">
      <c r="A5" s="4" t="s">
        <v>598</v>
      </c>
      <c r="B5" s="5" t="n">
        <v>2966</v>
      </c>
      <c r="C5" s="5" t="n">
        <v>1798</v>
      </c>
      <c r="D5" s="5" t="n">
        <v>8311</v>
      </c>
    </row>
    <row r="6" spans="1:4">
      <c r="A6" s="4" t="s">
        <v>594</v>
      </c>
      <c r="B6" s="5" t="n">
        <v>14884</v>
      </c>
      <c r="C6" s="5" t="n">
        <v>14737</v>
      </c>
      <c r="D6" s="5" t="n">
        <v>9981</v>
      </c>
    </row>
    <row r="7" spans="1:4">
      <c r="A7" s="4" t="s">
        <v>599</v>
      </c>
      <c r="B7" s="5" t="n">
        <v>32298</v>
      </c>
      <c r="C7" s="5" t="n">
        <v>37839</v>
      </c>
      <c r="D7" s="5" t="n">
        <v>51202</v>
      </c>
    </row>
    <row r="8" spans="1:4">
      <c r="A8" s="3" t="s">
        <v>600</v>
      </c>
    </row>
    <row r="9" spans="1:4">
      <c r="A9" s="4" t="s">
        <v>597</v>
      </c>
      <c r="B9" s="5" t="n">
        <v>-3199</v>
      </c>
      <c r="C9" s="5" t="n">
        <v>30711</v>
      </c>
      <c r="D9" s="5" t="n">
        <v>-912</v>
      </c>
    </row>
    <row r="10" spans="1:4">
      <c r="A10" s="4" t="s">
        <v>598</v>
      </c>
      <c r="B10" s="5" t="n">
        <v>961</v>
      </c>
      <c r="C10" s="5" t="n">
        <v>5017</v>
      </c>
      <c r="D10" s="5" t="n">
        <v>-1069</v>
      </c>
    </row>
    <row r="11" spans="1:4">
      <c r="A11" s="4" t="s">
        <v>594</v>
      </c>
      <c r="B11" s="5" t="n">
        <v>-8218</v>
      </c>
      <c r="C11" s="5" t="n">
        <v>-2635</v>
      </c>
      <c r="D11" s="5" t="n">
        <v>-686</v>
      </c>
    </row>
    <row r="12" spans="1:4">
      <c r="A12" s="4" t="s">
        <v>601</v>
      </c>
      <c r="B12" s="5" t="n">
        <v>-10456</v>
      </c>
      <c r="C12" s="5" t="n">
        <v>33093</v>
      </c>
      <c r="D12" s="5" t="n">
        <v>-2667</v>
      </c>
    </row>
    <row r="13" spans="1:4">
      <c r="A13" s="4" t="s">
        <v>116</v>
      </c>
      <c r="B13" s="6" t="n">
        <v>21842</v>
      </c>
      <c r="C13" s="6" t="n">
        <v>70932</v>
      </c>
      <c r="D13" s="6" t="n">
        <v>485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02</v>
      </c>
      <c r="B1" s="2" t="s">
        <v>1</v>
      </c>
    </row>
    <row r="2" spans="1:5">
      <c r="B2" s="2" t="s">
        <v>2</v>
      </c>
      <c r="C2" s="2" t="s">
        <v>32</v>
      </c>
      <c r="D2" s="2" t="s">
        <v>79</v>
      </c>
      <c r="E2" s="2" t="s">
        <v>603</v>
      </c>
    </row>
    <row r="3" spans="1:5">
      <c r="A3" s="3" t="s">
        <v>604</v>
      </c>
    </row>
    <row r="4" spans="1:5">
      <c r="A4" s="4" t="s">
        <v>605</v>
      </c>
      <c r="B4" s="6" t="n">
        <v>-2900</v>
      </c>
      <c r="C4" s="6" t="n">
        <v>44225</v>
      </c>
      <c r="D4" s="6" t="n">
        <v>47317</v>
      </c>
    </row>
    <row r="5" spans="1:5">
      <c r="A5" s="4" t="s">
        <v>606</v>
      </c>
      <c r="B5" s="5" t="n">
        <v>877</v>
      </c>
      <c r="C5" s="5" t="n">
        <v>877</v>
      </c>
    </row>
    <row r="6" spans="1:5">
      <c r="A6" s="4" t="s">
        <v>607</v>
      </c>
      <c r="B6" s="5" t="n">
        <v>156405</v>
      </c>
    </row>
    <row r="7" spans="1:5">
      <c r="A7" s="4" t="s">
        <v>608</v>
      </c>
      <c r="B7" s="5" t="n">
        <v>14850</v>
      </c>
      <c r="C7" s="5" t="n">
        <v>15310</v>
      </c>
      <c r="D7" s="5" t="n">
        <v>10926</v>
      </c>
    </row>
    <row r="8" spans="1:5">
      <c r="A8" s="4" t="s">
        <v>609</v>
      </c>
      <c r="B8" s="5" t="n">
        <v>11602</v>
      </c>
      <c r="C8" s="5" t="n">
        <v>16019</v>
      </c>
      <c r="D8" s="5" t="n">
        <v>10759</v>
      </c>
      <c r="E8" s="6" t="n">
        <v>11058</v>
      </c>
    </row>
    <row r="9" spans="1:5">
      <c r="A9" s="4" t="s">
        <v>610</v>
      </c>
      <c r="B9" s="5" t="n">
        <v>6409</v>
      </c>
      <c r="C9" s="5" t="n">
        <v>10826</v>
      </c>
      <c r="D9" s="6" t="n">
        <v>9375</v>
      </c>
    </row>
    <row r="10" spans="1:5">
      <c r="A10" s="4" t="s">
        <v>611</v>
      </c>
      <c r="B10" s="5" t="n">
        <v>460</v>
      </c>
      <c r="C10" s="5" t="n">
        <v>650</v>
      </c>
    </row>
    <row r="11" spans="1:5">
      <c r="A11" s="4" t="s">
        <v>612</v>
      </c>
      <c r="B11" s="5" t="n">
        <v>3754</v>
      </c>
    </row>
    <row r="12" spans="1:5">
      <c r="A12" s="4" t="s">
        <v>597</v>
      </c>
    </row>
    <row r="13" spans="1:5">
      <c r="A13" s="3" t="s">
        <v>604</v>
      </c>
    </row>
    <row r="14" spans="1:5">
      <c r="A14" s="4" t="s">
        <v>613</v>
      </c>
      <c r="B14" s="5" t="n">
        <v>33177</v>
      </c>
      <c r="C14" s="5" t="n">
        <v>38433</v>
      </c>
    </row>
    <row r="15" spans="1:5">
      <c r="A15" s="4" t="s">
        <v>594</v>
      </c>
    </row>
    <row r="16" spans="1:5">
      <c r="A16" s="3" t="s">
        <v>604</v>
      </c>
    </row>
    <row r="17" spans="1:5">
      <c r="A17" s="4" t="s">
        <v>613</v>
      </c>
      <c r="B17" s="6" t="n">
        <v>43306</v>
      </c>
      <c r="C17" s="6" t="n">
        <v>425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9</v>
      </c>
    </row>
    <row r="3" spans="1:4">
      <c r="A3" s="3" t="s">
        <v>615</v>
      </c>
    </row>
    <row r="4" spans="1:4">
      <c r="A4" s="4" t="s">
        <v>616</v>
      </c>
      <c r="B4" s="6" t="n">
        <v>31200</v>
      </c>
      <c r="C4" s="6" t="n">
        <v>41443</v>
      </c>
      <c r="D4" s="6" t="n">
        <v>74504</v>
      </c>
    </row>
    <row r="5" spans="1:4">
      <c r="A5" s="4" t="s">
        <v>617</v>
      </c>
      <c r="B5" s="5" t="n">
        <v>3034</v>
      </c>
      <c r="C5" s="5" t="n">
        <v>5447</v>
      </c>
      <c r="D5" s="5" t="n">
        <v>4795</v>
      </c>
    </row>
    <row r="6" spans="1:4">
      <c r="A6" s="4" t="s">
        <v>618</v>
      </c>
      <c r="B6" s="5" t="n">
        <v>-1691</v>
      </c>
      <c r="C6" s="5" t="n">
        <v>-1233</v>
      </c>
      <c r="D6" s="5" t="n">
        <v>-1210</v>
      </c>
    </row>
    <row r="7" spans="1:4">
      <c r="A7" s="4" t="s">
        <v>619</v>
      </c>
      <c r="B7" s="5" t="n">
        <v>-6539</v>
      </c>
      <c r="C7" s="5" t="n">
        <v>-4051</v>
      </c>
      <c r="D7" s="5" t="n">
        <v>-9515</v>
      </c>
    </row>
    <row r="8" spans="1:4">
      <c r="A8" s="4" t="s">
        <v>620</v>
      </c>
      <c r="B8" s="5" t="n">
        <v>0</v>
      </c>
      <c r="C8" s="5" t="n">
        <v>23172</v>
      </c>
      <c r="D8" s="5" t="n">
        <v>0</v>
      </c>
    </row>
    <row r="9" spans="1:4">
      <c r="A9" s="4" t="s">
        <v>621</v>
      </c>
      <c r="B9" s="5" t="n">
        <v>-60</v>
      </c>
      <c r="C9" s="5" t="n">
        <v>5067</v>
      </c>
      <c r="D9" s="5" t="n">
        <v>963</v>
      </c>
    </row>
    <row r="10" spans="1:4">
      <c r="A10" s="4" t="s">
        <v>622</v>
      </c>
      <c r="B10" s="5" t="n">
        <v>0</v>
      </c>
      <c r="C10" s="5" t="n">
        <v>-4173</v>
      </c>
      <c r="D10" s="5" t="n">
        <v>-20670</v>
      </c>
    </row>
    <row r="11" spans="1:4">
      <c r="A11" s="4" t="s">
        <v>623</v>
      </c>
      <c r="B11" s="5" t="n">
        <v>807</v>
      </c>
      <c r="C11" s="5" t="n">
        <v>7056</v>
      </c>
      <c r="D11" s="5" t="n">
        <v>0</v>
      </c>
    </row>
    <row r="12" spans="1:4">
      <c r="A12" s="4" t="s">
        <v>624</v>
      </c>
      <c r="B12" s="5" t="n">
        <v>-4417</v>
      </c>
      <c r="C12" s="5" t="n">
        <v>1448</v>
      </c>
      <c r="D12" s="5" t="n">
        <v>-635</v>
      </c>
    </row>
    <row r="13" spans="1:4">
      <c r="A13" s="4" t="s">
        <v>625</v>
      </c>
      <c r="B13" s="5" t="n">
        <v>0</v>
      </c>
      <c r="C13" s="5" t="n">
        <v>0</v>
      </c>
      <c r="D13" s="5" t="n">
        <v>-2793</v>
      </c>
    </row>
    <row r="14" spans="1:4">
      <c r="A14" s="4" t="s">
        <v>626</v>
      </c>
      <c r="B14" s="5" t="n">
        <v>-1841</v>
      </c>
      <c r="C14" s="5" t="n">
        <v>-4942</v>
      </c>
      <c r="D14" s="5" t="n">
        <v>0</v>
      </c>
    </row>
    <row r="15" spans="1:4">
      <c r="A15" s="4" t="s">
        <v>627</v>
      </c>
      <c r="B15" s="5" t="n">
        <v>1349</v>
      </c>
      <c r="C15" s="5" t="n">
        <v>1698</v>
      </c>
      <c r="D15" s="5" t="n">
        <v>3096</v>
      </c>
    </row>
    <row r="16" spans="1:4">
      <c r="A16" s="4" t="s">
        <v>116</v>
      </c>
      <c r="B16" s="6" t="n">
        <v>21842</v>
      </c>
      <c r="C16" s="6" t="n">
        <v>70932</v>
      </c>
      <c r="D16" s="6" t="n">
        <v>48535</v>
      </c>
    </row>
    <row r="17" spans="1:4">
      <c r="A17" s="3" t="s">
        <v>628</v>
      </c>
    </row>
    <row r="18" spans="1:4">
      <c r="A18" s="4" t="s">
        <v>616</v>
      </c>
      <c r="B18" s="4" t="s">
        <v>629</v>
      </c>
      <c r="C18" s="4" t="s">
        <v>629</v>
      </c>
      <c r="D18" s="4" t="s">
        <v>629</v>
      </c>
    </row>
    <row r="19" spans="1:4">
      <c r="A19" s="4" t="s">
        <v>617</v>
      </c>
      <c r="B19" s="4" t="s">
        <v>630</v>
      </c>
      <c r="C19" s="4" t="s">
        <v>631</v>
      </c>
      <c r="D19" s="4" t="s">
        <v>632</v>
      </c>
    </row>
    <row r="20" spans="1:4">
      <c r="A20" s="4" t="s">
        <v>618</v>
      </c>
      <c r="B20" s="4" t="s">
        <v>633</v>
      </c>
      <c r="C20" s="4" t="s">
        <v>634</v>
      </c>
      <c r="D20" s="4" t="s">
        <v>635</v>
      </c>
    </row>
    <row r="21" spans="1:4">
      <c r="A21" s="4" t="s">
        <v>619</v>
      </c>
      <c r="B21" s="4" t="s">
        <v>636</v>
      </c>
      <c r="C21" s="4" t="s">
        <v>637</v>
      </c>
      <c r="D21" s="4" t="s">
        <v>638</v>
      </c>
    </row>
    <row r="22" spans="1:4">
      <c r="A22" s="4" t="s">
        <v>620</v>
      </c>
      <c r="B22" s="4" t="s">
        <v>583</v>
      </c>
      <c r="C22" s="4" t="s">
        <v>639</v>
      </c>
      <c r="D22" s="4" t="s">
        <v>583</v>
      </c>
    </row>
    <row r="23" spans="1:4">
      <c r="A23" s="4" t="s">
        <v>621</v>
      </c>
      <c r="B23" s="4" t="s">
        <v>640</v>
      </c>
      <c r="C23" s="4" t="s">
        <v>641</v>
      </c>
      <c r="D23" s="4" t="s">
        <v>642</v>
      </c>
    </row>
    <row r="24" spans="1:4">
      <c r="A24" s="4" t="s">
        <v>622</v>
      </c>
      <c r="B24" s="4" t="s">
        <v>643</v>
      </c>
      <c r="C24" s="4" t="s">
        <v>644</v>
      </c>
      <c r="D24" s="4" t="s">
        <v>645</v>
      </c>
    </row>
    <row r="25" spans="1:4">
      <c r="A25" s="4" t="s">
        <v>623</v>
      </c>
      <c r="B25" s="4" t="s">
        <v>646</v>
      </c>
      <c r="C25" s="4" t="s">
        <v>647</v>
      </c>
      <c r="D25" s="4" t="s">
        <v>583</v>
      </c>
    </row>
    <row r="26" spans="1:4">
      <c r="A26" s="4" t="s">
        <v>624</v>
      </c>
      <c r="B26" s="4" t="s">
        <v>648</v>
      </c>
      <c r="C26" s="4" t="s">
        <v>649</v>
      </c>
      <c r="D26" s="4" t="s">
        <v>650</v>
      </c>
    </row>
    <row r="27" spans="1:4">
      <c r="A27" s="4" t="s">
        <v>625</v>
      </c>
      <c r="B27" s="4" t="s">
        <v>583</v>
      </c>
      <c r="C27" s="4" t="s">
        <v>583</v>
      </c>
      <c r="D27" s="4" t="s">
        <v>651</v>
      </c>
    </row>
    <row r="28" spans="1:4">
      <c r="A28" s="4" t="s">
        <v>626</v>
      </c>
      <c r="B28" s="4" t="s">
        <v>652</v>
      </c>
      <c r="C28" s="4" t="s">
        <v>653</v>
      </c>
      <c r="D28" s="4" t="s">
        <v>583</v>
      </c>
    </row>
    <row r="29" spans="1:4">
      <c r="A29" s="4" t="s">
        <v>627</v>
      </c>
      <c r="B29" s="4" t="s">
        <v>654</v>
      </c>
      <c r="C29" s="4" t="s">
        <v>655</v>
      </c>
      <c r="D29" s="4" t="s">
        <v>656</v>
      </c>
    </row>
    <row r="30" spans="1:4">
      <c r="A30" s="4" t="s">
        <v>96</v>
      </c>
      <c r="B30" s="4" t="s">
        <v>657</v>
      </c>
      <c r="C30" s="4" t="s">
        <v>658</v>
      </c>
      <c r="D30" s="4" t="s">
        <v>6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32</v>
      </c>
      <c r="D1" s="2" t="s">
        <v>79</v>
      </c>
    </row>
    <row r="2" spans="1:4">
      <c r="A2" s="3" t="s">
        <v>661</v>
      </c>
    </row>
    <row r="3" spans="1:4">
      <c r="A3" s="4" t="s">
        <v>662</v>
      </c>
      <c r="B3" s="6" t="n">
        <v>10933</v>
      </c>
      <c r="C3" s="6" t="n">
        <v>11232</v>
      </c>
    </row>
    <row r="4" spans="1:4">
      <c r="A4" s="4" t="s">
        <v>663</v>
      </c>
      <c r="B4" s="5" t="n">
        <v>23757</v>
      </c>
      <c r="C4" s="5" t="n">
        <v>17652</v>
      </c>
    </row>
    <row r="5" spans="1:4">
      <c r="A5" s="4" t="s">
        <v>664</v>
      </c>
      <c r="B5" s="5" t="n">
        <v>-145558</v>
      </c>
      <c r="C5" s="5" t="n">
        <v>-145673</v>
      </c>
    </row>
    <row r="6" spans="1:4">
      <c r="A6" s="4" t="s">
        <v>665</v>
      </c>
      <c r="B6" s="5" t="n">
        <v>-20137</v>
      </c>
      <c r="C6" s="5" t="n">
        <v>-25933</v>
      </c>
    </row>
    <row r="7" spans="1:4">
      <c r="A7" s="4" t="s">
        <v>666</v>
      </c>
      <c r="B7" s="5" t="n">
        <v>-768</v>
      </c>
      <c r="C7" s="5" t="n">
        <v>-4623</v>
      </c>
    </row>
    <row r="8" spans="1:4">
      <c r="A8" s="4" t="s">
        <v>667</v>
      </c>
      <c r="B8" s="5" t="n">
        <v>22197</v>
      </c>
      <c r="C8" s="5" t="n">
        <v>25340</v>
      </c>
    </row>
    <row r="9" spans="1:4">
      <c r="A9" s="4" t="s">
        <v>150</v>
      </c>
      <c r="B9" s="5" t="n">
        <v>3996</v>
      </c>
      <c r="C9" s="5" t="n">
        <v>4632</v>
      </c>
    </row>
    <row r="10" spans="1:4">
      <c r="A10" s="4" t="s">
        <v>627</v>
      </c>
      <c r="B10" s="5" t="n">
        <v>-616</v>
      </c>
    </row>
    <row r="11" spans="1:4">
      <c r="A11" s="4" t="s">
        <v>627</v>
      </c>
      <c r="C11" s="5" t="n">
        <v>1176</v>
      </c>
    </row>
    <row r="12" spans="1:4">
      <c r="A12" s="4" t="s">
        <v>608</v>
      </c>
      <c r="B12" s="5" t="n">
        <v>-14850</v>
      </c>
      <c r="C12" s="5" t="n">
        <v>-15310</v>
      </c>
      <c r="D12" s="6" t="n">
        <v>-10926</v>
      </c>
    </row>
    <row r="13" spans="1:4">
      <c r="A13" s="4" t="s">
        <v>668</v>
      </c>
      <c r="B13" s="5" t="n">
        <v>-121046</v>
      </c>
      <c r="C13" s="5" t="n">
        <v>-131507</v>
      </c>
    </row>
    <row r="14" spans="1:4">
      <c r="A14" s="4" t="s">
        <v>669</v>
      </c>
      <c r="B14" s="5" t="n">
        <v>-121046</v>
      </c>
      <c r="C14" s="6" t="n">
        <v>-131507</v>
      </c>
    </row>
    <row r="15" spans="1:4">
      <c r="A15" s="4" t="s">
        <v>670</v>
      </c>
      <c r="B15" s="6" t="n">
        <v>4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4"/>
  </cols>
  <sheetData>
    <row r="1" spans="1:2">
      <c r="A1" s="1" t="s">
        <v>140</v>
      </c>
      <c r="B1" s="2" t="s">
        <v>1</v>
      </c>
    </row>
    <row r="2" spans="1:2">
      <c r="B2" s="2" t="s">
        <v>141</v>
      </c>
    </row>
    <row r="3" spans="1:2">
      <c r="A3" s="3" t="s">
        <v>142</v>
      </c>
    </row>
    <row r="4" spans="1:2">
      <c r="A4" s="4" t="s">
        <v>143</v>
      </c>
      <c r="B4" s="5" t="n">
        <v>2</v>
      </c>
    </row>
    <row r="5" spans="1:2">
      <c r="A5" s="4" t="s">
        <v>144</v>
      </c>
      <c r="B5" s="4" t="s">
        <v>145</v>
      </c>
    </row>
    <row r="6" spans="1:2">
      <c r="A6" s="4" t="s">
        <v>73</v>
      </c>
      <c r="B6" s="7" t="n">
        <v>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672</v>
      </c>
    </row>
    <row r="4" spans="1:3">
      <c r="A4" s="4" t="s">
        <v>673</v>
      </c>
      <c r="B4" s="6" t="n">
        <v>15310</v>
      </c>
      <c r="C4" s="6" t="n">
        <v>10926</v>
      </c>
    </row>
    <row r="5" spans="1:3">
      <c r="A5" s="4" t="s">
        <v>674</v>
      </c>
      <c r="B5" s="5" t="n">
        <v>14850</v>
      </c>
      <c r="C5" s="5" t="n">
        <v>15310</v>
      </c>
    </row>
    <row r="6" spans="1:3">
      <c r="A6" s="4" t="s">
        <v>675</v>
      </c>
    </row>
    <row r="7" spans="1:3">
      <c r="A7" s="3" t="s">
        <v>672</v>
      </c>
    </row>
    <row r="8" spans="1:3">
      <c r="A8" s="4" t="s">
        <v>621</v>
      </c>
      <c r="B8" s="5" t="n">
        <v>1862</v>
      </c>
      <c r="C8" s="5" t="n">
        <v>7484</v>
      </c>
    </row>
    <row r="9" spans="1:3">
      <c r="A9" s="4" t="s">
        <v>676</v>
      </c>
    </row>
    <row r="10" spans="1:3">
      <c r="A10" s="3" t="s">
        <v>672</v>
      </c>
    </row>
    <row r="11" spans="1:3">
      <c r="A11" s="4" t="s">
        <v>621</v>
      </c>
      <c r="B11" s="5" t="n">
        <v>-1922</v>
      </c>
      <c r="C11" s="5" t="n">
        <v>-2417</v>
      </c>
    </row>
    <row r="12" spans="1:3">
      <c r="A12" s="4" t="s">
        <v>677</v>
      </c>
    </row>
    <row r="13" spans="1:3">
      <c r="A13" s="3" t="s">
        <v>672</v>
      </c>
    </row>
    <row r="14" spans="1:3">
      <c r="A14" s="4" t="s">
        <v>621</v>
      </c>
      <c r="B14" s="6" t="n">
        <v>-400</v>
      </c>
      <c r="C14" s="6" t="n">
        <v>-6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9</v>
      </c>
    </row>
    <row r="3" spans="1:4">
      <c r="A3" s="3" t="s">
        <v>679</v>
      </c>
    </row>
    <row r="4" spans="1:4">
      <c r="A4" s="4" t="s">
        <v>673</v>
      </c>
      <c r="B4" s="6" t="n">
        <v>16019</v>
      </c>
      <c r="C4" s="6" t="n">
        <v>10759</v>
      </c>
      <c r="D4" s="6" t="n">
        <v>11058</v>
      </c>
    </row>
    <row r="5" spans="1:4">
      <c r="A5" s="4" t="s">
        <v>680</v>
      </c>
      <c r="B5" s="5" t="n">
        <v>217</v>
      </c>
      <c r="C5" s="5" t="n">
        <v>4276</v>
      </c>
      <c r="D5" s="5" t="n">
        <v>1089</v>
      </c>
    </row>
    <row r="6" spans="1:4">
      <c r="A6" s="4" t="s">
        <v>681</v>
      </c>
      <c r="B6" s="5" t="n">
        <v>0</v>
      </c>
      <c r="C6" s="5" t="n">
        <v>1404</v>
      </c>
      <c r="D6" s="5" t="n">
        <v>202</v>
      </c>
    </row>
    <row r="7" spans="1:4">
      <c r="A7" s="4" t="s">
        <v>682</v>
      </c>
      <c r="B7" s="5" t="n">
        <v>-4634</v>
      </c>
      <c r="C7" s="5" t="n">
        <v>-420</v>
      </c>
      <c r="D7" s="5" t="n">
        <v>-1590</v>
      </c>
    </row>
    <row r="8" spans="1:4">
      <c r="A8" s="4" t="s">
        <v>674</v>
      </c>
      <c r="B8" s="6" t="n">
        <v>11602</v>
      </c>
      <c r="C8" s="6" t="n">
        <v>16019</v>
      </c>
      <c r="D8" s="6" t="n">
        <v>107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3</v>
      </c>
      <c r="B1" s="2" t="s">
        <v>2</v>
      </c>
      <c r="C1" s="2" t="s">
        <v>32</v>
      </c>
    </row>
    <row r="2" spans="1:3">
      <c r="A2" s="3" t="s">
        <v>211</v>
      </c>
    </row>
    <row r="3" spans="1:3">
      <c r="A3" s="4" t="s">
        <v>70</v>
      </c>
      <c r="B3" s="5" t="n">
        <v>5000000</v>
      </c>
      <c r="C3" s="5" t="n">
        <v>5000000</v>
      </c>
    </row>
    <row r="4" spans="1:3">
      <c r="A4" s="4" t="s">
        <v>72</v>
      </c>
      <c r="B4" s="5" t="n">
        <v>0</v>
      </c>
      <c r="C4"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9</v>
      </c>
    </row>
    <row r="3" spans="1:4">
      <c r="A3" s="3" t="s">
        <v>685</v>
      </c>
    </row>
    <row r="4" spans="1:4">
      <c r="A4" s="4" t="s">
        <v>111</v>
      </c>
      <c r="B4" s="6" t="n">
        <v>-23368000</v>
      </c>
      <c r="C4" s="6" t="n">
        <v>-130480000</v>
      </c>
      <c r="D4" s="6" t="n">
        <v>-101699000</v>
      </c>
    </row>
    <row r="5" spans="1:4">
      <c r="A5" s="4" t="s">
        <v>108</v>
      </c>
    </row>
    <row r="6" spans="1:4">
      <c r="A6" s="3" t="s">
        <v>685</v>
      </c>
    </row>
    <row r="7" spans="1:4">
      <c r="A7" s="4" t="s">
        <v>686</v>
      </c>
      <c r="B7" s="5" t="n">
        <v>-22951000</v>
      </c>
      <c r="C7" s="5" t="n">
        <v>-129874000</v>
      </c>
    </row>
    <row r="8" spans="1:4">
      <c r="A8" s="4" t="s">
        <v>687</v>
      </c>
    </row>
    <row r="9" spans="1:4">
      <c r="A9" s="3" t="s">
        <v>685</v>
      </c>
    </row>
    <row r="10" spans="1:4">
      <c r="A10" s="4" t="s">
        <v>686</v>
      </c>
      <c r="B10" s="5" t="n">
        <v>196000</v>
      </c>
      <c r="C10" s="5" t="n">
        <v>4666000</v>
      </c>
    </row>
    <row r="11" spans="1:4">
      <c r="A11" s="4" t="s">
        <v>688</v>
      </c>
      <c r="B11" s="5" t="n">
        <v>-575000</v>
      </c>
      <c r="C11" s="5" t="n">
        <v>-5193000</v>
      </c>
    </row>
    <row r="12" spans="1:4">
      <c r="A12" s="4" t="s">
        <v>689</v>
      </c>
      <c r="B12" s="5" t="n">
        <v>1233000</v>
      </c>
      <c r="C12" s="5" t="n">
        <v>6788000</v>
      </c>
    </row>
    <row r="13" spans="1:4">
      <c r="A13" s="4" t="s">
        <v>690</v>
      </c>
    </row>
    <row r="14" spans="1:4">
      <c r="A14" s="3" t="s">
        <v>685</v>
      </c>
    </row>
    <row r="15" spans="1:4">
      <c r="A15" s="4" t="s">
        <v>686</v>
      </c>
      <c r="B15" s="5" t="n">
        <v>-51000</v>
      </c>
      <c r="C15" s="5" t="n">
        <v>-79000</v>
      </c>
    </row>
    <row r="16" spans="1:4">
      <c r="A16" s="4" t="s">
        <v>688</v>
      </c>
      <c r="B16" s="5" t="n">
        <v>13000</v>
      </c>
      <c r="C16" s="5" t="n">
        <v>0</v>
      </c>
    </row>
    <row r="17" spans="1:4">
      <c r="A17" s="4" t="s">
        <v>689</v>
      </c>
      <c r="B17" s="5" t="n">
        <v>-21000</v>
      </c>
      <c r="C17" s="5" t="n">
        <v>0</v>
      </c>
    </row>
    <row r="18" spans="1:4">
      <c r="A18" s="4" t="s">
        <v>691</v>
      </c>
    </row>
    <row r="19" spans="1:4">
      <c r="A19" s="3" t="s">
        <v>685</v>
      </c>
    </row>
    <row r="20" spans="1:4">
      <c r="A20" s="4" t="s">
        <v>686</v>
      </c>
      <c r="B20" s="6" t="n">
        <v>18385000</v>
      </c>
      <c r="C20" s="6" t="n">
        <v>107221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20"/>
    <col customWidth="1" max="8" min="8" width="19"/>
  </cols>
  <sheetData>
    <row r="1" spans="1:8">
      <c r="A1" s="1" t="s">
        <v>692</v>
      </c>
      <c r="B1" s="2" t="s">
        <v>1</v>
      </c>
    </row>
    <row r="2" spans="1:8">
      <c r="B2" s="2" t="s">
        <v>693</v>
      </c>
      <c r="C2" s="2" t="s">
        <v>694</v>
      </c>
      <c r="D2" s="2" t="s">
        <v>695</v>
      </c>
      <c r="E2" s="2" t="s">
        <v>696</v>
      </c>
      <c r="F2" s="2" t="s">
        <v>697</v>
      </c>
      <c r="G2" s="2" t="s">
        <v>698</v>
      </c>
      <c r="H2" s="2" t="s">
        <v>699</v>
      </c>
    </row>
    <row r="3" spans="1:8">
      <c r="A3" s="3" t="s">
        <v>700</v>
      </c>
    </row>
    <row r="4" spans="1:8">
      <c r="A4" s="4" t="s">
        <v>701</v>
      </c>
      <c r="B4" s="5" t="n">
        <v>2</v>
      </c>
    </row>
    <row r="5" spans="1:8">
      <c r="A5" s="4" t="s">
        <v>702</v>
      </c>
      <c r="B5" s="5" t="n">
        <v>992000</v>
      </c>
      <c r="C5" s="5" t="n">
        <v>1121000</v>
      </c>
      <c r="D5" s="5" t="n">
        <v>1145000</v>
      </c>
      <c r="E5" s="5" t="n">
        <v>1259000</v>
      </c>
    </row>
    <row r="6" spans="1:8">
      <c r="A6" s="4" t="s">
        <v>703</v>
      </c>
      <c r="B6" s="5" t="n">
        <v>12643000</v>
      </c>
    </row>
    <row r="7" spans="1:8">
      <c r="A7" s="4" t="s">
        <v>704</v>
      </c>
      <c r="B7" s="5" t="n">
        <v>122000</v>
      </c>
      <c r="C7" s="5" t="n">
        <v>342000</v>
      </c>
      <c r="D7" s="5" t="n">
        <v>1249000</v>
      </c>
      <c r="E7" s="5" t="n">
        <v>2674000</v>
      </c>
    </row>
    <row r="8" spans="1:8">
      <c r="A8" s="4" t="s">
        <v>705</v>
      </c>
    </row>
    <row r="9" spans="1:8">
      <c r="A9" s="3" t="s">
        <v>700</v>
      </c>
    </row>
    <row r="10" spans="1:8">
      <c r="A10" s="4" t="s">
        <v>706</v>
      </c>
      <c r="E10" s="5" t="n">
        <v>31500000</v>
      </c>
    </row>
    <row r="11" spans="1:8">
      <c r="A11" s="4" t="s">
        <v>707</v>
      </c>
      <c r="B11" s="12" t="n">
        <v>2.07</v>
      </c>
    </row>
    <row r="12" spans="1:8">
      <c r="A12" s="4" t="s">
        <v>708</v>
      </c>
      <c r="B12" s="4" t="s">
        <v>709</v>
      </c>
    </row>
    <row r="13" spans="1:8">
      <c r="A13" s="4" t="s">
        <v>710</v>
      </c>
      <c r="B13" s="5" t="n">
        <v>0</v>
      </c>
      <c r="C13" s="5" t="n">
        <v>0</v>
      </c>
      <c r="D13" s="5" t="n">
        <v>0</v>
      </c>
    </row>
    <row r="14" spans="1:8">
      <c r="A14" s="4" t="s">
        <v>711</v>
      </c>
      <c r="B14" s="5" t="n">
        <v>195000</v>
      </c>
      <c r="C14" s="5" t="n">
        <v>498000</v>
      </c>
      <c r="D14" s="5" t="n">
        <v>440000</v>
      </c>
    </row>
    <row r="15" spans="1:8">
      <c r="A15" s="4" t="s">
        <v>702</v>
      </c>
      <c r="B15" s="5" t="n">
        <v>988000</v>
      </c>
    </row>
    <row r="16" spans="1:8">
      <c r="A16" s="4" t="s">
        <v>703</v>
      </c>
      <c r="B16" s="5" t="n">
        <v>11523000</v>
      </c>
    </row>
    <row r="17" spans="1:8">
      <c r="A17" s="4" t="s">
        <v>704</v>
      </c>
      <c r="B17" s="5" t="n">
        <v>0</v>
      </c>
    </row>
    <row r="18" spans="1:8">
      <c r="A18" s="4" t="s">
        <v>712</v>
      </c>
    </row>
    <row r="19" spans="1:8">
      <c r="A19" s="3" t="s">
        <v>700</v>
      </c>
    </row>
    <row r="20" spans="1:8">
      <c r="A20" s="4" t="s">
        <v>706</v>
      </c>
      <c r="F20" s="5" t="n">
        <v>3200000</v>
      </c>
    </row>
    <row r="21" spans="1:8">
      <c r="A21" s="4" t="s">
        <v>713</v>
      </c>
    </row>
    <row r="22" spans="1:8">
      <c r="A22" s="3" t="s">
        <v>700</v>
      </c>
    </row>
    <row r="23" spans="1:8">
      <c r="A23" s="4" t="s">
        <v>711</v>
      </c>
      <c r="C23" s="5" t="n">
        <v>366000</v>
      </c>
      <c r="D23" s="5" t="n">
        <v>365000</v>
      </c>
    </row>
    <row r="24" spans="1:8">
      <c r="A24" s="4" t="s">
        <v>714</v>
      </c>
    </row>
    <row r="25" spans="1:8">
      <c r="A25" s="3" t="s">
        <v>700</v>
      </c>
    </row>
    <row r="26" spans="1:8">
      <c r="A26" s="4" t="s">
        <v>711</v>
      </c>
      <c r="C26" s="5" t="n">
        <v>284000</v>
      </c>
      <c r="D26" s="5" t="n">
        <v>109000</v>
      </c>
    </row>
    <row r="27" spans="1:8">
      <c r="A27" s="4" t="s">
        <v>715</v>
      </c>
    </row>
    <row r="28" spans="1:8">
      <c r="A28" s="3" t="s">
        <v>700</v>
      </c>
    </row>
    <row r="29" spans="1:8">
      <c r="A29" s="4" t="s">
        <v>706</v>
      </c>
      <c r="G29" s="5" t="n">
        <v>1900000</v>
      </c>
    </row>
    <row r="30" spans="1:8">
      <c r="A30" s="4" t="s">
        <v>708</v>
      </c>
      <c r="B30" s="4" t="s">
        <v>709</v>
      </c>
    </row>
    <row r="31" spans="1:8">
      <c r="A31" s="4" t="s">
        <v>710</v>
      </c>
      <c r="B31" s="5" t="n">
        <v>0</v>
      </c>
      <c r="C31" s="5" t="n">
        <v>0</v>
      </c>
      <c r="D31" s="5" t="n">
        <v>0</v>
      </c>
    </row>
    <row r="32" spans="1:8">
      <c r="A32" s="4" t="s">
        <v>711</v>
      </c>
      <c r="B32" s="5" t="n">
        <v>0</v>
      </c>
      <c r="C32" s="5" t="n">
        <v>0</v>
      </c>
      <c r="D32" s="5" t="n">
        <v>20000</v>
      </c>
    </row>
    <row r="33" spans="1:8">
      <c r="A33" s="4" t="s">
        <v>702</v>
      </c>
      <c r="B33" s="5" t="n">
        <v>4000</v>
      </c>
    </row>
    <row r="34" spans="1:8">
      <c r="A34" s="4" t="s">
        <v>716</v>
      </c>
    </row>
    <row r="35" spans="1:8">
      <c r="A35" s="3" t="s">
        <v>700</v>
      </c>
    </row>
    <row r="36" spans="1:8">
      <c r="A36" s="4" t="s">
        <v>706</v>
      </c>
      <c r="H36" s="5" t="n">
        <v>1500000</v>
      </c>
    </row>
    <row r="37" spans="1:8">
      <c r="A37" s="4" t="s">
        <v>717</v>
      </c>
    </row>
    <row r="38" spans="1:8">
      <c r="A38" s="3" t="s">
        <v>700</v>
      </c>
    </row>
    <row r="39" spans="1:8">
      <c r="A39" s="4" t="s">
        <v>704</v>
      </c>
      <c r="B39" s="5" t="n">
        <v>12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9</v>
      </c>
    </row>
    <row r="3" spans="1:4">
      <c r="A3" s="3" t="s">
        <v>214</v>
      </c>
    </row>
    <row r="4" spans="1:4">
      <c r="A4" s="4" t="s">
        <v>719</v>
      </c>
      <c r="B4" s="6" t="n">
        <v>9658</v>
      </c>
      <c r="C4" s="6" t="n">
        <v>12688</v>
      </c>
      <c r="D4" s="6" t="n">
        <v>12197</v>
      </c>
    </row>
    <row r="5" spans="1:4">
      <c r="A5" s="4" t="s">
        <v>720</v>
      </c>
      <c r="B5" s="6" t="n">
        <v>3622</v>
      </c>
      <c r="C5" s="6" t="n">
        <v>4758</v>
      </c>
      <c r="D5" s="6" t="n">
        <v>46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9</v>
      </c>
    </row>
    <row r="3" spans="1:4">
      <c r="A3" s="3" t="s">
        <v>722</v>
      </c>
    </row>
    <row r="4" spans="1:4">
      <c r="A4" s="4" t="s">
        <v>723</v>
      </c>
      <c r="B4" s="5" t="n">
        <v>342</v>
      </c>
      <c r="C4" s="5" t="n">
        <v>1249</v>
      </c>
      <c r="D4" s="5" t="n">
        <v>2674</v>
      </c>
    </row>
    <row r="5" spans="1:4">
      <c r="A5" s="4" t="s">
        <v>724</v>
      </c>
      <c r="B5" s="5" t="n">
        <v>-220</v>
      </c>
      <c r="C5" s="5" t="n">
        <v>-907</v>
      </c>
      <c r="D5" s="5" t="n">
        <v>-1425</v>
      </c>
    </row>
    <row r="6" spans="1:4">
      <c r="A6" s="4" t="s">
        <v>725</v>
      </c>
      <c r="B6" s="5" t="n">
        <v>122</v>
      </c>
      <c r="C6" s="5" t="n">
        <v>342</v>
      </c>
      <c r="D6" s="5" t="n">
        <v>1249</v>
      </c>
    </row>
    <row r="7" spans="1:4">
      <c r="A7" s="4" t="s">
        <v>726</v>
      </c>
      <c r="B7" s="5" t="n">
        <v>122</v>
      </c>
      <c r="C7" s="5" t="n">
        <v>342</v>
      </c>
      <c r="D7" s="5" t="n">
        <v>1249</v>
      </c>
    </row>
    <row r="8" spans="1:4">
      <c r="A8" s="3" t="s">
        <v>727</v>
      </c>
    </row>
    <row r="9" spans="1:4">
      <c r="A9" s="4" t="s">
        <v>728</v>
      </c>
      <c r="B9" s="7" t="n">
        <v>6.66</v>
      </c>
      <c r="C9" s="7" t="n">
        <v>6.12</v>
      </c>
      <c r="D9" s="7" t="n">
        <v>9.83</v>
      </c>
    </row>
    <row r="10" spans="1:4">
      <c r="A10" s="4" t="s">
        <v>729</v>
      </c>
      <c r="B10" s="12" t="n">
        <v>9.1</v>
      </c>
      <c r="C10" s="12" t="n">
        <v>5.91</v>
      </c>
      <c r="D10" s="12" t="n">
        <v>13.08</v>
      </c>
    </row>
    <row r="11" spans="1:4">
      <c r="A11" s="4" t="s">
        <v>730</v>
      </c>
      <c r="B11" s="12" t="n">
        <v>2.26</v>
      </c>
      <c r="C11" s="12" t="n">
        <v>6.66</v>
      </c>
      <c r="D11" s="12" t="n">
        <v>6.12</v>
      </c>
    </row>
    <row r="12" spans="1:4">
      <c r="A12" s="4" t="s">
        <v>731</v>
      </c>
      <c r="B12" s="7" t="n">
        <v>2.26</v>
      </c>
      <c r="C12" s="7" t="n">
        <v>6.66</v>
      </c>
      <c r="D12" s="7" t="n">
        <v>6.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9</v>
      </c>
    </row>
    <row r="3" spans="1:4">
      <c r="A3" s="3" t="s">
        <v>214</v>
      </c>
    </row>
    <row r="4" spans="1:4">
      <c r="A4" s="4" t="s">
        <v>733</v>
      </c>
      <c r="B4" s="6" t="n">
        <v>6507</v>
      </c>
      <c r="C4" s="6" t="n">
        <v>27147</v>
      </c>
      <c r="D4" s="6" t="n">
        <v>62213</v>
      </c>
    </row>
    <row r="5" spans="1:4">
      <c r="A5" s="4" t="s">
        <v>734</v>
      </c>
      <c r="B5" s="5" t="n">
        <v>0</v>
      </c>
      <c r="C5" s="5" t="n">
        <v>0</v>
      </c>
      <c r="D5" s="5" t="n">
        <v>18643</v>
      </c>
    </row>
    <row r="6" spans="1:4">
      <c r="A6" s="4" t="s">
        <v>735</v>
      </c>
      <c r="B6" s="6" t="n">
        <v>2538</v>
      </c>
      <c r="C6" s="6" t="n">
        <v>10587</v>
      </c>
      <c r="D6" s="6" t="n">
        <v>242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36"/>
    <col customWidth="1" max="5" min="5" width="27"/>
    <col customWidth="1" max="6" min="6" width="27"/>
  </cols>
  <sheetData>
    <row r="1" spans="1:6">
      <c r="A1" s="1" t="s">
        <v>736</v>
      </c>
      <c r="B1" s="2" t="s">
        <v>737</v>
      </c>
      <c r="C1" s="2" t="s">
        <v>738</v>
      </c>
      <c r="D1" s="2" t="s">
        <v>739</v>
      </c>
      <c r="E1" s="2" t="s">
        <v>740</v>
      </c>
      <c r="F1" s="2" t="s">
        <v>741</v>
      </c>
    </row>
    <row r="2" spans="1:6">
      <c r="A2" s="3" t="s">
        <v>700</v>
      </c>
    </row>
    <row r="3" spans="1:6">
      <c r="A3" s="4" t="s">
        <v>742</v>
      </c>
      <c r="D3" s="6" t="n">
        <v>4458000</v>
      </c>
    </row>
    <row r="4" spans="1:6">
      <c r="A4" s="4" t="s">
        <v>743</v>
      </c>
      <c r="D4" s="4" t="s">
        <v>427</v>
      </c>
    </row>
    <row r="5" spans="1:6">
      <c r="A5" s="4" t="s">
        <v>744</v>
      </c>
      <c r="D5" s="6" t="n">
        <v>0</v>
      </c>
    </row>
    <row r="6" spans="1:6">
      <c r="A6" s="4" t="s">
        <v>745</v>
      </c>
      <c r="D6" s="5" t="n">
        <v>12643000</v>
      </c>
    </row>
    <row r="7" spans="1:6">
      <c r="A7" s="4" t="s">
        <v>746</v>
      </c>
      <c r="D7" s="6" t="n">
        <v>6567000</v>
      </c>
      <c r="E7" s="6" t="n">
        <v>10203000</v>
      </c>
      <c r="F7" s="6" t="n">
        <v>16462000</v>
      </c>
    </row>
    <row r="8" spans="1:6">
      <c r="A8" s="4" t="s">
        <v>747</v>
      </c>
      <c r="D8" s="6" t="n">
        <v>12117000</v>
      </c>
    </row>
    <row r="9" spans="1:6">
      <c r="A9" s="4" t="s">
        <v>748</v>
      </c>
      <c r="D9" s="5" t="n">
        <v>195000</v>
      </c>
      <c r="E9" s="5" t="n">
        <v>416000</v>
      </c>
      <c r="F9" s="5" t="n">
        <v>311000</v>
      </c>
    </row>
    <row r="10" spans="1:6">
      <c r="A10" s="4" t="s">
        <v>749</v>
      </c>
      <c r="D10" s="6" t="n">
        <v>4044000</v>
      </c>
      <c r="E10" s="6" t="n">
        <v>-2037000</v>
      </c>
      <c r="F10" s="6" t="n">
        <v>4967000</v>
      </c>
    </row>
    <row r="11" spans="1:6">
      <c r="A11" s="4" t="s">
        <v>750</v>
      </c>
    </row>
    <row r="12" spans="1:6">
      <c r="A12" s="3" t="s">
        <v>700</v>
      </c>
    </row>
    <row r="13" spans="1:6">
      <c r="A13" s="4" t="s">
        <v>751</v>
      </c>
      <c r="D13" s="4" t="s">
        <v>752</v>
      </c>
    </row>
    <row r="14" spans="1:6">
      <c r="A14" s="4" t="s">
        <v>753</v>
      </c>
    </row>
    <row r="15" spans="1:6">
      <c r="A15" s="3" t="s">
        <v>700</v>
      </c>
    </row>
    <row r="16" spans="1:6">
      <c r="A16" s="4" t="s">
        <v>751</v>
      </c>
      <c r="D16" s="4" t="s">
        <v>375</v>
      </c>
    </row>
    <row r="17" spans="1:6">
      <c r="A17" s="4" t="s">
        <v>754</v>
      </c>
      <c r="D17" s="5" t="n">
        <v>1</v>
      </c>
    </row>
    <row r="18" spans="1:6">
      <c r="A18" s="4" t="s">
        <v>755</v>
      </c>
    </row>
    <row r="19" spans="1:6">
      <c r="A19" s="3" t="s">
        <v>700</v>
      </c>
    </row>
    <row r="20" spans="1:6">
      <c r="A20" s="4" t="s">
        <v>756</v>
      </c>
      <c r="C20" s="6" t="n">
        <v>4400000</v>
      </c>
    </row>
    <row r="21" spans="1:6">
      <c r="A21" s="4" t="s">
        <v>748</v>
      </c>
      <c r="C21" s="5" t="n">
        <v>82000</v>
      </c>
    </row>
    <row r="22" spans="1:6">
      <c r="A22" s="4" t="s">
        <v>411</v>
      </c>
    </row>
    <row r="23" spans="1:6">
      <c r="A23" s="3" t="s">
        <v>700</v>
      </c>
    </row>
    <row r="24" spans="1:6">
      <c r="A24" s="4" t="s">
        <v>757</v>
      </c>
      <c r="D24" s="4" t="s">
        <v>758</v>
      </c>
    </row>
    <row r="25" spans="1:6">
      <c r="A25" s="4" t="s">
        <v>759</v>
      </c>
    </row>
    <row r="26" spans="1:6">
      <c r="A26" s="3" t="s">
        <v>700</v>
      </c>
    </row>
    <row r="27" spans="1:6">
      <c r="A27" s="4" t="s">
        <v>745</v>
      </c>
      <c r="B27" s="5" t="n">
        <v>800000</v>
      </c>
    </row>
    <row r="28" spans="1:6">
      <c r="A28" s="4" t="s">
        <v>760</v>
      </c>
      <c r="B28" s="5" t="n">
        <v>4</v>
      </c>
    </row>
    <row r="29" spans="1:6">
      <c r="A29" s="4" t="s">
        <v>761</v>
      </c>
      <c r="B29" s="4" t="s">
        <v>762</v>
      </c>
    </row>
    <row r="30" spans="1:6">
      <c r="A30" s="4" t="s">
        <v>763</v>
      </c>
      <c r="B30" s="4" t="s">
        <v>764</v>
      </c>
    </row>
    <row r="31" spans="1:6">
      <c r="A31" s="4" t="s">
        <v>746</v>
      </c>
      <c r="B31" s="6" t="n">
        <v>16151000</v>
      </c>
    </row>
    <row r="32" spans="1:6">
      <c r="A32" s="4" t="s">
        <v>757</v>
      </c>
      <c r="B32" s="4" t="s">
        <v>765</v>
      </c>
    </row>
    <row r="33" spans="1:6">
      <c r="A33" s="4" t="s">
        <v>766</v>
      </c>
      <c r="D33" s="5" t="n">
        <v>4</v>
      </c>
    </row>
    <row r="34" spans="1:6">
      <c r="A34" s="4" t="s">
        <v>767</v>
      </c>
      <c r="B34" s="5" t="n">
        <v>4</v>
      </c>
    </row>
    <row r="35" spans="1:6">
      <c r="A35" s="4" t="s">
        <v>768</v>
      </c>
    </row>
    <row r="36" spans="1:6">
      <c r="A36" s="3" t="s">
        <v>700</v>
      </c>
    </row>
    <row r="37" spans="1:6">
      <c r="A37" s="4" t="s">
        <v>745</v>
      </c>
      <c r="B37" s="5" t="n">
        <v>200000</v>
      </c>
    </row>
    <row r="38" spans="1:6">
      <c r="A38" s="4" t="s">
        <v>769</v>
      </c>
      <c r="B38" s="7" t="n">
        <v>31.25</v>
      </c>
    </row>
    <row r="39" spans="1:6">
      <c r="A39" s="4" t="s">
        <v>770</v>
      </c>
    </row>
    <row r="40" spans="1:6">
      <c r="A40" s="3" t="s">
        <v>700</v>
      </c>
    </row>
    <row r="41" spans="1:6">
      <c r="A41" s="4" t="s">
        <v>769</v>
      </c>
      <c r="B41" s="12" t="n">
        <v>36.25</v>
      </c>
    </row>
    <row r="42" spans="1:6">
      <c r="A42" s="4" t="s">
        <v>771</v>
      </c>
    </row>
    <row r="43" spans="1:6">
      <c r="A43" s="3" t="s">
        <v>700</v>
      </c>
    </row>
    <row r="44" spans="1:6">
      <c r="A44" s="4" t="s">
        <v>769</v>
      </c>
      <c r="B44" s="12" t="n">
        <v>41.25</v>
      </c>
    </row>
    <row r="45" spans="1:6">
      <c r="A45" s="4" t="s">
        <v>772</v>
      </c>
    </row>
    <row r="46" spans="1:6">
      <c r="A46" s="3" t="s">
        <v>700</v>
      </c>
    </row>
    <row r="47" spans="1:6">
      <c r="A47" s="4" t="s">
        <v>769</v>
      </c>
      <c r="B47" s="6" t="n">
        <v>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9</v>
      </c>
    </row>
    <row r="3" spans="1:4">
      <c r="A3" s="3" t="s">
        <v>774</v>
      </c>
    </row>
    <row r="4" spans="1:4">
      <c r="A4" s="4" t="s">
        <v>775</v>
      </c>
      <c r="B4" s="5" t="n">
        <v>1121</v>
      </c>
      <c r="C4" s="5" t="n">
        <v>1145</v>
      </c>
      <c r="D4" s="5" t="n">
        <v>1259</v>
      </c>
    </row>
    <row r="5" spans="1:4">
      <c r="A5" s="4" t="s">
        <v>776</v>
      </c>
      <c r="B5" s="5" t="n">
        <v>195</v>
      </c>
      <c r="C5" s="5" t="n">
        <v>416</v>
      </c>
      <c r="D5" s="5" t="n">
        <v>311</v>
      </c>
    </row>
    <row r="6" spans="1:4">
      <c r="A6" s="4" t="s">
        <v>777</v>
      </c>
      <c r="B6" s="5" t="n">
        <v>-290</v>
      </c>
      <c r="C6" s="5" t="n">
        <v>-408</v>
      </c>
      <c r="D6" s="5" t="n">
        <v>-402</v>
      </c>
    </row>
    <row r="7" spans="1:4">
      <c r="A7" s="4" t="s">
        <v>778</v>
      </c>
      <c r="B7" s="5" t="n">
        <v>-34</v>
      </c>
      <c r="C7" s="5" t="n">
        <v>-32</v>
      </c>
      <c r="D7" s="5" t="n">
        <v>-23</v>
      </c>
    </row>
    <row r="8" spans="1:4">
      <c r="A8" s="4" t="s">
        <v>779</v>
      </c>
      <c r="B8" s="5" t="n">
        <v>992</v>
      </c>
      <c r="C8" s="5" t="n">
        <v>1121</v>
      </c>
      <c r="D8" s="5" t="n">
        <v>1145</v>
      </c>
    </row>
    <row r="9" spans="1:4">
      <c r="A9" s="3" t="s">
        <v>780</v>
      </c>
    </row>
    <row r="10" spans="1:4">
      <c r="A10" s="4" t="s">
        <v>781</v>
      </c>
      <c r="B10" s="7" t="n">
        <v>28.24</v>
      </c>
      <c r="C10" s="7" t="n">
        <v>32.3</v>
      </c>
      <c r="D10" s="7" t="n">
        <v>25.44</v>
      </c>
    </row>
    <row r="11" spans="1:4">
      <c r="A11" s="4" t="s">
        <v>782</v>
      </c>
      <c r="B11" s="12" t="n">
        <v>33.68</v>
      </c>
      <c r="C11" s="12" t="n">
        <v>24.54</v>
      </c>
      <c r="D11" s="12" t="n">
        <v>54.11</v>
      </c>
    </row>
    <row r="12" spans="1:4">
      <c r="A12" s="4" t="s">
        <v>783</v>
      </c>
      <c r="B12" s="12" t="n">
        <v>33.89</v>
      </c>
      <c r="C12" s="12" t="n">
        <v>35.13</v>
      </c>
      <c r="D12" s="12" t="n">
        <v>26.86</v>
      </c>
    </row>
    <row r="13" spans="1:4">
      <c r="A13" s="4" t="s">
        <v>784</v>
      </c>
      <c r="B13" s="12" t="n">
        <v>29.88</v>
      </c>
      <c r="C13" s="12" t="n">
        <v>45.83</v>
      </c>
      <c r="D13" s="12" t="n">
        <v>40.65</v>
      </c>
    </row>
    <row r="14" spans="1:4">
      <c r="A14" s="4" t="s">
        <v>785</v>
      </c>
      <c r="B14" s="7" t="n">
        <v>27.59</v>
      </c>
      <c r="C14" s="7" t="n">
        <v>28.24</v>
      </c>
      <c r="D14" s="7" t="n">
        <v>3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9</v>
      </c>
    </row>
    <row r="3" spans="1:4">
      <c r="A3" s="3" t="s">
        <v>147</v>
      </c>
    </row>
    <row r="4" spans="1:4">
      <c r="A4" s="4" t="s">
        <v>98</v>
      </c>
      <c r="B4" s="6" t="n">
        <v>67430</v>
      </c>
      <c r="C4" s="6" t="n">
        <v>47429</v>
      </c>
      <c r="D4" s="6" t="n">
        <v>164962</v>
      </c>
    </row>
    <row r="5" spans="1:4">
      <c r="A5" s="3" t="s">
        <v>148</v>
      </c>
    </row>
    <row r="6" spans="1:4">
      <c r="A6" s="4" t="s">
        <v>149</v>
      </c>
      <c r="B6" s="5" t="n">
        <v>68697</v>
      </c>
      <c r="C6" s="5" t="n">
        <v>65622</v>
      </c>
      <c r="D6" s="5" t="n">
        <v>57380</v>
      </c>
    </row>
    <row r="7" spans="1:4">
      <c r="A7" s="4" t="s">
        <v>51</v>
      </c>
      <c r="B7" s="5" t="n">
        <v>-10456</v>
      </c>
      <c r="C7" s="5" t="n">
        <v>33093</v>
      </c>
      <c r="D7" s="5" t="n">
        <v>-2667</v>
      </c>
    </row>
    <row r="8" spans="1:4">
      <c r="A8" s="4" t="s">
        <v>97</v>
      </c>
      <c r="B8" s="5" t="n">
        <v>-129</v>
      </c>
      <c r="C8" s="5" t="n">
        <v>47</v>
      </c>
      <c r="D8" s="5" t="n">
        <v>-628</v>
      </c>
    </row>
    <row r="9" spans="1:4">
      <c r="A9" s="4" t="s">
        <v>150</v>
      </c>
      <c r="B9" s="5" t="n">
        <v>9658</v>
      </c>
      <c r="C9" s="5" t="n">
        <v>12688</v>
      </c>
      <c r="D9" s="5" t="n">
        <v>12197</v>
      </c>
    </row>
    <row r="10" spans="1:4">
      <c r="A10" s="4" t="s">
        <v>151</v>
      </c>
      <c r="B10" s="5" t="n">
        <v>0</v>
      </c>
      <c r="C10" s="5" t="n">
        <v>1511</v>
      </c>
      <c r="D10" s="5" t="n">
        <v>-253</v>
      </c>
    </row>
    <row r="11" spans="1:4">
      <c r="A11" s="4" t="s">
        <v>152</v>
      </c>
      <c r="B11" s="5" t="n">
        <v>0</v>
      </c>
      <c r="C11" s="5" t="n">
        <v>-8058</v>
      </c>
      <c r="D11" s="5" t="n">
        <v>0</v>
      </c>
    </row>
    <row r="12" spans="1:4">
      <c r="A12" s="4" t="s">
        <v>153</v>
      </c>
      <c r="B12" s="5" t="n">
        <v>0</v>
      </c>
      <c r="C12" s="5" t="n">
        <v>0</v>
      </c>
      <c r="D12" s="5" t="n">
        <v>-9669</v>
      </c>
    </row>
    <row r="13" spans="1:4">
      <c r="A13" s="4" t="s">
        <v>154</v>
      </c>
      <c r="B13" s="5" t="n">
        <v>40452</v>
      </c>
      <c r="C13" s="5" t="n">
        <v>127748</v>
      </c>
      <c r="D13" s="5" t="n">
        <v>0</v>
      </c>
    </row>
    <row r="14" spans="1:4">
      <c r="A14" s="4" t="s">
        <v>155</v>
      </c>
      <c r="B14" s="5" t="n">
        <v>459</v>
      </c>
      <c r="C14" s="5" t="n">
        <v>15038</v>
      </c>
      <c r="D14" s="5" t="n">
        <v>-1434</v>
      </c>
    </row>
    <row r="15" spans="1:4">
      <c r="A15" s="3" t="s">
        <v>156</v>
      </c>
    </row>
    <row r="16" spans="1:4">
      <c r="A16" s="4" t="s">
        <v>157</v>
      </c>
      <c r="B16" s="5" t="n">
        <v>27675</v>
      </c>
      <c r="C16" s="5" t="n">
        <v>-12886</v>
      </c>
      <c r="D16" s="5" t="n">
        <v>-19582</v>
      </c>
    </row>
    <row r="17" spans="1:4">
      <c r="A17" s="4" t="s">
        <v>36</v>
      </c>
      <c r="B17" s="5" t="n">
        <v>-20968</v>
      </c>
      <c r="C17" s="5" t="n">
        <v>-15739</v>
      </c>
      <c r="D17" s="5" t="n">
        <v>-30465</v>
      </c>
    </row>
    <row r="18" spans="1:4">
      <c r="A18" s="4" t="s">
        <v>158</v>
      </c>
      <c r="B18" s="5" t="n">
        <v>32637</v>
      </c>
      <c r="C18" s="5" t="n">
        <v>-22534</v>
      </c>
      <c r="D18" s="5" t="n">
        <v>-15308</v>
      </c>
    </row>
    <row r="19" spans="1:4">
      <c r="A19" s="4" t="s">
        <v>159</v>
      </c>
      <c r="B19" s="5" t="n">
        <v>-5637</v>
      </c>
      <c r="C19" s="5" t="n">
        <v>3281</v>
      </c>
      <c r="D19" s="5" t="n">
        <v>-3964</v>
      </c>
    </row>
    <row r="20" spans="1:4">
      <c r="A20" s="4" t="s">
        <v>160</v>
      </c>
      <c r="B20" s="5" t="n">
        <v>6806</v>
      </c>
      <c r="C20" s="5" t="n">
        <v>-40665</v>
      </c>
      <c r="D20" s="5" t="n">
        <v>34913</v>
      </c>
    </row>
    <row r="21" spans="1:4">
      <c r="A21" s="4" t="s">
        <v>161</v>
      </c>
      <c r="B21" s="5" t="n">
        <v>216624</v>
      </c>
      <c r="C21" s="5" t="n">
        <v>206575</v>
      </c>
      <c r="D21" s="5" t="n">
        <v>185482</v>
      </c>
    </row>
    <row r="22" spans="1:4">
      <c r="A22" s="3" t="s">
        <v>162</v>
      </c>
    </row>
    <row r="23" spans="1:4">
      <c r="A23" s="4" t="s">
        <v>163</v>
      </c>
      <c r="B23" s="5" t="n">
        <v>-19544</v>
      </c>
      <c r="C23" s="5" t="n">
        <v>-157061</v>
      </c>
      <c r="D23" s="5" t="n">
        <v>-104633</v>
      </c>
    </row>
    <row r="24" spans="1:4">
      <c r="A24" s="4" t="s">
        <v>164</v>
      </c>
      <c r="B24" s="5" t="n">
        <v>-63120</v>
      </c>
      <c r="C24" s="5" t="n">
        <v>-77284</v>
      </c>
      <c r="D24" s="5" t="n">
        <v>-51217</v>
      </c>
    </row>
    <row r="25" spans="1:4">
      <c r="A25" s="4" t="s">
        <v>165</v>
      </c>
      <c r="B25" s="5" t="n">
        <v>6419</v>
      </c>
      <c r="C25" s="5" t="n">
        <v>0</v>
      </c>
      <c r="D25" s="5" t="n">
        <v>4550</v>
      </c>
    </row>
    <row r="26" spans="1:4">
      <c r="A26" s="4" t="s">
        <v>166</v>
      </c>
      <c r="B26" s="5" t="n">
        <v>-76245</v>
      </c>
      <c r="C26" s="5" t="n">
        <v>-234345</v>
      </c>
      <c r="D26" s="5" t="n">
        <v>-151300</v>
      </c>
    </row>
    <row r="27" spans="1:4">
      <c r="A27" s="3" t="s">
        <v>167</v>
      </c>
    </row>
    <row r="28" spans="1:4">
      <c r="A28" s="4" t="s">
        <v>168</v>
      </c>
      <c r="B28" s="5" t="n">
        <v>0</v>
      </c>
      <c r="C28" s="5" t="n">
        <v>0</v>
      </c>
      <c r="D28" s="5" t="n">
        <v>18643</v>
      </c>
    </row>
    <row r="29" spans="1:4">
      <c r="A29" s="4" t="s">
        <v>169</v>
      </c>
      <c r="B29" s="5" t="n">
        <v>90000</v>
      </c>
      <c r="C29" s="5" t="n">
        <v>323904</v>
      </c>
      <c r="D29" s="5" t="n">
        <v>92000</v>
      </c>
    </row>
    <row r="30" spans="1:4">
      <c r="A30" s="4" t="s">
        <v>170</v>
      </c>
      <c r="B30" s="5" t="n">
        <v>-181203</v>
      </c>
      <c r="C30" s="5" t="n">
        <v>-145053</v>
      </c>
      <c r="D30" s="5" t="n">
        <v>-43049</v>
      </c>
    </row>
    <row r="31" spans="1:4">
      <c r="A31" s="4" t="s">
        <v>171</v>
      </c>
      <c r="B31" s="5" t="n">
        <v>0</v>
      </c>
      <c r="C31" s="5" t="n">
        <v>-150000</v>
      </c>
      <c r="D31" s="5" t="n">
        <v>0</v>
      </c>
    </row>
    <row r="32" spans="1:4">
      <c r="A32" s="4" t="s">
        <v>172</v>
      </c>
      <c r="B32" s="5" t="n">
        <v>-19528</v>
      </c>
      <c r="C32" s="5" t="n">
        <v>-13017</v>
      </c>
      <c r="D32" s="5" t="n">
        <v>-54853</v>
      </c>
    </row>
    <row r="33" spans="1:4">
      <c r="A33" s="4" t="s">
        <v>173</v>
      </c>
      <c r="B33" s="5" t="n">
        <v>3298</v>
      </c>
      <c r="C33" s="5" t="n">
        <v>11317</v>
      </c>
      <c r="D33" s="5" t="n">
        <v>25701</v>
      </c>
    </row>
    <row r="34" spans="1:4">
      <c r="A34" s="4" t="s">
        <v>174</v>
      </c>
      <c r="B34" s="5" t="n">
        <v>-2498</v>
      </c>
      <c r="C34" s="5" t="n">
        <v>-1547</v>
      </c>
      <c r="D34" s="5" t="n">
        <v>-3217</v>
      </c>
    </row>
    <row r="35" spans="1:4">
      <c r="A35" s="4" t="s">
        <v>175</v>
      </c>
      <c r="B35" s="5" t="n">
        <v>-8268</v>
      </c>
      <c r="C35" s="5" t="n">
        <v>-25535</v>
      </c>
      <c r="D35" s="5" t="n">
        <v>-18058</v>
      </c>
    </row>
    <row r="36" spans="1:4">
      <c r="A36" s="4" t="s">
        <v>176</v>
      </c>
      <c r="B36" s="5" t="n">
        <v>-118199</v>
      </c>
      <c r="C36" s="5" t="n">
        <v>69</v>
      </c>
      <c r="D36" s="5" t="n">
        <v>17167</v>
      </c>
    </row>
    <row r="37" spans="1:4">
      <c r="A37" s="4" t="s">
        <v>177</v>
      </c>
      <c r="B37" s="5" t="n">
        <v>-3114</v>
      </c>
      <c r="C37" s="5" t="n">
        <v>-11295</v>
      </c>
      <c r="D37" s="5" t="n">
        <v>-8178</v>
      </c>
    </row>
    <row r="38" spans="1:4">
      <c r="A38" s="4" t="s">
        <v>178</v>
      </c>
      <c r="B38" s="5" t="n">
        <v>19066</v>
      </c>
      <c r="C38" s="5" t="n">
        <v>-38996</v>
      </c>
      <c r="D38" s="5" t="n">
        <v>43171</v>
      </c>
    </row>
    <row r="39" spans="1:4">
      <c r="A39" s="4" t="s">
        <v>179</v>
      </c>
      <c r="B39" s="5" t="n">
        <v>127926</v>
      </c>
      <c r="C39" s="5" t="n">
        <v>166922</v>
      </c>
      <c r="D39" s="5" t="n">
        <v>123751</v>
      </c>
    </row>
    <row r="40" spans="1:4">
      <c r="A40" s="4" t="s">
        <v>180</v>
      </c>
      <c r="B40" s="6" t="n">
        <v>146992</v>
      </c>
      <c r="C40" s="6" t="n">
        <v>127926</v>
      </c>
      <c r="D40" s="6" t="n">
        <v>1669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9</v>
      </c>
    </row>
    <row r="3" spans="1:4">
      <c r="A3" s="3" t="s">
        <v>214</v>
      </c>
    </row>
    <row r="4" spans="1:4">
      <c r="A4" s="4" t="s">
        <v>787</v>
      </c>
      <c r="B4" s="6" t="n">
        <v>6567</v>
      </c>
      <c r="C4" s="6" t="n">
        <v>10203</v>
      </c>
      <c r="D4" s="6" t="n">
        <v>16462</v>
      </c>
    </row>
    <row r="5" spans="1:4">
      <c r="A5" s="4" t="s">
        <v>788</v>
      </c>
      <c r="B5" s="5" t="n">
        <v>9866</v>
      </c>
      <c r="C5" s="5" t="n">
        <v>18917</v>
      </c>
      <c r="D5" s="5" t="n">
        <v>21481</v>
      </c>
    </row>
    <row r="6" spans="1:4">
      <c r="A6" s="4" t="s">
        <v>789</v>
      </c>
      <c r="B6" s="6" t="n">
        <v>3768</v>
      </c>
      <c r="C6" s="6" t="n">
        <v>7139</v>
      </c>
      <c r="D6" s="6" t="n">
        <v>83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2</v>
      </c>
      <c r="D1" s="2" t="s">
        <v>791</v>
      </c>
    </row>
    <row r="2" spans="1:4">
      <c r="A2" s="4" t="s">
        <v>792</v>
      </c>
    </row>
    <row r="3" spans="1:4">
      <c r="A3" s="3" t="s">
        <v>793</v>
      </c>
    </row>
    <row r="4" spans="1:4">
      <c r="A4" s="4" t="s">
        <v>474</v>
      </c>
      <c r="B4" s="4" t="s">
        <v>794</v>
      </c>
    </row>
    <row r="5" spans="1:4">
      <c r="A5" s="4" t="s">
        <v>795</v>
      </c>
      <c r="B5" s="6" t="n">
        <v>1629</v>
      </c>
      <c r="C5" s="6" t="n">
        <v>1729</v>
      </c>
    </row>
    <row r="6" spans="1:4">
      <c r="A6" s="4" t="s">
        <v>796</v>
      </c>
    </row>
    <row r="7" spans="1:4">
      <c r="A7" s="3" t="s">
        <v>793</v>
      </c>
    </row>
    <row r="8" spans="1:4">
      <c r="A8" s="4" t="s">
        <v>474</v>
      </c>
      <c r="D8" s="4" t="s">
        <v>797</v>
      </c>
    </row>
    <row r="9" spans="1:4">
      <c r="A9" s="4" t="s">
        <v>798</v>
      </c>
      <c r="B9" s="6" t="n">
        <v>16487</v>
      </c>
      <c r="C9" s="6" t="n">
        <v>17448</v>
      </c>
    </row>
    <row r="10" spans="1:4">
      <c r="A10" s="4" t="s">
        <v>799</v>
      </c>
      <c r="D10" s="4" t="s">
        <v>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3" t="s">
        <v>217</v>
      </c>
    </row>
    <row r="4" spans="1:3">
      <c r="A4" s="4" t="s">
        <v>802</v>
      </c>
      <c r="B4" s="4" t="s">
        <v>434</v>
      </c>
    </row>
    <row r="5" spans="1:3">
      <c r="A5" s="4" t="s">
        <v>803</v>
      </c>
      <c r="B5" s="5" t="n">
        <v>102000</v>
      </c>
      <c r="C5" s="5" t="n">
        <v>0</v>
      </c>
    </row>
    <row r="6" spans="1:3">
      <c r="A6" s="4" t="s">
        <v>804</v>
      </c>
      <c r="B6" s="6" t="n">
        <v>21</v>
      </c>
    </row>
    <row r="7" spans="1:3">
      <c r="A7" s="4" t="s">
        <v>805</v>
      </c>
      <c r="B7" s="5" t="n">
        <v>933000</v>
      </c>
    </row>
    <row r="8" spans="1:3">
      <c r="A8" s="4" t="s">
        <v>806</v>
      </c>
      <c r="B8" s="6" t="n">
        <v>882</v>
      </c>
      <c r="C8" s="6" t="n">
        <v>1067</v>
      </c>
    </row>
    <row r="9" spans="1:3">
      <c r="A9" s="4" t="s">
        <v>807</v>
      </c>
      <c r="B9" s="6" t="n">
        <v>1164</v>
      </c>
      <c r="C9" s="6" t="n">
        <v>12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32</v>
      </c>
      <c r="D1" s="2" t="s">
        <v>79</v>
      </c>
    </row>
    <row r="2" spans="1:4">
      <c r="A2" s="3" t="s">
        <v>809</v>
      </c>
    </row>
    <row r="3" spans="1:4">
      <c r="A3" s="4" t="s">
        <v>810</v>
      </c>
      <c r="B3" s="6" t="n">
        <v>21800</v>
      </c>
      <c r="C3" s="6" t="n">
        <v>20706</v>
      </c>
    </row>
    <row r="4" spans="1:4">
      <c r="A4" s="4" t="s">
        <v>811</v>
      </c>
      <c r="B4" s="5" t="n">
        <v>99</v>
      </c>
      <c r="C4" s="5" t="n">
        <v>531</v>
      </c>
    </row>
    <row r="5" spans="1:4">
      <c r="A5" s="4" t="s">
        <v>806</v>
      </c>
      <c r="B5" s="5" t="n">
        <v>882</v>
      </c>
      <c r="C5" s="5" t="n">
        <v>1067</v>
      </c>
    </row>
    <row r="6" spans="1:4">
      <c r="A6" s="4" t="s">
        <v>812</v>
      </c>
      <c r="B6" s="5" t="n">
        <v>22781</v>
      </c>
      <c r="C6" s="5" t="n">
        <v>22304</v>
      </c>
    </row>
    <row r="7" spans="1:4">
      <c r="A7" s="3" t="s">
        <v>813</v>
      </c>
    </row>
    <row r="8" spans="1:4">
      <c r="A8" s="4" t="s">
        <v>814</v>
      </c>
      <c r="B8" s="5" t="n">
        <v>2656</v>
      </c>
      <c r="C8" s="5" t="n">
        <v>3553</v>
      </c>
      <c r="D8" s="6" t="n">
        <v>1636</v>
      </c>
    </row>
    <row r="9" spans="1:4">
      <c r="A9" s="4" t="s">
        <v>811</v>
      </c>
      <c r="B9" s="5" t="n">
        <v>53</v>
      </c>
    </row>
    <row r="10" spans="1:4">
      <c r="A10" s="4" t="s">
        <v>116</v>
      </c>
      <c r="B10" s="5" t="n">
        <v>2709</v>
      </c>
      <c r="C10" s="5" t="n">
        <v>3553</v>
      </c>
    </row>
    <row r="11" spans="1:4">
      <c r="A11" s="4" t="s">
        <v>815</v>
      </c>
    </row>
    <row r="12" spans="1:4">
      <c r="A12" s="3" t="s">
        <v>809</v>
      </c>
    </row>
    <row r="13" spans="1:4">
      <c r="A13" s="4" t="s">
        <v>810</v>
      </c>
      <c r="B13" s="5" t="n">
        <v>21800</v>
      </c>
      <c r="C13" s="5" t="n">
        <v>20706</v>
      </c>
    </row>
    <row r="14" spans="1:4">
      <c r="A14" s="4" t="s">
        <v>811</v>
      </c>
      <c r="B14" s="5" t="n">
        <v>0</v>
      </c>
      <c r="C14" s="5" t="n">
        <v>0</v>
      </c>
    </row>
    <row r="15" spans="1:4">
      <c r="A15" s="4" t="s">
        <v>806</v>
      </c>
      <c r="B15" s="5" t="n">
        <v>882</v>
      </c>
      <c r="C15" s="5" t="n">
        <v>1067</v>
      </c>
    </row>
    <row r="16" spans="1:4">
      <c r="A16" s="4" t="s">
        <v>812</v>
      </c>
      <c r="B16" s="5" t="n">
        <v>22682</v>
      </c>
      <c r="C16" s="5" t="n">
        <v>21773</v>
      </c>
    </row>
    <row r="17" spans="1:4">
      <c r="A17" s="3" t="s">
        <v>813</v>
      </c>
    </row>
    <row r="18" spans="1:4">
      <c r="A18" s="4" t="s">
        <v>814</v>
      </c>
      <c r="B18" s="5" t="n">
        <v>0</v>
      </c>
      <c r="C18" s="5" t="n">
        <v>0</v>
      </c>
    </row>
    <row r="19" spans="1:4">
      <c r="A19" s="4" t="s">
        <v>811</v>
      </c>
      <c r="B19" s="5" t="n">
        <v>0</v>
      </c>
    </row>
    <row r="20" spans="1:4">
      <c r="A20" s="4" t="s">
        <v>116</v>
      </c>
      <c r="B20" s="5" t="n">
        <v>0</v>
      </c>
      <c r="C20" s="5" t="n">
        <v>0</v>
      </c>
    </row>
    <row r="21" spans="1:4">
      <c r="A21" s="4" t="s">
        <v>816</v>
      </c>
    </row>
    <row r="22" spans="1:4">
      <c r="A22" s="3" t="s">
        <v>809</v>
      </c>
    </row>
    <row r="23" spans="1:4">
      <c r="A23" s="4" t="s">
        <v>810</v>
      </c>
      <c r="B23" s="5" t="n">
        <v>0</v>
      </c>
      <c r="C23" s="5" t="n">
        <v>0</v>
      </c>
    </row>
    <row r="24" spans="1:4">
      <c r="A24" s="4" t="s">
        <v>811</v>
      </c>
      <c r="B24" s="5" t="n">
        <v>99</v>
      </c>
      <c r="C24" s="5" t="n">
        <v>531</v>
      </c>
    </row>
    <row r="25" spans="1:4">
      <c r="A25" s="4" t="s">
        <v>806</v>
      </c>
      <c r="B25" s="5" t="n">
        <v>0</v>
      </c>
      <c r="C25" s="5" t="n">
        <v>0</v>
      </c>
    </row>
    <row r="26" spans="1:4">
      <c r="A26" s="4" t="s">
        <v>812</v>
      </c>
      <c r="B26" s="5" t="n">
        <v>99</v>
      </c>
      <c r="C26" s="5" t="n">
        <v>531</v>
      </c>
    </row>
    <row r="27" spans="1:4">
      <c r="A27" s="3" t="s">
        <v>813</v>
      </c>
    </row>
    <row r="28" spans="1:4">
      <c r="A28" s="4" t="s">
        <v>814</v>
      </c>
      <c r="B28" s="5" t="n">
        <v>0</v>
      </c>
      <c r="C28" s="5" t="n">
        <v>0</v>
      </c>
    </row>
    <row r="29" spans="1:4">
      <c r="A29" s="4" t="s">
        <v>811</v>
      </c>
      <c r="B29" s="5" t="n">
        <v>53</v>
      </c>
    </row>
    <row r="30" spans="1:4">
      <c r="A30" s="4" t="s">
        <v>116</v>
      </c>
      <c r="B30" s="5" t="n">
        <v>53</v>
      </c>
      <c r="C30" s="5" t="n">
        <v>0</v>
      </c>
    </row>
    <row r="31" spans="1:4">
      <c r="A31" s="4" t="s">
        <v>817</v>
      </c>
    </row>
    <row r="32" spans="1:4">
      <c r="A32" s="3" t="s">
        <v>809</v>
      </c>
    </row>
    <row r="33" spans="1:4">
      <c r="A33" s="4" t="s">
        <v>810</v>
      </c>
      <c r="B33" s="5" t="n">
        <v>0</v>
      </c>
      <c r="C33" s="5" t="n">
        <v>0</v>
      </c>
    </row>
    <row r="34" spans="1:4">
      <c r="A34" s="4" t="s">
        <v>811</v>
      </c>
      <c r="B34" s="5" t="n">
        <v>0</v>
      </c>
      <c r="C34" s="5" t="n">
        <v>0</v>
      </c>
    </row>
    <row r="35" spans="1:4">
      <c r="A35" s="4" t="s">
        <v>806</v>
      </c>
      <c r="B35" s="5" t="n">
        <v>0</v>
      </c>
      <c r="C35" s="5" t="n">
        <v>0</v>
      </c>
    </row>
    <row r="36" spans="1:4">
      <c r="A36" s="4" t="s">
        <v>812</v>
      </c>
      <c r="B36" s="5" t="n">
        <v>0</v>
      </c>
      <c r="C36" s="5" t="n">
        <v>0</v>
      </c>
    </row>
    <row r="37" spans="1:4">
      <c r="A37" s="3" t="s">
        <v>813</v>
      </c>
    </row>
    <row r="38" spans="1:4">
      <c r="A38" s="4" t="s">
        <v>814</v>
      </c>
      <c r="B38" s="5" t="n">
        <v>2656</v>
      </c>
      <c r="C38" s="5" t="n">
        <v>3553</v>
      </c>
    </row>
    <row r="39" spans="1:4">
      <c r="A39" s="4" t="s">
        <v>811</v>
      </c>
      <c r="B39" s="5" t="n">
        <v>0</v>
      </c>
    </row>
    <row r="40" spans="1:4">
      <c r="A40" s="4" t="s">
        <v>116</v>
      </c>
      <c r="B40" s="6" t="n">
        <v>2656</v>
      </c>
      <c r="C40" s="6" t="n">
        <v>35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17"/>
    <col customWidth="1" max="7" min="7" width="17"/>
    <col customWidth="1" max="8" min="8" width="21"/>
    <col customWidth="1" max="9" min="9" width="21"/>
    <col customWidth="1" max="10" min="10" width="17"/>
    <col customWidth="1" max="11" min="11" width="21"/>
  </cols>
  <sheetData>
    <row r="1" spans="1:11">
      <c r="A1" s="1" t="s">
        <v>818</v>
      </c>
      <c r="B1" s="2" t="s">
        <v>413</v>
      </c>
      <c r="C1" s="2" t="s">
        <v>414</v>
      </c>
      <c r="D1" s="2" t="s">
        <v>439</v>
      </c>
      <c r="E1" s="2" t="s">
        <v>819</v>
      </c>
      <c r="F1" s="2" t="s">
        <v>466</v>
      </c>
      <c r="G1" s="2" t="s">
        <v>467</v>
      </c>
      <c r="H1" s="2" t="s">
        <v>416</v>
      </c>
      <c r="I1" s="2" t="s">
        <v>417</v>
      </c>
      <c r="J1" s="2" t="s">
        <v>467</v>
      </c>
      <c r="K1" s="2" t="s">
        <v>440</v>
      </c>
    </row>
    <row r="2" spans="1:11">
      <c r="A2" s="3" t="s">
        <v>419</v>
      </c>
    </row>
    <row r="3" spans="1:11">
      <c r="A3" s="4" t="s">
        <v>444</v>
      </c>
      <c r="H3" s="6" t="n">
        <v>3969000</v>
      </c>
      <c r="I3" s="6" t="n">
        <v>1547000</v>
      </c>
    </row>
    <row r="4" spans="1:11">
      <c r="A4" s="4" t="s">
        <v>820</v>
      </c>
      <c r="H4" s="5" t="n">
        <v>1828000</v>
      </c>
      <c r="I4" s="5" t="n">
        <v>6000000</v>
      </c>
    </row>
    <row r="5" spans="1:11">
      <c r="A5" s="4" t="s">
        <v>821</v>
      </c>
      <c r="H5" s="6" t="n">
        <v>84000</v>
      </c>
      <c r="I5" s="5" t="n">
        <v>531000</v>
      </c>
    </row>
    <row r="6" spans="1:11">
      <c r="A6" s="4" t="s">
        <v>822</v>
      </c>
      <c r="H6" s="4" t="s">
        <v>823</v>
      </c>
    </row>
    <row r="7" spans="1:11">
      <c r="A7" s="4" t="s">
        <v>824</v>
      </c>
      <c r="H7" s="6" t="n">
        <v>0</v>
      </c>
      <c r="I7" s="6" t="n">
        <v>0</v>
      </c>
    </row>
    <row r="8" spans="1:11">
      <c r="A8" s="4" t="s">
        <v>825</v>
      </c>
    </row>
    <row r="9" spans="1:11">
      <c r="A9" s="3" t="s">
        <v>419</v>
      </c>
    </row>
    <row r="10" spans="1:11">
      <c r="A10" s="4" t="s">
        <v>820</v>
      </c>
      <c r="H10" s="5" t="n">
        <v>6114000</v>
      </c>
    </row>
    <row r="11" spans="1:11">
      <c r="A11" s="4" t="s">
        <v>826</v>
      </c>
      <c r="H11" s="6" t="n">
        <v>38000</v>
      </c>
    </row>
    <row r="12" spans="1:11">
      <c r="A12" s="4" t="s">
        <v>476</v>
      </c>
    </row>
    <row r="13" spans="1:11">
      <c r="A13" s="3" t="s">
        <v>419</v>
      </c>
    </row>
    <row r="14" spans="1:11">
      <c r="A14" s="4" t="s">
        <v>478</v>
      </c>
      <c r="E14" s="10" t="n">
        <v>4000000</v>
      </c>
    </row>
    <row r="15" spans="1:11">
      <c r="A15" s="4" t="s">
        <v>479</v>
      </c>
      <c r="E15" s="5" t="n">
        <v>2</v>
      </c>
    </row>
    <row r="16" spans="1:11">
      <c r="A16" s="4" t="s">
        <v>431</v>
      </c>
      <c r="E16" s="4" t="s">
        <v>480</v>
      </c>
    </row>
    <row r="17" spans="1:11">
      <c r="A17" s="4" t="s">
        <v>481</v>
      </c>
      <c r="F17" s="10" t="n">
        <v>2000000</v>
      </c>
      <c r="G17" s="10" t="n">
        <v>2000000</v>
      </c>
      <c r="J17" s="10" t="n">
        <v>2000000</v>
      </c>
    </row>
    <row r="18" spans="1:11">
      <c r="A18" s="4" t="s">
        <v>447</v>
      </c>
    </row>
    <row r="19" spans="1:11">
      <c r="A19" s="3" t="s">
        <v>419</v>
      </c>
    </row>
    <row r="20" spans="1:11">
      <c r="A20" s="4" t="s">
        <v>449</v>
      </c>
      <c r="D20" s="8" t="n">
        <v>1500000</v>
      </c>
    </row>
    <row r="21" spans="1:11">
      <c r="A21" s="4" t="s">
        <v>448</v>
      </c>
      <c r="K21" s="8" t="n">
        <v>3000000</v>
      </c>
    </row>
    <row r="22" spans="1:11">
      <c r="A22" s="4" t="s">
        <v>429</v>
      </c>
    </row>
    <row r="23" spans="1:11">
      <c r="A23" s="3" t="s">
        <v>419</v>
      </c>
    </row>
    <row r="24" spans="1:11">
      <c r="A24" s="4" t="s">
        <v>430</v>
      </c>
      <c r="B24" s="6" t="n">
        <v>4000000</v>
      </c>
    </row>
    <row r="25" spans="1:11">
      <c r="A25" s="4" t="s">
        <v>431</v>
      </c>
      <c r="B25" s="4" t="s">
        <v>375</v>
      </c>
      <c r="H25" s="4" t="s">
        <v>375</v>
      </c>
    </row>
    <row r="26" spans="1:11">
      <c r="A26" s="4" t="s">
        <v>435</v>
      </c>
    </row>
    <row r="27" spans="1:11">
      <c r="A27" s="3" t="s">
        <v>419</v>
      </c>
    </row>
    <row r="28" spans="1:11">
      <c r="A28" s="4" t="s">
        <v>436</v>
      </c>
      <c r="C28" s="8" t="n">
        <v>1500000</v>
      </c>
    </row>
    <row r="29" spans="1:11">
      <c r="A29" s="4" t="s">
        <v>431</v>
      </c>
      <c r="C29" s="4" t="s">
        <v>3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3" t="s">
        <v>828</v>
      </c>
    </row>
    <row r="4" spans="1:3">
      <c r="A4" s="4" t="s">
        <v>673</v>
      </c>
      <c r="B4" s="6" t="n">
        <v>3553</v>
      </c>
      <c r="C4" s="6" t="n">
        <v>1636</v>
      </c>
    </row>
    <row r="5" spans="1:3">
      <c r="A5" s="4" t="s">
        <v>829</v>
      </c>
      <c r="B5" s="5" t="n">
        <v>2652</v>
      </c>
      <c r="C5" s="5" t="n">
        <v>2225</v>
      </c>
    </row>
    <row r="6" spans="1:3">
      <c r="A6" s="4" t="s">
        <v>830</v>
      </c>
      <c r="B6" s="5" t="n">
        <v>526</v>
      </c>
      <c r="C6" s="5" t="n">
        <v>1511</v>
      </c>
    </row>
    <row r="7" spans="1:3">
      <c r="A7" s="4" t="s">
        <v>444</v>
      </c>
      <c r="B7" s="5" t="n">
        <v>-3969</v>
      </c>
      <c r="C7" s="5" t="n">
        <v>-1547</v>
      </c>
    </row>
    <row r="8" spans="1:3">
      <c r="A8" s="4" t="s">
        <v>831</v>
      </c>
      <c r="B8" s="5" t="n">
        <v>-106</v>
      </c>
      <c r="C8" s="5" t="n">
        <v>-272</v>
      </c>
    </row>
    <row r="9" spans="1:3">
      <c r="A9" s="4" t="s">
        <v>674</v>
      </c>
      <c r="B9" s="6" t="n">
        <v>2656</v>
      </c>
      <c r="C9" s="6" t="n">
        <v>35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9</v>
      </c>
    </row>
    <row r="3" spans="1:4">
      <c r="A3" s="3" t="s">
        <v>223</v>
      </c>
    </row>
    <row r="4" spans="1:4">
      <c r="A4" s="5" t="n">
        <v>2018</v>
      </c>
      <c r="B4" s="6" t="n">
        <v>18771</v>
      </c>
    </row>
    <row r="5" spans="1:4">
      <c r="A5" s="5" t="n">
        <v>2019</v>
      </c>
      <c r="B5" s="5" t="n">
        <v>14831</v>
      </c>
    </row>
    <row r="6" spans="1:4">
      <c r="A6" s="5" t="n">
        <v>2020</v>
      </c>
      <c r="B6" s="5" t="n">
        <v>12615</v>
      </c>
    </row>
    <row r="7" spans="1:4">
      <c r="A7" s="5" t="n">
        <v>2021</v>
      </c>
      <c r="B7" s="5" t="n">
        <v>9401</v>
      </c>
    </row>
    <row r="8" spans="1:4">
      <c r="A8" s="5" t="n">
        <v>2022</v>
      </c>
      <c r="B8" s="5" t="n">
        <v>8516</v>
      </c>
    </row>
    <row r="9" spans="1:4">
      <c r="A9" s="4" t="s">
        <v>591</v>
      </c>
      <c r="B9" s="5" t="n">
        <v>37702</v>
      </c>
    </row>
    <row r="10" spans="1:4">
      <c r="A10" s="4" t="s">
        <v>116</v>
      </c>
      <c r="B10" s="5" t="n">
        <v>101836</v>
      </c>
    </row>
    <row r="11" spans="1:4">
      <c r="A11" s="4" t="s">
        <v>833</v>
      </c>
      <c r="B11" s="6" t="n">
        <v>34028</v>
      </c>
      <c r="C11" s="6" t="n">
        <v>33803</v>
      </c>
      <c r="D11" s="6" t="n">
        <v>295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834</v>
      </c>
      <c r="B1" s="2" t="s">
        <v>835</v>
      </c>
      <c r="C1" s="2" t="s">
        <v>836</v>
      </c>
      <c r="D1" s="2" t="s">
        <v>837</v>
      </c>
      <c r="E1" s="2" t="s">
        <v>838</v>
      </c>
    </row>
    <row r="2" spans="1:5">
      <c r="A2" s="4" t="s">
        <v>839</v>
      </c>
    </row>
    <row r="3" spans="1:5">
      <c r="A3" s="3" t="s">
        <v>840</v>
      </c>
    </row>
    <row r="4" spans="1:5">
      <c r="A4" s="4" t="s">
        <v>841</v>
      </c>
      <c r="D4" s="5" t="n">
        <v>3</v>
      </c>
    </row>
    <row r="5" spans="1:5">
      <c r="A5" s="4" t="s">
        <v>842</v>
      </c>
    </row>
    <row r="6" spans="1:5">
      <c r="A6" s="3" t="s">
        <v>840</v>
      </c>
    </row>
    <row r="7" spans="1:5">
      <c r="A7" s="4" t="s">
        <v>841</v>
      </c>
      <c r="E7" s="5" t="n">
        <v>2</v>
      </c>
    </row>
    <row r="8" spans="1:5">
      <c r="A8" s="4" t="s">
        <v>843</v>
      </c>
    </row>
    <row r="9" spans="1:5">
      <c r="A9" s="3" t="s">
        <v>840</v>
      </c>
    </row>
    <row r="10" spans="1:5">
      <c r="A10" s="4" t="s">
        <v>841</v>
      </c>
      <c r="C10" s="5" t="n">
        <v>2</v>
      </c>
    </row>
    <row r="11" spans="1:5">
      <c r="A11" s="4" t="s">
        <v>844</v>
      </c>
    </row>
    <row r="12" spans="1:5">
      <c r="A12" s="3" t="s">
        <v>840</v>
      </c>
    </row>
    <row r="13" spans="1:5">
      <c r="A13" s="4" t="s">
        <v>845</v>
      </c>
      <c r="B13" s="4" t="s">
        <v>8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7</v>
      </c>
      <c r="B1" s="2" t="s">
        <v>1</v>
      </c>
    </row>
    <row r="2" spans="1:4">
      <c r="B2" s="2" t="s">
        <v>2</v>
      </c>
      <c r="C2" s="2" t="s">
        <v>32</v>
      </c>
      <c r="D2" s="2" t="s">
        <v>79</v>
      </c>
    </row>
    <row r="3" spans="1:4">
      <c r="A3" s="3" t="s">
        <v>226</v>
      </c>
    </row>
    <row r="4" spans="1:4">
      <c r="A4" s="4" t="s">
        <v>848</v>
      </c>
      <c r="B4" s="4" t="s">
        <v>849</v>
      </c>
    </row>
    <row r="5" spans="1:4">
      <c r="A5" s="4" t="s">
        <v>850</v>
      </c>
      <c r="B5" s="6" t="n">
        <v>1367</v>
      </c>
      <c r="C5" s="6" t="n">
        <v>1236</v>
      </c>
      <c r="D5" s="6" t="n">
        <v>10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51</v>
      </c>
      <c r="B1" s="2" t="s">
        <v>1</v>
      </c>
    </row>
    <row r="2" spans="1:3">
      <c r="B2" s="2" t="s">
        <v>2</v>
      </c>
      <c r="C2" s="2" t="s">
        <v>32</v>
      </c>
    </row>
    <row r="3" spans="1:3">
      <c r="A3" s="3" t="s">
        <v>229</v>
      </c>
    </row>
    <row r="4" spans="1:3">
      <c r="A4" s="4" t="s">
        <v>852</v>
      </c>
      <c r="C4" s="5" t="n">
        <v>7</v>
      </c>
    </row>
    <row r="5" spans="1:3">
      <c r="A5" s="4" t="s">
        <v>853</v>
      </c>
      <c r="B5" s="5"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395</v>
      </c>
      <c r="J1" s="2" t="s">
        <v>1</v>
      </c>
    </row>
    <row r="2" spans="1:12">
      <c r="B2" s="2" t="s">
        <v>2</v>
      </c>
      <c r="C2" s="2" t="s">
        <v>396</v>
      </c>
      <c r="D2" s="2" t="s">
        <v>4</v>
      </c>
      <c r="E2" s="2" t="s">
        <v>397</v>
      </c>
      <c r="F2" s="2" t="s">
        <v>32</v>
      </c>
      <c r="G2" s="2" t="s">
        <v>387</v>
      </c>
      <c r="H2" s="2" t="s">
        <v>398</v>
      </c>
      <c r="I2" s="2" t="s">
        <v>399</v>
      </c>
      <c r="J2" s="2" t="s">
        <v>2</v>
      </c>
      <c r="K2" s="2" t="s">
        <v>32</v>
      </c>
      <c r="L2" s="2" t="s">
        <v>79</v>
      </c>
    </row>
    <row r="3" spans="1:12">
      <c r="A3" s="3" t="s">
        <v>514</v>
      </c>
    </row>
    <row r="4" spans="1:12">
      <c r="A4" s="4" t="s">
        <v>855</v>
      </c>
      <c r="J4" s="6" t="n">
        <v>2853111</v>
      </c>
      <c r="K4" s="6" t="n">
        <v>2885374</v>
      </c>
      <c r="L4" s="6" t="n">
        <v>2609613</v>
      </c>
    </row>
    <row r="5" spans="1:12">
      <c r="A5" s="4" t="s">
        <v>856</v>
      </c>
      <c r="B5" s="6" t="n">
        <v>8587</v>
      </c>
      <c r="C5" s="6" t="n">
        <v>47067</v>
      </c>
      <c r="D5" s="6" t="n">
        <v>41400</v>
      </c>
      <c r="E5" s="6" t="n">
        <v>13751</v>
      </c>
      <c r="F5" s="6" t="n">
        <v>-65138</v>
      </c>
      <c r="G5" s="6" t="n">
        <v>71148</v>
      </c>
      <c r="H5" s="6" t="n">
        <v>90078</v>
      </c>
      <c r="I5" s="6" t="n">
        <v>54272</v>
      </c>
      <c r="J5" s="5" t="n">
        <v>110805</v>
      </c>
      <c r="K5" s="5" t="n">
        <v>150360</v>
      </c>
      <c r="L5" s="5" t="n">
        <v>233862</v>
      </c>
    </row>
    <row r="6" spans="1:12">
      <c r="A6" s="4" t="s">
        <v>857</v>
      </c>
      <c r="J6" s="5" t="n">
        <v>10388</v>
      </c>
      <c r="K6" s="5" t="n">
        <v>12065</v>
      </c>
      <c r="L6" s="5" t="n">
        <v>7244</v>
      </c>
    </row>
    <row r="7" spans="1:12">
      <c r="A7" s="4" t="s">
        <v>89</v>
      </c>
      <c r="F7" s="5" t="n">
        <v>39724</v>
      </c>
      <c r="J7" s="5" t="n">
        <v>40452</v>
      </c>
      <c r="K7" s="5" t="n">
        <v>43200</v>
      </c>
      <c r="L7" s="5" t="n">
        <v>1004</v>
      </c>
    </row>
    <row r="8" spans="1:12">
      <c r="A8" s="4" t="s">
        <v>87</v>
      </c>
      <c r="B8" s="5" t="n">
        <v>9473</v>
      </c>
      <c r="C8" s="6" t="n">
        <v>7124</v>
      </c>
      <c r="D8" s="6" t="n">
        <v>7005</v>
      </c>
      <c r="E8" s="6" t="n">
        <v>5960</v>
      </c>
      <c r="J8" s="5" t="n">
        <v>29562</v>
      </c>
      <c r="K8" s="5" t="n">
        <v>0</v>
      </c>
      <c r="L8" s="5" t="n">
        <v>0</v>
      </c>
    </row>
    <row r="9" spans="1:12">
      <c r="A9" s="4" t="s">
        <v>88</v>
      </c>
      <c r="J9" s="6" t="n">
        <v>0</v>
      </c>
      <c r="K9" s="5" t="n">
        <v>84548</v>
      </c>
      <c r="L9" s="6" t="n">
        <v>0</v>
      </c>
    </row>
    <row r="10" spans="1:12">
      <c r="A10" s="4" t="s">
        <v>858</v>
      </c>
    </row>
    <row r="11" spans="1:12">
      <c r="A11" s="3" t="s">
        <v>514</v>
      </c>
    </row>
    <row r="12" spans="1:12">
      <c r="A12" s="4" t="s">
        <v>89</v>
      </c>
      <c r="K12" s="6" t="n">
        <v>3476</v>
      </c>
    </row>
    <row r="13" spans="1:12">
      <c r="A13" s="4" t="s">
        <v>859</v>
      </c>
    </row>
    <row r="14" spans="1:12">
      <c r="A14" s="3" t="s">
        <v>514</v>
      </c>
    </row>
    <row r="15" spans="1:12">
      <c r="A15" s="4" t="s">
        <v>363</v>
      </c>
      <c r="J15" s="4" t="s">
        <v>365</v>
      </c>
      <c r="K15" s="4" t="s">
        <v>365</v>
      </c>
      <c r="L15" s="4" t="s">
        <v>365</v>
      </c>
    </row>
    <row r="16" spans="1:12">
      <c r="A16" s="4" t="s">
        <v>860</v>
      </c>
    </row>
    <row r="17" spans="1:12">
      <c r="A17" s="3" t="s">
        <v>514</v>
      </c>
    </row>
    <row r="18" spans="1:12">
      <c r="A18" s="4" t="s">
        <v>363</v>
      </c>
      <c r="J18" s="4" t="s">
        <v>368</v>
      </c>
      <c r="K18" s="4" t="s">
        <v>365</v>
      </c>
      <c r="L18" s="4" t="s">
        <v>364</v>
      </c>
    </row>
    <row r="19" spans="1:12">
      <c r="A19" s="4" t="s">
        <v>496</v>
      </c>
    </row>
    <row r="20" spans="1:12">
      <c r="A20" s="3" t="s">
        <v>514</v>
      </c>
    </row>
    <row r="21" spans="1:12">
      <c r="A21" s="4" t="s">
        <v>88</v>
      </c>
      <c r="K21" s="6" t="n">
        <v>0</v>
      </c>
    </row>
    <row r="22" spans="1:12">
      <c r="A22" s="4" t="s">
        <v>509</v>
      </c>
    </row>
    <row r="23" spans="1:12">
      <c r="A23" s="3" t="s">
        <v>514</v>
      </c>
    </row>
    <row r="24" spans="1:12">
      <c r="A24" s="4" t="s">
        <v>89</v>
      </c>
      <c r="B24" s="6" t="n">
        <v>26373</v>
      </c>
      <c r="J24" s="6" t="n">
        <v>26373</v>
      </c>
    </row>
    <row r="25" spans="1:12">
      <c r="A25" s="4" t="s">
        <v>88</v>
      </c>
      <c r="F25" s="6" t="n">
        <v>84548</v>
      </c>
      <c r="K25" s="5" t="n">
        <v>84548</v>
      </c>
    </row>
    <row r="26" spans="1:12">
      <c r="A26" s="4" t="s">
        <v>510</v>
      </c>
    </row>
    <row r="27" spans="1:12">
      <c r="A27" s="3" t="s">
        <v>514</v>
      </c>
    </row>
    <row r="28" spans="1:12">
      <c r="A28" s="4" t="s">
        <v>88</v>
      </c>
      <c r="K28" s="5" t="n">
        <v>0</v>
      </c>
    </row>
    <row r="29" spans="1:12">
      <c r="A29" s="4" t="s">
        <v>511</v>
      </c>
    </row>
    <row r="30" spans="1:12">
      <c r="A30" s="3" t="s">
        <v>514</v>
      </c>
    </row>
    <row r="31" spans="1:12">
      <c r="A31" s="4" t="s">
        <v>88</v>
      </c>
      <c r="K31" s="5" t="n">
        <v>0</v>
      </c>
    </row>
    <row r="32" spans="1:12">
      <c r="A32" s="4" t="s">
        <v>861</v>
      </c>
    </row>
    <row r="33" spans="1:12">
      <c r="A33" s="3" t="s">
        <v>514</v>
      </c>
    </row>
    <row r="34" spans="1:12">
      <c r="A34" s="4" t="s">
        <v>855</v>
      </c>
      <c r="J34" s="5" t="n">
        <v>2853111</v>
      </c>
      <c r="K34" s="5" t="n">
        <v>2885374</v>
      </c>
      <c r="L34" s="6" t="n">
        <v>2609613</v>
      </c>
    </row>
    <row r="35" spans="1:12">
      <c r="A35" s="4" t="s">
        <v>856</v>
      </c>
      <c r="J35" s="5" t="n">
        <v>230647</v>
      </c>
      <c r="K35" s="5" t="n">
        <v>318937</v>
      </c>
      <c r="L35" s="5" t="n">
        <v>276934</v>
      </c>
    </row>
    <row r="36" spans="1:12">
      <c r="A36" s="4" t="s">
        <v>862</v>
      </c>
    </row>
    <row r="37" spans="1:12">
      <c r="A37" s="3" t="s">
        <v>514</v>
      </c>
    </row>
    <row r="38" spans="1:12">
      <c r="A38" s="4" t="s">
        <v>855</v>
      </c>
      <c r="J38" s="5" t="n">
        <v>1191262</v>
      </c>
      <c r="K38" s="5" t="n">
        <v>1249123</v>
      </c>
      <c r="L38" s="5" t="n">
        <v>1253156</v>
      </c>
    </row>
    <row r="39" spans="1:12">
      <c r="A39" s="4" t="s">
        <v>856</v>
      </c>
      <c r="J39" s="5" t="n">
        <v>157506</v>
      </c>
      <c r="K39" s="5" t="n">
        <v>203481</v>
      </c>
      <c r="L39" s="5" t="n">
        <v>180937</v>
      </c>
    </row>
    <row r="40" spans="1:12">
      <c r="A40" s="4" t="s">
        <v>863</v>
      </c>
    </row>
    <row r="41" spans="1:12">
      <c r="A41" s="3" t="s">
        <v>514</v>
      </c>
    </row>
    <row r="42" spans="1:12">
      <c r="A42" s="4" t="s">
        <v>855</v>
      </c>
      <c r="J42" s="5" t="n">
        <v>768301</v>
      </c>
      <c r="K42" s="5" t="n">
        <v>774877</v>
      </c>
      <c r="L42" s="5" t="n">
        <v>722830</v>
      </c>
    </row>
    <row r="43" spans="1:12">
      <c r="A43" s="4" t="s">
        <v>856</v>
      </c>
      <c r="J43" s="5" t="n">
        <v>39749</v>
      </c>
      <c r="K43" s="5" t="n">
        <v>56000</v>
      </c>
      <c r="L43" s="5" t="n">
        <v>44985</v>
      </c>
    </row>
    <row r="44" spans="1:12">
      <c r="A44" s="4" t="s">
        <v>864</v>
      </c>
    </row>
    <row r="45" spans="1:12">
      <c r="A45" s="3" t="s">
        <v>514</v>
      </c>
    </row>
    <row r="46" spans="1:12">
      <c r="A46" s="4" t="s">
        <v>855</v>
      </c>
      <c r="J46" s="5" t="n">
        <v>509606</v>
      </c>
      <c r="K46" s="5" t="n">
        <v>492510</v>
      </c>
      <c r="L46" s="5" t="n">
        <v>337197</v>
      </c>
    </row>
    <row r="47" spans="1:12">
      <c r="A47" s="4" t="s">
        <v>856</v>
      </c>
      <c r="J47" s="5" t="n">
        <v>1382</v>
      </c>
      <c r="K47" s="5" t="n">
        <v>31558</v>
      </c>
      <c r="L47" s="5" t="n">
        <v>28685</v>
      </c>
    </row>
    <row r="48" spans="1:12">
      <c r="A48" s="4" t="s">
        <v>865</v>
      </c>
    </row>
    <row r="49" spans="1:12">
      <c r="A49" s="3" t="s">
        <v>514</v>
      </c>
    </row>
    <row r="50" spans="1:12">
      <c r="A50" s="4" t="s">
        <v>855</v>
      </c>
      <c r="J50" s="5" t="n">
        <v>383942</v>
      </c>
      <c r="K50" s="5" t="n">
        <v>368864</v>
      </c>
      <c r="L50" s="5" t="n">
        <v>296430</v>
      </c>
    </row>
    <row r="51" spans="1:12">
      <c r="A51" s="4" t="s">
        <v>856</v>
      </c>
      <c r="J51" s="5" t="n">
        <v>32010</v>
      </c>
      <c r="K51" s="5" t="n">
        <v>27898</v>
      </c>
      <c r="L51" s="5" t="n">
        <v>22327</v>
      </c>
    </row>
    <row r="52" spans="1:12">
      <c r="A52" s="4" t="s">
        <v>866</v>
      </c>
    </row>
    <row r="53" spans="1:12">
      <c r="A53" s="3" t="s">
        <v>514</v>
      </c>
    </row>
    <row r="54" spans="1:12">
      <c r="A54" s="4" t="s">
        <v>856</v>
      </c>
      <c r="J54" s="5" t="n">
        <v>-119842</v>
      </c>
      <c r="K54" s="5" t="n">
        <v>-168577</v>
      </c>
      <c r="L54" s="6" t="n">
        <v>-43072</v>
      </c>
    </row>
    <row r="55" spans="1:12">
      <c r="A55" s="4" t="s">
        <v>89</v>
      </c>
      <c r="J55" s="5" t="n">
        <v>14079</v>
      </c>
      <c r="K55" s="5" t="n">
        <v>39724</v>
      </c>
    </row>
    <row r="56" spans="1:12">
      <c r="A56" s="4" t="s">
        <v>867</v>
      </c>
    </row>
    <row r="57" spans="1:12">
      <c r="A57" s="3" t="s">
        <v>514</v>
      </c>
    </row>
    <row r="58" spans="1:12">
      <c r="A58" s="4" t="s">
        <v>89</v>
      </c>
      <c r="J58" s="5" t="n">
        <v>6500</v>
      </c>
      <c r="K58" s="5" t="n">
        <v>18792</v>
      </c>
    </row>
    <row r="59" spans="1:12">
      <c r="A59" s="4" t="s">
        <v>868</v>
      </c>
    </row>
    <row r="60" spans="1:12">
      <c r="A60" s="3" t="s">
        <v>514</v>
      </c>
    </row>
    <row r="61" spans="1:12">
      <c r="A61" s="4" t="s">
        <v>89</v>
      </c>
      <c r="J61" s="6" t="n">
        <v>7579</v>
      </c>
      <c r="K61" s="5" t="n">
        <v>20932</v>
      </c>
    </row>
    <row r="62" spans="1:12">
      <c r="A62" s="4" t="s">
        <v>88</v>
      </c>
      <c r="K62" s="6" t="n">
        <v>8454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69</v>
      </c>
      <c r="B1" s="2" t="s">
        <v>1</v>
      </c>
    </row>
    <row r="2" spans="1:4">
      <c r="B2" s="2" t="s">
        <v>2</v>
      </c>
      <c r="C2" s="2" t="s">
        <v>32</v>
      </c>
      <c r="D2" s="2" t="s">
        <v>79</v>
      </c>
    </row>
    <row r="3" spans="1:4">
      <c r="A3" s="3" t="s">
        <v>870</v>
      </c>
    </row>
    <row r="4" spans="1:4">
      <c r="A4" s="4" t="s">
        <v>855</v>
      </c>
      <c r="B4" s="6" t="n">
        <v>2853111</v>
      </c>
      <c r="C4" s="6" t="n">
        <v>2885374</v>
      </c>
      <c r="D4" s="6" t="n">
        <v>2609613</v>
      </c>
    </row>
    <row r="5" spans="1:4">
      <c r="A5" s="4" t="s">
        <v>496</v>
      </c>
    </row>
    <row r="6" spans="1:4">
      <c r="A6" s="3" t="s">
        <v>870</v>
      </c>
    </row>
    <row r="7" spans="1:4">
      <c r="A7" s="4" t="s">
        <v>855</v>
      </c>
      <c r="B7" s="5" t="n">
        <v>1677294</v>
      </c>
      <c r="C7" s="5" t="n">
        <v>1729751</v>
      </c>
      <c r="D7" s="5" t="n">
        <v>1582553</v>
      </c>
    </row>
    <row r="8" spans="1:4">
      <c r="A8" s="4" t="s">
        <v>509</v>
      </c>
    </row>
    <row r="9" spans="1:4">
      <c r="A9" s="3" t="s">
        <v>870</v>
      </c>
    </row>
    <row r="10" spans="1:4">
      <c r="A10" s="4" t="s">
        <v>855</v>
      </c>
      <c r="B10" s="5" t="n">
        <v>851757</v>
      </c>
      <c r="C10" s="5" t="n">
        <v>859183</v>
      </c>
      <c r="D10" s="5" t="n">
        <v>803470</v>
      </c>
    </row>
    <row r="11" spans="1:4">
      <c r="A11" s="4" t="s">
        <v>871</v>
      </c>
    </row>
    <row r="12" spans="1:4">
      <c r="A12" s="3" t="s">
        <v>870</v>
      </c>
    </row>
    <row r="13" spans="1:4">
      <c r="A13" s="4" t="s">
        <v>855</v>
      </c>
      <c r="B13" s="5" t="n">
        <v>324060</v>
      </c>
      <c r="C13" s="5" t="n">
        <v>296440</v>
      </c>
      <c r="D13" s="5" t="n">
        <v>223590</v>
      </c>
    </row>
    <row r="14" spans="1:4">
      <c r="A14" s="4" t="s">
        <v>872</v>
      </c>
    </row>
    <row r="15" spans="1:4">
      <c r="A15" s="3" t="s">
        <v>870</v>
      </c>
    </row>
    <row r="16" spans="1:4">
      <c r="A16" s="4" t="s">
        <v>855</v>
      </c>
      <c r="B16" s="5" t="n">
        <v>1743860</v>
      </c>
      <c r="C16" s="5" t="n">
        <v>1800640</v>
      </c>
      <c r="D16" s="5" t="n">
        <v>1724675</v>
      </c>
    </row>
    <row r="17" spans="1:4">
      <c r="A17" s="4" t="s">
        <v>873</v>
      </c>
    </row>
    <row r="18" spans="1:4">
      <c r="A18" s="3" t="s">
        <v>870</v>
      </c>
    </row>
    <row r="19" spans="1:4">
      <c r="A19" s="4" t="s">
        <v>855</v>
      </c>
      <c r="B19" s="5" t="n">
        <v>509606</v>
      </c>
      <c r="C19" s="5" t="n">
        <v>492510</v>
      </c>
      <c r="D19" s="5" t="n">
        <v>337197</v>
      </c>
    </row>
    <row r="20" spans="1:4">
      <c r="A20" s="4" t="s">
        <v>874</v>
      </c>
    </row>
    <row r="21" spans="1:4">
      <c r="A21" s="3" t="s">
        <v>870</v>
      </c>
    </row>
    <row r="22" spans="1:4">
      <c r="A22" s="4" t="s">
        <v>855</v>
      </c>
      <c r="B22" s="5" t="n">
        <v>312784</v>
      </c>
      <c r="C22" s="5" t="n">
        <v>307797</v>
      </c>
      <c r="D22" s="5" t="n">
        <v>291719</v>
      </c>
    </row>
    <row r="23" spans="1:4">
      <c r="A23" s="4" t="s">
        <v>875</v>
      </c>
    </row>
    <row r="24" spans="1:4">
      <c r="A24" s="3" t="s">
        <v>870</v>
      </c>
    </row>
    <row r="25" spans="1:4">
      <c r="A25" s="4" t="s">
        <v>855</v>
      </c>
      <c r="B25" s="5" t="n">
        <v>176408</v>
      </c>
      <c r="C25" s="5" t="n">
        <v>171669</v>
      </c>
      <c r="D25" s="5" t="n">
        <v>135627</v>
      </c>
    </row>
    <row r="26" spans="1:4">
      <c r="A26" s="4" t="s">
        <v>876</v>
      </c>
    </row>
    <row r="27" spans="1:4">
      <c r="A27" s="3" t="s">
        <v>870</v>
      </c>
    </row>
    <row r="28" spans="1:4">
      <c r="A28" s="4" t="s">
        <v>855</v>
      </c>
      <c r="B28" s="6" t="n">
        <v>110453</v>
      </c>
      <c r="C28" s="6" t="n">
        <v>112758</v>
      </c>
      <c r="D28" s="6" t="n">
        <v>1203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7</v>
      </c>
      <c r="B1" s="2" t="s">
        <v>2</v>
      </c>
      <c r="C1" s="2" t="s">
        <v>32</v>
      </c>
    </row>
    <row r="2" spans="1:3">
      <c r="A2" s="3" t="s">
        <v>514</v>
      </c>
    </row>
    <row r="3" spans="1:3">
      <c r="A3" s="4" t="s">
        <v>878</v>
      </c>
      <c r="B3" s="6" t="n">
        <v>423074</v>
      </c>
      <c r="C3" s="6" t="n">
        <v>442723</v>
      </c>
    </row>
    <row r="4" spans="1:3">
      <c r="A4" s="4" t="s">
        <v>496</v>
      </c>
    </row>
    <row r="5" spans="1:3">
      <c r="A5" s="3" t="s">
        <v>514</v>
      </c>
    </row>
    <row r="6" spans="1:3">
      <c r="A6" s="4" t="s">
        <v>878</v>
      </c>
      <c r="B6" s="5" t="n">
        <v>194348</v>
      </c>
      <c r="C6" s="5" t="n">
        <v>193192</v>
      </c>
    </row>
    <row r="7" spans="1:3">
      <c r="A7" s="4" t="s">
        <v>509</v>
      </c>
    </row>
    <row r="8" spans="1:3">
      <c r="A8" s="3" t="s">
        <v>514</v>
      </c>
    </row>
    <row r="9" spans="1:3">
      <c r="A9" s="4" t="s">
        <v>878</v>
      </c>
      <c r="B9" s="5" t="n">
        <v>165396</v>
      </c>
      <c r="C9" s="5" t="n">
        <v>196271</v>
      </c>
    </row>
    <row r="10" spans="1:3">
      <c r="A10" s="4" t="s">
        <v>871</v>
      </c>
    </row>
    <row r="11" spans="1:3">
      <c r="A11" s="3" t="s">
        <v>514</v>
      </c>
    </row>
    <row r="12" spans="1:3">
      <c r="A12" s="4" t="s">
        <v>878</v>
      </c>
      <c r="B12" s="6" t="n">
        <v>63330</v>
      </c>
      <c r="C12" s="6" t="n">
        <v>532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395</v>
      </c>
      <c r="J1" s="2" t="s">
        <v>1</v>
      </c>
    </row>
    <row r="2" spans="1:12">
      <c r="B2" s="2" t="s">
        <v>2</v>
      </c>
      <c r="C2" s="2" t="s">
        <v>396</v>
      </c>
      <c r="D2" s="2" t="s">
        <v>4</v>
      </c>
      <c r="E2" s="2" t="s">
        <v>397</v>
      </c>
      <c r="F2" s="2" t="s">
        <v>32</v>
      </c>
      <c r="G2" s="2" t="s">
        <v>387</v>
      </c>
      <c r="H2" s="2" t="s">
        <v>398</v>
      </c>
      <c r="I2" s="2" t="s">
        <v>399</v>
      </c>
      <c r="J2" s="2" t="s">
        <v>2</v>
      </c>
      <c r="K2" s="2" t="s">
        <v>32</v>
      </c>
      <c r="L2" s="2" t="s">
        <v>79</v>
      </c>
    </row>
    <row r="3" spans="1:12">
      <c r="A3" s="3" t="s">
        <v>232</v>
      </c>
    </row>
    <row r="4" spans="1:12">
      <c r="A4" s="4" t="s">
        <v>81</v>
      </c>
      <c r="B4" s="6" t="n">
        <v>725085</v>
      </c>
      <c r="C4" s="6" t="n">
        <v>706563</v>
      </c>
      <c r="D4" s="6" t="n">
        <v>739999</v>
      </c>
      <c r="E4" s="6" t="n">
        <v>681464</v>
      </c>
      <c r="F4" s="6" t="n">
        <v>737547</v>
      </c>
      <c r="G4" s="6" t="n">
        <v>736663</v>
      </c>
      <c r="H4" s="6" t="n">
        <v>743437</v>
      </c>
      <c r="I4" s="6" t="n">
        <v>667727</v>
      </c>
      <c r="J4" s="6" t="n">
        <v>2853111</v>
      </c>
      <c r="K4" s="6" t="n">
        <v>2885374</v>
      </c>
      <c r="L4" s="6" t="n">
        <v>2609613</v>
      </c>
    </row>
    <row r="5" spans="1:12">
      <c r="A5" s="4" t="s">
        <v>83</v>
      </c>
      <c r="B5" s="5" t="n">
        <v>149719</v>
      </c>
      <c r="C5" s="5" t="n">
        <v>143393</v>
      </c>
      <c r="D5" s="5" t="n">
        <v>138393</v>
      </c>
      <c r="E5" s="5" t="n">
        <v>109867</v>
      </c>
      <c r="F5" s="5" t="n">
        <v>150081</v>
      </c>
      <c r="G5" s="5" t="n">
        <v>159908</v>
      </c>
      <c r="H5" s="5" t="n">
        <v>166261</v>
      </c>
      <c r="I5" s="5" t="n">
        <v>137881</v>
      </c>
      <c r="J5" s="5" t="n">
        <v>541372</v>
      </c>
      <c r="K5" s="5" t="n">
        <v>614131</v>
      </c>
      <c r="L5" s="5" t="n">
        <v>562855</v>
      </c>
    </row>
    <row r="6" spans="1:12">
      <c r="A6" s="4" t="s">
        <v>880</v>
      </c>
      <c r="B6" s="5" t="n">
        <v>8587</v>
      </c>
      <c r="C6" s="5" t="n">
        <v>47067</v>
      </c>
      <c r="D6" s="5" t="n">
        <v>41400</v>
      </c>
      <c r="E6" s="5" t="n">
        <v>13751</v>
      </c>
      <c r="F6" s="5" t="n">
        <v>-65138</v>
      </c>
      <c r="G6" s="5" t="n">
        <v>71148</v>
      </c>
      <c r="H6" s="5" t="n">
        <v>90078</v>
      </c>
      <c r="I6" s="5" t="n">
        <v>54272</v>
      </c>
      <c r="J6" s="5" t="n">
        <v>110805</v>
      </c>
      <c r="K6" s="5" t="n">
        <v>150360</v>
      </c>
      <c r="L6" s="5" t="n">
        <v>233862</v>
      </c>
    </row>
    <row r="7" spans="1:12">
      <c r="A7" s="4" t="s">
        <v>881</v>
      </c>
      <c r="B7" s="5" t="n">
        <v>2749</v>
      </c>
      <c r="C7" s="5" t="n">
        <v>39556</v>
      </c>
      <c r="D7" s="5" t="n">
        <v>37656</v>
      </c>
      <c r="E7" s="5" t="n">
        <v>9182</v>
      </c>
      <c r="F7" s="5" t="n">
        <v>-77572</v>
      </c>
      <c r="G7" s="5" t="n">
        <v>72863</v>
      </c>
      <c r="H7" s="5" t="n">
        <v>80713</v>
      </c>
      <c r="I7" s="5" t="n">
        <v>42404</v>
      </c>
      <c r="J7" s="5" t="n">
        <v>89143</v>
      </c>
      <c r="K7" s="5" t="n">
        <v>118408</v>
      </c>
      <c r="L7" s="5" t="n">
        <v>212869</v>
      </c>
    </row>
    <row r="8" spans="1:12">
      <c r="A8" s="4" t="s">
        <v>882</v>
      </c>
      <c r="B8" s="6" t="n">
        <v>313</v>
      </c>
      <c r="C8" s="6" t="n">
        <v>31328</v>
      </c>
      <c r="D8" s="6" t="n">
        <v>27185</v>
      </c>
      <c r="E8" s="6" t="n">
        <v>8604</v>
      </c>
      <c r="F8" s="6" t="n">
        <v>-88597</v>
      </c>
      <c r="G8" s="6" t="n">
        <v>48788</v>
      </c>
      <c r="H8" s="6" t="n">
        <v>58080</v>
      </c>
      <c r="I8" s="6" t="n">
        <v>29158</v>
      </c>
      <c r="J8" s="6" t="n">
        <v>67430</v>
      </c>
      <c r="K8" s="6" t="n">
        <v>47429</v>
      </c>
      <c r="L8" s="6" t="n">
        <v>164962</v>
      </c>
    </row>
    <row r="9" spans="1:12">
      <c r="A9" s="3" t="s">
        <v>883</v>
      </c>
    </row>
    <row r="10" spans="1:12">
      <c r="A10" s="4" t="s">
        <v>100</v>
      </c>
      <c r="B10" s="6" t="n">
        <v>0</v>
      </c>
      <c r="C10" s="7" t="n">
        <v>0.3</v>
      </c>
      <c r="D10" s="7" t="n">
        <v>0.26</v>
      </c>
      <c r="E10" s="7" t="n">
        <v>0.08</v>
      </c>
      <c r="F10" s="7" t="n">
        <v>-0.86</v>
      </c>
      <c r="G10" s="7" t="n">
        <v>0.47</v>
      </c>
      <c r="H10" s="7" t="n">
        <v>0.5600000000000001</v>
      </c>
      <c r="I10" s="7" t="n">
        <v>0.28</v>
      </c>
      <c r="J10" s="7" t="n">
        <v>0.65</v>
      </c>
      <c r="K10" s="7" t="n">
        <v>0.46</v>
      </c>
      <c r="L10" s="7" t="n">
        <v>1.62</v>
      </c>
    </row>
    <row r="11" spans="1:12">
      <c r="A11" s="4" t="s">
        <v>101</v>
      </c>
      <c r="B11" s="6" t="n">
        <v>0</v>
      </c>
      <c r="C11" s="7" t="n">
        <v>0.3</v>
      </c>
      <c r="D11" s="7" t="n">
        <v>0.26</v>
      </c>
      <c r="E11" s="7" t="n">
        <v>0.08</v>
      </c>
      <c r="F11" s="7" t="n">
        <v>-0.86</v>
      </c>
      <c r="G11" s="7" t="n">
        <v>0.47</v>
      </c>
      <c r="H11" s="7" t="n">
        <v>0.5600000000000001</v>
      </c>
      <c r="I11" s="7" t="n">
        <v>0.28</v>
      </c>
      <c r="J11" s="7" t="n">
        <v>0.65</v>
      </c>
      <c r="K11" s="7" t="n">
        <v>0.46</v>
      </c>
      <c r="L11" s="7" t="n">
        <v>1.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84</v>
      </c>
      <c r="B1" s="2" t="s">
        <v>386</v>
      </c>
      <c r="C1" s="2" t="s">
        <v>2</v>
      </c>
      <c r="D1" s="2" t="s">
        <v>396</v>
      </c>
      <c r="E1" s="2" t="s">
        <v>4</v>
      </c>
      <c r="F1" s="2" t="s">
        <v>397</v>
      </c>
      <c r="G1" s="2" t="s">
        <v>32</v>
      </c>
      <c r="H1" s="2" t="s">
        <v>387</v>
      </c>
      <c r="I1" s="2" t="s">
        <v>2</v>
      </c>
      <c r="J1" s="2" t="s">
        <v>32</v>
      </c>
      <c r="K1" s="2" t="s">
        <v>79</v>
      </c>
    </row>
    <row r="2" spans="1:11">
      <c r="A2" s="3" t="s">
        <v>885</v>
      </c>
    </row>
    <row r="3" spans="1:11">
      <c r="A3" s="4" t="s">
        <v>89</v>
      </c>
      <c r="G3" s="6" t="n">
        <v>39724</v>
      </c>
      <c r="I3" s="6" t="n">
        <v>40452</v>
      </c>
      <c r="J3" s="6" t="n">
        <v>43200</v>
      </c>
      <c r="K3" s="6" t="n">
        <v>1004</v>
      </c>
    </row>
    <row r="4" spans="1:11">
      <c r="A4" s="4" t="s">
        <v>886</v>
      </c>
      <c r="G4" s="5" t="n">
        <v>30772</v>
      </c>
    </row>
    <row r="5" spans="1:11">
      <c r="A5" s="4" t="s">
        <v>87</v>
      </c>
      <c r="C5" s="6" t="n">
        <v>9473</v>
      </c>
      <c r="D5" s="6" t="n">
        <v>7124</v>
      </c>
      <c r="E5" s="6" t="n">
        <v>7005</v>
      </c>
      <c r="F5" s="6" t="n">
        <v>5960</v>
      </c>
      <c r="I5" s="5" t="n">
        <v>29562</v>
      </c>
      <c r="J5" s="5" t="n">
        <v>0</v>
      </c>
      <c r="K5" s="5" t="n">
        <v>0</v>
      </c>
    </row>
    <row r="6" spans="1:11">
      <c r="A6" s="4" t="s">
        <v>887</v>
      </c>
      <c r="C6" s="5" t="n">
        <v>6773</v>
      </c>
      <c r="D6" s="6" t="n">
        <v>5029</v>
      </c>
      <c r="E6" s="6" t="n">
        <v>5050</v>
      </c>
      <c r="F6" s="6" t="n">
        <v>4112</v>
      </c>
    </row>
    <row r="7" spans="1:11">
      <c r="A7" s="4" t="s">
        <v>88</v>
      </c>
      <c r="I7" s="5" t="n">
        <v>0</v>
      </c>
      <c r="J7" s="5" t="n">
        <v>84548</v>
      </c>
      <c r="K7" s="5" t="n">
        <v>0</v>
      </c>
    </row>
    <row r="8" spans="1:11">
      <c r="A8" s="4" t="s">
        <v>495</v>
      </c>
      <c r="C8" s="5" t="n">
        <v>23712</v>
      </c>
      <c r="K8" s="5" t="n">
        <v>1004</v>
      </c>
    </row>
    <row r="9" spans="1:11">
      <c r="A9" s="4" t="s">
        <v>94</v>
      </c>
      <c r="I9" s="5" t="n">
        <v>0</v>
      </c>
      <c r="J9" s="5" t="n">
        <v>9752</v>
      </c>
      <c r="K9" s="6" t="n">
        <v>0</v>
      </c>
    </row>
    <row r="10" spans="1:11">
      <c r="A10" s="4" t="s">
        <v>392</v>
      </c>
    </row>
    <row r="11" spans="1:11">
      <c r="A11" s="3" t="s">
        <v>885</v>
      </c>
    </row>
    <row r="12" spans="1:11">
      <c r="A12" s="4" t="s">
        <v>94</v>
      </c>
      <c r="B12" s="6" t="n">
        <v>9752</v>
      </c>
      <c r="H12" s="6" t="n">
        <v>9013</v>
      </c>
    </row>
    <row r="13" spans="1:11">
      <c r="A13" s="4" t="s">
        <v>888</v>
      </c>
      <c r="H13" s="6" t="n">
        <v>6231</v>
      </c>
    </row>
    <row r="14" spans="1:11">
      <c r="A14" s="4" t="s">
        <v>447</v>
      </c>
    </row>
    <row r="15" spans="1:11">
      <c r="A15" s="3" t="s">
        <v>885</v>
      </c>
    </row>
    <row r="16" spans="1:11">
      <c r="A16" s="4" t="s">
        <v>88</v>
      </c>
      <c r="J16" s="5" t="n">
        <v>1934</v>
      </c>
    </row>
    <row r="17" spans="1:11">
      <c r="A17" s="4" t="s">
        <v>509</v>
      </c>
    </row>
    <row r="18" spans="1:11">
      <c r="A18" s="3" t="s">
        <v>885</v>
      </c>
    </row>
    <row r="19" spans="1:11">
      <c r="A19" s="4" t="s">
        <v>89</v>
      </c>
      <c r="C19" s="5" t="n">
        <v>26373</v>
      </c>
      <c r="I19" s="5" t="n">
        <v>26373</v>
      </c>
    </row>
    <row r="20" spans="1:11">
      <c r="A20" s="4" t="s">
        <v>886</v>
      </c>
      <c r="C20" s="5" t="n">
        <v>20877</v>
      </c>
    </row>
    <row r="21" spans="1:11">
      <c r="A21" s="4" t="s">
        <v>88</v>
      </c>
      <c r="G21" s="5" t="n">
        <v>84548</v>
      </c>
      <c r="J21" s="5" t="n">
        <v>84548</v>
      </c>
    </row>
    <row r="22" spans="1:11">
      <c r="A22" s="4" t="s">
        <v>889</v>
      </c>
    </row>
    <row r="23" spans="1:11">
      <c r="A23" s="3" t="s">
        <v>885</v>
      </c>
    </row>
    <row r="24" spans="1:11">
      <c r="A24" s="4" t="s">
        <v>495</v>
      </c>
      <c r="J24" s="6" t="n">
        <v>3476</v>
      </c>
    </row>
    <row r="25" spans="1:11">
      <c r="A25" s="4" t="s">
        <v>890</v>
      </c>
      <c r="G25" s="6" t="n">
        <v>2855</v>
      </c>
    </row>
    <row r="26" spans="1:11">
      <c r="A26" s="4" t="s">
        <v>422</v>
      </c>
    </row>
    <row r="27" spans="1:11">
      <c r="A27" s="3" t="s">
        <v>885</v>
      </c>
    </row>
    <row r="28" spans="1:11">
      <c r="A28" s="4" t="s">
        <v>89</v>
      </c>
      <c r="C28" s="5" t="n">
        <v>14079</v>
      </c>
      <c r="I28" s="6" t="n">
        <v>14079</v>
      </c>
    </row>
    <row r="29" spans="1:11">
      <c r="A29" s="4" t="s">
        <v>886</v>
      </c>
      <c r="C29" s="6" t="n">
        <v>107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9</v>
      </c>
    </row>
    <row r="3" spans="1:4">
      <c r="A3" s="4" t="s">
        <v>892</v>
      </c>
    </row>
    <row r="4" spans="1:4">
      <c r="A4" s="3" t="s">
        <v>893</v>
      </c>
    </row>
    <row r="5" spans="1:4">
      <c r="A5" s="4" t="s">
        <v>894</v>
      </c>
      <c r="B5" s="6" t="n">
        <v>936</v>
      </c>
      <c r="C5" s="6" t="n">
        <v>896</v>
      </c>
      <c r="D5" s="6" t="n">
        <v>1586</v>
      </c>
    </row>
    <row r="6" spans="1:4">
      <c r="A6" s="4" t="s">
        <v>895</v>
      </c>
      <c r="B6" s="5" t="n">
        <v>1077</v>
      </c>
      <c r="C6" s="5" t="n">
        <v>208</v>
      </c>
      <c r="D6" s="5" t="n">
        <v>791</v>
      </c>
    </row>
    <row r="7" spans="1:4">
      <c r="A7" s="4" t="s">
        <v>896</v>
      </c>
      <c r="B7" s="5" t="n">
        <v>149</v>
      </c>
      <c r="C7" s="5" t="n">
        <v>54</v>
      </c>
      <c r="D7" s="5" t="n">
        <v>20</v>
      </c>
    </row>
    <row r="8" spans="1:4">
      <c r="A8" s="4" t="s">
        <v>897</v>
      </c>
      <c r="B8" s="5" t="n">
        <v>-715</v>
      </c>
      <c r="C8" s="5" t="n">
        <v>-222</v>
      </c>
      <c r="D8" s="5" t="n">
        <v>-1501</v>
      </c>
    </row>
    <row r="9" spans="1:4">
      <c r="A9" s="4" t="s">
        <v>898</v>
      </c>
      <c r="B9" s="5" t="n">
        <v>1447</v>
      </c>
      <c r="C9" s="5" t="n">
        <v>936</v>
      </c>
      <c r="D9" s="5" t="n">
        <v>896</v>
      </c>
    </row>
    <row r="10" spans="1:4">
      <c r="A10" s="4" t="s">
        <v>899</v>
      </c>
    </row>
    <row r="11" spans="1:4">
      <c r="A11" s="3" t="s">
        <v>893</v>
      </c>
    </row>
    <row r="12" spans="1:4">
      <c r="A12" s="4" t="s">
        <v>894</v>
      </c>
      <c r="B12" s="5" t="n">
        <v>15310</v>
      </c>
      <c r="C12" s="5" t="n">
        <v>10926</v>
      </c>
      <c r="D12" s="5" t="n">
        <v>10952</v>
      </c>
    </row>
    <row r="13" spans="1:4">
      <c r="A13" s="4" t="s">
        <v>895</v>
      </c>
      <c r="B13" s="5" t="n">
        <v>1862</v>
      </c>
      <c r="C13" s="5" t="n">
        <v>7484</v>
      </c>
      <c r="D13" s="5" t="n">
        <v>963</v>
      </c>
    </row>
    <row r="14" spans="1:4">
      <c r="A14" s="4" t="s">
        <v>896</v>
      </c>
      <c r="B14" s="5" t="n">
        <v>0</v>
      </c>
      <c r="C14" s="5" t="n">
        <v>0</v>
      </c>
      <c r="D14" s="5" t="n">
        <v>0</v>
      </c>
    </row>
    <row r="15" spans="1:4">
      <c r="A15" s="4" t="s">
        <v>897</v>
      </c>
      <c r="B15" s="5" t="n">
        <v>-2322</v>
      </c>
      <c r="C15" s="5" t="n">
        <v>-3100</v>
      </c>
      <c r="D15" s="5" t="n">
        <v>-989</v>
      </c>
    </row>
    <row r="16" spans="1:4">
      <c r="A16" s="4" t="s">
        <v>898</v>
      </c>
      <c r="B16" s="6" t="n">
        <v>14850</v>
      </c>
      <c r="C16" s="6" t="n">
        <v>15310</v>
      </c>
      <c r="D16" s="6" t="n">
        <v>109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7:08:17Z</dcterms:created>
  <dcterms:modified xmlns:dcterms="http://purl.org/dc/terms/" xmlns:xsi="http://www.w3.org/2001/XMLSchema-instance" xsi:type="dcterms:W3CDTF">2017-09-13T17:08:17Z</dcterms:modified>
</cp:coreProperties>
</file>